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Summary of Sig" sheetId="8" r:id="rId8"/>
    <s:sheet name="Business Combinations" sheetId="9" r:id="rId9"/>
    <s:sheet name="Net Income Per Share" sheetId="10" r:id="rId10"/>
    <s:sheet name="Cash and Cash Equivalents and F" sheetId="11" r:id="rId11"/>
    <s:sheet name="Balance Sheet Components" sheetId="12" r:id="rId12"/>
    <s:sheet name="Net Investment in Sales-Type Le" sheetId="13" r:id="rId13"/>
    <s:sheet name="Goodwill and Intangible Assets" sheetId="14" r:id="rId14"/>
    <s:sheet name="Commitments and Contingencies" sheetId="15" r:id="rId15"/>
    <s:sheet name="Income Taxes" sheetId="16" r:id="rId16"/>
    <s:sheet name="Stock Repurchases" sheetId="17" r:id="rId17"/>
    <s:sheet name="Employee Benefits and Share-Bas" sheetId="18" r:id="rId18"/>
    <s:sheet name="Segment Information" sheetId="19" r:id="rId19"/>
    <s:sheet name="Credit Agreement" sheetId="20" r:id="rId20"/>
    <s:sheet name="Subsequent Events" sheetId="21" r:id="rId21"/>
    <s:sheet name="Schedule II Valuation and Quali" sheetId="22" r:id="rId22"/>
    <s:sheet name="Organization and Summary of S23" sheetId="23" r:id="rId23"/>
    <s:sheet name="Organization and Summary of S24" sheetId="24" r:id="rId24"/>
    <s:sheet name="Business Combinations (Tables)" sheetId="25" r:id="rId25"/>
    <s:sheet name="Net Income Per Share (Tables)" sheetId="26" r:id="rId26"/>
    <s:sheet name="Cash and Cash Equivalents and27" sheetId="27" r:id="rId27"/>
    <s:sheet name="Balance Sheet Components (Table" sheetId="28" r:id="rId28"/>
    <s:sheet name="Net Investment in Sales-Type 29" sheetId="29" r:id="rId29"/>
    <s:sheet name="Goodwill and Intangible Assets " sheetId="30" r:id="rId30"/>
    <s:sheet name="Commitments and Contingencies (" sheetId="31" r:id="rId31"/>
    <s:sheet name="Income Taxes (Tables)" sheetId="32" r:id="rId32"/>
    <s:sheet name="Stock Repurchases (Tables)" sheetId="33" r:id="rId33"/>
    <s:sheet name="Employee Benefits and Share-B34" sheetId="34" r:id="rId34"/>
    <s:sheet name="Segment Information (Tables)" sheetId="35" r:id="rId35"/>
    <s:sheet name="Organization and Summary of S36" sheetId="36" r:id="rId36"/>
    <s:sheet name="Business Combinations - Additio" sheetId="37" r:id="rId37"/>
    <s:sheet name="Business Combinations - Total P" sheetId="38" r:id="rId38"/>
    <s:sheet name="Business Combinations - Pro For" sheetId="39" r:id="rId39"/>
    <s:sheet name="Net Income Per Share - (Basic a" sheetId="40" r:id="rId40"/>
    <s:sheet name="Cash and Cash Equivalents and41" sheetId="41" r:id="rId41"/>
    <s:sheet name="Cash and Cash Equivalents and42" sheetId="42" r:id="rId42"/>
    <s:sheet name="Cash and Cash Equivalents and43" sheetId="43" r:id="rId43"/>
    <s:sheet name="Balance Sheet Components (Detai" sheetId="44" r:id="rId44"/>
    <s:sheet name="Net Investment in Sales-Type 45" sheetId="45" r:id="rId45"/>
    <s:sheet name="Net Investment in Sales-Type 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Commitments and Contingencies -" sheetId="51" r:id="rId51"/>
    <s:sheet name="Income Taxes - Schedule of Inco" sheetId="52" r:id="rId52"/>
    <s:sheet name="Income Taxes - Schedule of Comp" sheetId="53" r:id="rId53"/>
    <s:sheet name="Income Taxes - Schedule of Effe" sheetId="54" r:id="rId54"/>
    <s:sheet name="Income Taxes - Schedule of Defe" sheetId="55" r:id="rId55"/>
    <s:sheet name="Income Taxes (Details)" sheetId="56" r:id="rId56"/>
    <s:sheet name="Income Taxes - Schedule of Unre" sheetId="57" r:id="rId57"/>
    <s:sheet name="Stock Repurchases  - Additional" sheetId="58" r:id="rId58"/>
    <s:sheet name="Employee Benefits and Share-B59" sheetId="59" r:id="rId59"/>
    <s:sheet name="Employee Benefits and Share-B60" sheetId="60" r:id="rId60"/>
    <s:sheet name="Employee Benefits and Share-B61" sheetId="61" r:id="rId61"/>
    <s:sheet name="Employee Benefits and Share-B62" sheetId="62" r:id="rId62"/>
    <s:sheet name="Employee Benefits and Share-B63" sheetId="63" r:id="rId63"/>
    <s:sheet name="Employee Benefits and Share-B64" sheetId="64" r:id="rId64"/>
    <s:sheet name="Employee Benefits and Share-B65" sheetId="65" r:id="rId65"/>
    <s:sheet name="Employee Benefits and Share-B66" sheetId="66" r:id="rId66"/>
    <s:sheet name="Employee Benefits and Share-B67" sheetId="67" r:id="rId67"/>
    <s:sheet name="Segment Information - Additiona" sheetId="68" r:id="rId68"/>
    <s:sheet name="Segment Information - Financial" sheetId="69" r:id="rId69"/>
    <s:sheet name="Segment Information - Additio70" sheetId="70" r:id="rId70"/>
    <s:sheet name="Credit Agreement - Additional I" sheetId="71" r:id="rId71"/>
    <s:sheet name="Subsequent Events - Acquisition" sheetId="72" r:id="rId72"/>
    <s:sheet name="Subsequent Events - Execution o" sheetId="73" r:id="rId73"/>
    <s:sheet name="Schedule II Valuation and Qua74" sheetId="74" r:id="rId74"/>
  </s:sheets>
  <s:definedNames/>
  <s:calcPr calcId="124519" calcMode="auto" fullCalcOnLoad="1"/>
</s:workbook>
</file>

<file path=xl/sharedStrings.xml><?xml version="1.0" encoding="utf-8"?>
<sst xmlns="http://schemas.openxmlformats.org/spreadsheetml/2006/main" uniqueCount="887">
  <si>
    <t>Document and Entity Information - USD ($) $ in Billions</t>
  </si>
  <si>
    <t>12 Months Ended</t>
  </si>
  <si>
    <t>Dec. 31, 2015</t>
  </si>
  <si>
    <t>Feb. 18, 2016</t>
  </si>
  <si>
    <t>Jun. 30, 2015</t>
  </si>
  <si>
    <t>Entity [Abstract]</t>
  </si>
  <si>
    <t>Entity Registrant Name</t>
  </si>
  <si>
    <t>OMNICELL,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s of $1,240 and $1,206, respectively</t>
  </si>
  <si>
    <t>Inventories</t>
  </si>
  <si>
    <t>Prepaid expenses</t>
  </si>
  <si>
    <t>Deferred tax assets</t>
  </si>
  <si>
    <t>Other current assets</t>
  </si>
  <si>
    <t>Total current assets</t>
  </si>
  <si>
    <t>Property and equipment, net</t>
  </si>
  <si>
    <t>Long-term net investment in sales-type leases</t>
  </si>
  <si>
    <t>Goodwill</t>
  </si>
  <si>
    <t>Intangible assets, net</t>
  </si>
  <si>
    <t>Long-term deferred tax assets</t>
  </si>
  <si>
    <t>Other long-term assets</t>
  </si>
  <si>
    <t>Total assets</t>
  </si>
  <si>
    <t>Current liabilities:</t>
  </si>
  <si>
    <t>Accounts payable</t>
  </si>
  <si>
    <t>Accrued compensation</t>
  </si>
  <si>
    <t>Accrued liabilities</t>
  </si>
  <si>
    <t>Deferred service revenue</t>
  </si>
  <si>
    <t>Deferred gross profit</t>
  </si>
  <si>
    <t>Total current liabilities</t>
  </si>
  <si>
    <t>Long-term deferred service revenue</t>
  </si>
  <si>
    <t>Long-term deferred tax liabilities</t>
  </si>
  <si>
    <t>Other long-term liabilities</t>
  </si>
  <si>
    <t>Total liabilities</t>
  </si>
  <si>
    <t>Commitments and contingencies</t>
  </si>
  <si>
    <t xml:space="preserve"> </t>
  </si>
  <si>
    <t>Stockholders’ equity:</t>
  </si>
  <si>
    <t>Preferred stock, $0.001 par value, 5,000 shares authorized; no shares issued</t>
  </si>
  <si>
    <t>Common stock, $0.001 par value, 100,000 shares authorized; 44,739 and 43,537 shares issued; 35,594 and 35,816 shares outstanding, respectively</t>
  </si>
  <si>
    <t>Treasury stock at cost, 9,145 and 7,721 shares outstanding,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s</t>
  </si>
  <si>
    <t>Common Stock, Par Value</t>
  </si>
  <si>
    <t>Common Stock, Shares Authorized</t>
  </si>
  <si>
    <t>Common Stock, Shares, Issued</t>
  </si>
  <si>
    <t>Common Stock, Shares, Outstanding</t>
  </si>
  <si>
    <t>Treasury Stock, Shares</t>
  </si>
  <si>
    <t>Preferred Stock, Par or Stated Value Per Share</t>
  </si>
  <si>
    <t>Preferred Stock, Shares Authorized</t>
  </si>
  <si>
    <t>Consolidated Statements of Operations - USD ($) shares in Thousands, $ in Thousands</t>
  </si>
  <si>
    <t>Dec. 31, 2013</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Interest and other income (expense), net</t>
  </si>
  <si>
    <t>Income before provision for income taxes</t>
  </si>
  <si>
    <t>Provision for income taxes</t>
  </si>
  <si>
    <t>Net income</t>
  </si>
  <si>
    <t>Net income per share:</t>
  </si>
  <si>
    <t>Basic (in dollars per share)</t>
  </si>
  <si>
    <t>Diluted (in dollars per share)</t>
  </si>
  <si>
    <t>Weighted-average shares:</t>
  </si>
  <si>
    <t>Basic (in shares)</t>
  </si>
  <si>
    <t>Diluted (in shares)</t>
  </si>
  <si>
    <t>Consolidated Statements of Comprehensive Income Statement - USD ($) $ in Thousands</t>
  </si>
  <si>
    <t>Statement of Comprehensive Income [Abstract]</t>
  </si>
  <si>
    <t>Other comprehensive income (loss), net of reclassification adjustments:</t>
  </si>
  <si>
    <t>Unrealized gains (losses) on foreign currency forward contracts</t>
  </si>
  <si>
    <t>Foreign currency translation adjustments</t>
  </si>
  <si>
    <t>Other comprehensive income (loss), net of tax:</t>
  </si>
  <si>
    <t>Comprehensive income</t>
  </si>
  <si>
    <t>Consolidated Statements of Shareholders' Equity - USD ($) shares in Thousands, $ in Thousands</t>
  </si>
  <si>
    <t>Total</t>
  </si>
  <si>
    <t>Common Stock</t>
  </si>
  <si>
    <t>Treasury Stock</t>
  </si>
  <si>
    <t>Additional Paid-In Capital</t>
  </si>
  <si>
    <t>Accumulated Earnings (Deficit)</t>
  </si>
  <si>
    <t>Accumulated Other Comprehensive Income</t>
  </si>
  <si>
    <t>Shares of Common Stock, Beginning of period at Dec. 31, 2012</t>
  </si>
  <si>
    <t>Stockholders' Equity, Beginning of period at Dec. 31, 2012</t>
  </si>
  <si>
    <t>Shares of Treasury Stock, Beginning of period at Dec. 31, 2012</t>
  </si>
  <si>
    <t>Increase (Decrease) in Stockholders' Equity [Roll Forward]</t>
  </si>
  <si>
    <t>Other comprehensive income (loss)</t>
  </si>
  <si>
    <t>Shares repurchased (in shares)</t>
  </si>
  <si>
    <t>Stock repurchase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Shares of Common Stock, End of period at Dec. 31, 2013</t>
  </si>
  <si>
    <t>Stockholders' Equity, End of period at Dec. 31, 2013</t>
  </si>
  <si>
    <t>Shares of Treasury Stock, End of period at Dec. 31, 2013</t>
  </si>
  <si>
    <t>Shares of Common Stock, End of period at Dec. 31, 2014</t>
  </si>
  <si>
    <t>Stockholders' Equity, End of period at Dec. 31, 2014</t>
  </si>
  <si>
    <t>Shares of Treasury Stock, End of period at Dec. 31, 2014</t>
  </si>
  <si>
    <t>Shares of Common Stock, End of period at Dec. 31, 2015</t>
  </si>
  <si>
    <t>Stockholders' Equity, End of period at Dec. 31, 2015</t>
  </si>
  <si>
    <t>Shares of Treasury Stock, End of period at Dec. 31, 2015</t>
  </si>
  <si>
    <t>Consolidated Statements of Cash Flows - USD ($) $ in Thousands</t>
  </si>
  <si>
    <t>Operating Activities</t>
  </si>
  <si>
    <t>Adjustments to reconcile net income to net cash provided by operating activities:</t>
  </si>
  <si>
    <t>Depreciation and amortization</t>
  </si>
  <si>
    <t>Loss on disposal of fixed assets</t>
  </si>
  <si>
    <t>Impairment of equity investments</t>
  </si>
  <si>
    <t>Gain on equity investments</t>
  </si>
  <si>
    <t>Provision for receivable allowance</t>
  </si>
  <si>
    <t>Share-based compensation expense</t>
  </si>
  <si>
    <t>Excess tax benefits from employee stock plans</t>
  </si>
  <si>
    <t>Provision for excess and obsolete inventories</t>
  </si>
  <si>
    <t>Deferred income taxes</t>
  </si>
  <si>
    <t>Changes in operating assets and liabilities, net of business acquisitions:</t>
  </si>
  <si>
    <t>Accounts receivable, net</t>
  </si>
  <si>
    <t>Net investment in sales-type leases</t>
  </si>
  <si>
    <t>Net cash provided by operating activities</t>
  </si>
  <si>
    <t>Investing Activities</t>
  </si>
  <si>
    <t>Acquisition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issuances under stock-based compensation plans</t>
  </si>
  <si>
    <t>Employees' taxes paid related to restricted stock units</t>
  </si>
  <si>
    <t>Common stock re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Non-cash activity business acquisition</t>
  </si>
  <si>
    <t>Unpaid property and equipment purchases</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automated medication, supply control systems and medication adherence solutions which are sold in its principal market, which is the healthcare industry. The Company's market is primarily located in the United States,Canada and United Kingdom. "Omnicell" or the "Company" refer to Omnicell, Inc. and its subsidiaries. 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 On April 21, 2015, the Company completed its acquisition of Mach4 Automatisierungstechnik GmbH (“Mach4”), a privately held German limited liability company with registered office in Bochum, Germany. On April 30, 2015, the Company acquired the remaining 85% of the issued and outstanding ordinary shares of Avantec Healthcare Limited (“Avantec”) not already held by Omnicell. The consolidated financial statements include the results of operations of Mach4 and Avantec commencing as of their respective acquisition dates. 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share-based compensation, inventory valuation, accounts receivable and notes receivable (net investment in sales-type leases), capitalized software development costs, valuation of goodwill, purchased intangibles and long-lived assets, and accounting for income taxes. Segment reporting change The Company's Chief Operating Decision Maker (“CODM”) is its Chief Executive Officer. In the first quarter of 2015, the Company modified its segment presentation to reflect the changes in how its CODM reviews the segments and the overall business. With the increase in completed acquisitions in the last two years, the Company changed how the financial information was presented for CODM review to exclude general corporate-level costs that are not specific to either of the reportable segments when evaluating the operating results of each segment. Corporate-level costs include expenses related to executive management, finance and accounting, human resources, legal, training and development, and certain administrative expenses. The Company's CODM allocates resources and evaluates the performance of its segments using information about its revenues, gross profit and income from operations, excluding certain costs which are managed separately at the corporate level. The historical segment financial information has been adjusted to reflect the modified segment reporting. See Note 12, Segment and Geographical Information, for addition information on the segment reporting change. Foreign currency translation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 Revenue recognition The Company earns revenues from sales of our medication and medical and surgical supply automation systems along with consumables and related services, which are sold in the healthcare industry, our principal market. Revenues related to consumable products are reported net of discount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since it does not allow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75% of the lease receivable balance, are retained in-house. Interest income in these leases is recognized in product revenue using the effective interest method. Financial Instruments For assets and liabilities measured at fair value, such amounts are based on an expected exit price representing the amount that would be received from the sale of an asset or paid to transfer a liability in a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Cash equival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equivalents are maintained in demand deposit accounts with financial institutions of high credit quality, and are invested in institutional money market funds, short-term bank time deposits and similar short duration instruments with fixed maturities. The Company continuously monitors the credit worthiness of the financial institutions and institutional money market funds in which it invests. The Company has not experienced any credit losses from its cash investments. 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Debt. The Company has a Credit Agreement, dated as of September 25, 2013 comprised of a $75 million revolving credit facility. Borrowings under the Company's revolving credit facility would be recognized at cost plus accrued interest based upon stated interest rates. The Company had not drawn any funds under the credit facility as of December 31, 2015. Accounts receivable and notes receivable (net investment in sales-type leases) The Company actively manages its accounts receivable to minimize credit risk. The Company typically sells to customers for which there is a history of successful collection. New customers are subject to a credit review process, which evaluates that customer's financial position and ability to pay. The Company continually monitors and evaluates the collectability of its trade receivables based on a combination of factors. The Company records specific allowances for doubtful accounts when it becomes aware of a specific customer's impaired ability to meet its financial obligation to the Company, such as in the case of bankruptcy filings or deterioration of financial position. There were no significant customers that accounted for more than 10% of the Company's accounts receivable as of December 31, 2015 and December 31, 2014 . Uncollectible amounts are charged off against trade receivables and the allowance for doubtful accounts when the Company makes a final determination that there is no reasonable expectation of recovery. Estimates are used in determining the Company's allowances for all other customers based on factors such as current trends, the length of time the receivables are past due and historical collection experience. While the Company believes that its allowance for doubtful accounts receivable is adequate and that the judgment applied is appropriate, such estimated amounts could differ materially from what will actually be uncollectible in the future.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Sales of accounts receivable The Company records the sale of its accounts receivables as "true sales" in accordance with accounting guidance for transfers and servicing of financial assets. The Company transferred non-recourse accounts receivable totaling $38.6 million , $62.0 million and $41.3 million during fiscal year 2015, 2014, and 2013, respectively, which approximated fair value, to leasing companies on a non-recourse basis. Accounts receivable included approximately $0.8 million , $1.1 million and $0.1 million due from third-party leasing companies for transferred non-recourse accounts receivable as of December 31, 2015 , December 31, 2014 and December 31, 2013 , respectively. Inventory Inventories are stated at the lower of cost (utilizing standard costs, applying the first-in, first-out method) or market. Cost elements included in inventory are direct labor and materials plus applied overhead. The Company routinely assesses on-hand inventory for timely identification and measurement of obsolete, slow-moving or otherwise impaired inventory. The Company writes down its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the Company projected, additional inventory write-downs may be required. The Company has a supply agreement with one primary supplier for construction and supply of several sub-assemblies and inventory management of sub-assemblies used in our hardware products. There are no minimum purchase requirements. The contract with the Company's supplier may be terminated by either the supplier or by the Company without cause and at any time upon delivery of two months' notice. Purchases from this supplier were $41.7 million , $34.5 million and $29.2 million for the years ended December 31, 2015 , December 31, 2014 and December 31, 2013 , respectively. Property and equipment Property and equipment less accumulated depreciation are stated at historical cost. The Company's expenditures for property and equipment primarily are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 Depreciation and amortization of property and equipment was $12.8 million , $11.3 million and $10.9 million for the years ended December 31, 2015 , December 31, 2014 and December 31, 2013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1.2 million and $3.9 million of costs related to the application development of enterprise-level software that was included in property and equipment during the years ended December 31, 2015 and December 31, 2014 , respectively. 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2.1 million and $10.4 million which are included in other assets as of December 31, 2015 and December 31, 2014 , respectively. The Company recorded $5.8 million , $4.4 million and $3.2 million to cost of revenues for amortization of capitalized software development costs for the years ended December 31, 2015 , December 31, 2014 and December 31, 2013 , respectively. All development costs prior to the completion of a working model are recognized as research and development expense. Deferred gross profit and deferred service revenue Deferred gross profit and deferred service revenue arise when customers have been billed and/or have received products and/or services in advance of revenue recognition. The Company's deferred gross profit, classified as a current liability, consists primarily of unearned revenue on sale of equipment for which installation has not been completed, net of deferred cost of sales for such equipment, and the unearned revenue for software licenses. The Company's deferred service revenue, separated into current and long-term liabilities, consists of the unearned portion of service contracts for which revenue is recognized over their duration. 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Goodwill an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or if the Company decides to bypass this option, it proceeds to a two-step impairment test. The first step ("Step 1") involves a comparison between the estimated fair values of the Company's reporting units with their respective carrying amounts including goodwill. The methods for estimating reporting unit values include asset and liability fair values and other valuation techniques, such as discounted cash flows and multiples of earnings or revenues. If the carrying value exceeds estimated fair value, there is an indication of potential impairment, and the second step is performed to measure the amount of impairment. The second step involves calculating an implied fair value of goodwill by measuring the excess of the estimated fair value of the reporting units over the aggregate estimated fair values of the individual assets less liabilities. If the carrying value of goodwill exceeds the implied fair value of goodwill, an impairment charge is recorded for the excess. To determine each reporting unit's fair value in the second step, the Company uses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The Company also considers its market capitalization on the date of the analysis to ensure the reasonableness of the sum of its reporting units’ estimated fair value. Intangible assets. In connection with the Company's acquisitions, it generally recognizes assets for customer relationships,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1 to 30 years. Amortization for technology is recognized in cost of product revenues, and amortization for customer relationship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Valuation of share-based awards The Company accounts for share-based compensation in accordance with ASC 718, Stock Compensation ("ASC 718"). The Company recognizes compensation expense related to stock-based compensation, including the awarding of employee stock awards and restricted stock units, based on the grant date estimated fair value. The Company amortizes the fair value of the employee stock awards on a straight-line basis over the requisite service period of the award, which is generally the vesting period. The Company estimates the fair value of stock-based compensation awards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The valuation assumptions we use in estimating the fair value of employee share-based awards may change in future periods. The Company calculates its pool of excess tax benefits available within additional paid-in capital in accordance with the provisions of ASC 718. Accounting for income taxes The Company records an income tax provision for the anticipated tax consequences of the reported results of operations. In accordance with U.S. GAAP, the provision for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our financial condition and operating results. Advertising expense Costs related to advertising and promotion of products are charged to sales and marketing expense as incurred. Advertising expense was approximately $0.7 million , $0.8 million and $0.7 million for the years ended December 31, 2015 , December 31, 2014 and December 31, 2013 , respectively. Commissions Sales commissions are incremental and directly related to customer sales contracts in which revenue is deferred. These commission costs are accrued and recorded in prepaid expenses upon execution of a non-cancelable customer contract and subsequently expensed in the period of revenue recognition. Shipping costs Outbound freight billed to customers is recorded as product revenue. The related shipping and handling costs are expensed as part of selling, general and administrative expense. Shipping and handling expenses were $8.5 million , $7.4 million and $6.1 million for the year ended December 31, 2015, December 3</t>
  </si>
  <si>
    <t>Business Combinations</t>
  </si>
  <si>
    <t>Business Combinations [Abstract]</t>
  </si>
  <si>
    <t>Business Combinations 2015 Acquisition Activity Mach4 Acquisition On April 21, 2015 , the Company completed its acquisition of Mach4, a privately held German limited liability company with its registered office in Bochum, Germany pursuant to a share purchase agreement (the “Mach4 Agreement”), under which Omnicell International, Inc., a wholly-owned subsidiary of Omnicell Inc., purchased the entire issued share capital of Mach4 (the “Mach4 Acquisition”). Mach4 manufactures robotic dispensing systems used by retail and hospital pharmacies and the Mach4 acquisition provides the Company with a more robust product offering that is intended to be leveraged to create opportunities to sell additional Omnicell medication cabinets. The robotic storage and dispensing product offering provides the Company with a solution to better compete for international market share. Pursuant to the terms of the Mach4 Agreement, the Company paid approximately $17.3 million in cash after adjustments provided for in the Mach4 Agreement, of which $2.7 million was placed in an escrow fund, which will be distributed to Mach4's former stockholders subject to claims that we may make against the escrow fund with respect to indemnification and other claims within 18 months after the closing date of this transaction. Avantec Acquisition On April 30, 2015 , the Company completed the acquisition of Avantec, the privately-held distributor of the Company’s products in the United Kingdom, pursuant to a share purchase agreement (the “Avantec Agreement”). Pursuant to the Avantec Agreement, the Company acquired the remaining 85% of issued and outstanding ordinary shares of Avantec that was not previously owned by the Company. Avantec develops medication and supply automation products that complement the Company's solutions for configurations suited to the United Kingdom marketplace, and had been the exclusive distributor of the Company's medication and supply automation solutions since 2005 in the United Kingdom. Pursuant to the terms of the Avantec Agreement, the Company agreed to pay $12.0 million in cash (the “Purchase Consideration”) and potential earn-out payments of up to $3.0 million payable after December 31, 2015 and an additional $3.0 million payable after December 31, 2016 , based on bookings targets. The fair value of these potential earn-out payments as of the acquisition date was $5.6 million . Pursuant to the terms of the Avantec Agreement, the Company retained $1.8 million of the Purchase Consideration to be held to settle any future indemnification claims within 18 months period that the Company may make following the closing. The fair value of the contingent consideration liability related to Avantec is revalued at each reporting date or more frequently if circumstances dictate. Changes in the fair value of this obligation are recorded as income or expense within other expense in the Company's Consolidated Statements of Operations. The significant unobservable inputs used in the fair value measurement of the contingent consideration are the achievement of booking targets and the discount rate. Significant increases or decreases in any of those inputs in isolation would result in a significantly lower or higher fair value measurement. Prior to the Avantec Acquisition, the Company accounted for its 15% ownership interest in Avantec as an equity-method investment. The Avantec acquisition date carrying book value of the Company's previous equity interest was $1.3 million . This transaction was accounted for as a step acquisition, which required the Company to re-measure its previously held 15% ownership interest to fair value and record the difference between the fair value and carrying value as a gain. The fair value of the equity investment was determined to be $4.7 million which resulted in a gain of $3.4 million . Both of the above acquired companies are included in the Company's Automation and Analytics segment. The Company accounted for the transactions above under the provisions of ASC 805. Accordingly, the estimated fair value of the consideration transferred to purchase the acquired companies is allocated to the assets acquired and the liabilities assumed based on their respective fair values. The Company has made significant estimates and assumptions in determining the allocation of the acquisition consideration. The purchase price allocations are subject to certain post-closing working capital adjustments for the acquired current assets and current liabilities of both acquisitions at their respective acquisition dates. The total consideration and the allocation of consideration to the individual net assets is preliminary, as there are remaining uncertainties to be resolved, including the settlement of the final net working capital adjustment for each. The Company's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91 15,606 26,197 Other non-current assets 52 — 52 Total assets 26,904 30,463 57,367 Current liabilities 3,684 4,125 7,809 Non-current deferred tax liabilities 2,564 1,269 3,833 Deferred service revenue and gross profit 2,314 928 3,242 Other non-current liabilities 1,056 — 1,056 Total purchase price 17,286 24,141 41,427 Total purchase price, net of cash received $ 16,889 $ 20,749 $ 37,638 Identifiable intangible assets Intangible assets acquired and their respective estimated remaining useful lives over which each asset will be amortized are as follows: Mach4 Avantec Fair value Weighted Fair value Weighted (In thousands) (In years) (In thousands) (In years) Developed technology $ 3,290 8 $ — — Trade name 850 6 92 2 Customer relationships 3,570 10 5,834 12 Backlog — — 415 2 Total purchased intangible assets $ 7,710 $ 6,341 Developed technology represents completed technology that has reached the technological feasibility and/or is currently offered for sale to Mach4 customers. The fair value is determined based on the relief from royalty method under the income approach, which requires the Company to estimate a reasonable royalty rate, identify relevant projected revenues and expenses, and select an appropriate discount rate. A royalty rate of 5% was used to value the developed technology. The after-tax cash flows were discounted to present value utilizing a 17.5% discount rate, which is based on the Company's company-wide required return for this acquisition plus a discount of 1.5% to account for the unique riskiness of the asset. The developed technology had a fair value of $3.3 million and had an estimated economic life of eight years based on estimated technological obsolescence and is being amortized on an accelerated basis. Trade name represents the fair value brand recognition that was determined using the relief-from-royalty method under the income approach. A royalty rate of 1% and 2% was used to value the trade names of Avantec and Mach4, respectively. The value of trade names of $0.1 million for Avantec is being amortized on straight-line method and $0.9 million for Mach4 is being amortized on an accelerated basis. Customer relationships represent the fair value of future projected revenues that will be derived from the sale of products to existing customers of the acquired company. The fair value of the customer relationships is determined based on the excess earnings method under the income approach that resulted in a value of $3.6 million for Mach4 and $5.8 million for Avantec and has been amortized over their useful lives on accelerated basis. Backlog represents the fair value of sales order backlog as of the valuation date and its fair value is determined based on the excess earnings method under the income approach and is being amortized on straight-line method. Goodwill The goodwill arising from these acquisitions is primarily attributed to sales of future products and services and the assembled workforce. Goodwill is not deductible for tax purposes. Goodwill is not being amortized but is reviewed annually for impairment or more frequently if impairment indicators arise, in accordance with authoritative guidance. Pro forma financial information The following table presents certain unaudited pro forma information for illustrative purposes only, for fiscal 2015 and fiscal 2014 as if Mach4 and Avantec had been acquired on January 1, 2014. The unaudited estimated pro forma information combines the historical results of Mach4 and Avantec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4. Additionally, the pro forma financial information does not include the impact of possible business model changes between Mach4, Avantec and the Company. The Company expects to achieve further business synergies, as a result of the acquisitions that are not reflected in the pro forma amounts that follow. As a result, actual results will differ from the unaudited pro forma information presented (in thousands, except per share data): Twelve months ended December 31, 2015 2014 (In thousands, except per share data) Pro forma net revenues $ 491,533 $ 468,147 Pro forma net income 31,397 32,356 Pro forma net income per share basic 0.88 0.91 Pro forma net income per share diluted 0.86 0.88 Total revenues for Mach4 and Avantec recorded in fiscal year 2015 consolidated financial statements since the acquisition date were $11.2 million and $8.7 million , respectively. Total operating losses for Mach4 and Avantec recorded in fiscal year 2015 consolidated financial statements since the acquisition date were $2.2 million and $0.9 million , respectively. 2014 Acquisition Activity On August 22, 2014, the Company completed its acquisition of Surgichem, a wholly-owned subsidiary of Bupa Care Homes (CFG) Plc ("Bupa"). In exchange for all of the voting equity interests of the acquired company, the Company paid a total purchase price of $20.7 million in cash, net of $0.2 million of cash acquired. This acquisition will assist U.K. healthcare professionals and caregivers seeking to improve patient outcomes, reduce medication errors and lower costs by effectively managing compliance to prescribed medication regimes in their mission to extend patient health and satisfaction through convenient, effective medication adherence solutions. Surgichem is being integrated with the Company’s existing U.K. business, MTS, a leading supplier of medication adherence packaging solutions. The following table presents the purchase price allocation included in the Company's Consolidated Balance Sheets: (In thousands) Cash $ 153 Accounts receivable 2,462 Inventory 2,190 Deferred tax assets and other current assets 361 Total current assets 5,166 Property and equipment 164 Intangibles 5,730 Goodwill 12,112 Total assets 23,172 Current liabilities 1,191 Long-term deferred tax liabilities 1,104 Total purchase price $ 20,877 Acquired intangible assets . The fair value of $5.4 million for acquired customer relationships was determined based on an income approach using the discounted cash flow method. The fair value of $0.3 million for the trade name was determined using the relief-from-royalty approach. Customer relationships are amortized over their estimated useful lives of 18 years and the trade name is amortized over its estimated useful life of approximately 1 year. Goodwill. The purchase price allocation resulted in goodwill of $12.1 million , which represents sales of future products and services and the assembled workforce of Surgichem. The Company believes the acquisition enhances its offerings and diversifies its revenue mix providing a more robust product and service solution to its current customers while expanding the Company’s international presence. The Company considered these factors as supporting the amount of goodwill recorded. The amortization of intangible assets and goodwill is not deductible for tax purposes. Surgichem generated revenue of $4.6 million and losses from operations of $0.1 million since the acquisition date for the year ended December 31, 2014. Surgichem revenue and losses from operations were $13.3 million (including $4.6 million mentioned above) and $11.9 million for the years ended December 31, 2014 and December 31, 2013, respectively. Results of operations for Surgichem have been included as a part of the Company's Medication Adherence segment, and supplemental pro forma results of operations for the prior periods have not been presented, as the effect of the acquisition was not material to the Company's consolidated financial results.</t>
  </si>
  <si>
    <t>Net Income Per Share</t>
  </si>
  <si>
    <t>Earnings Per Share [Abstract]</t>
  </si>
  <si>
    <t>Net Income Per Share Basic net income per share is computed by dividing net income for the period by the weighted-average number of shares outstanding during the period. Diluted net income per share is computed by dividing net income for the period by the weighted-average number of shares, less shares repurchased, plus, if dilutive, potential common stock outstanding during the period. Potential common stock includes the effect of outstanding dilutive stock options, restricted stock awards and restricted stock units computed using the treasury stock method. The anti-dilutive weighted-average dilutive shares related to stock award plans are excluded from the computation of the diluted net income per share because their effect would have been anti-dilutive. The calculation of basic and diluted net income per share is as follows: Year Ended December 31, December 31, December 31, (In thousands, except per share data) Net income $ 30,760 $ 30,518 $ 23,979 Weighted-average shares outstanding — basic 35,857 35,650 34,736 Add: Dilutive effect of employee stock plans 861 972 1,041 Weighted-average shares outstanding — diluted 36,718 36,622 35,777 Net income per share — basic $ 0.86 $ 0.86 $ 0.69 Net income per share — diluted $ 0.84 $ 0.83 $ 0.67 Anti-dilutive weighted-average shares related to stock award plans 555 640 850</t>
  </si>
  <si>
    <t>Cash and Cash Equivalents and Fair Value of Financial Instruments</t>
  </si>
  <si>
    <t>Fair Value Disclosures [Abstract]</t>
  </si>
  <si>
    <t>Cash and Cash Equivalents and Fair Value of Financial Instruments Cash and cash equivalents as of December 31, 2015 and December 31, 2014 includes money market funds, which have original maturities of three months or less. Due to the short duration to maturity, the carrying value of such financial instruments approximates the estimated fair value. Cash and cash equivalents at December 31, 2015 and December 31, 2014 were as follows: December 31, December 31, 2014 (In thousands) Cash $ 72,103 $ 61,311 Cash equivalents 10,114 64,577 Total cash and cash equivalents $ 82,217 $ 125,888 Fair value hierarchy The Company measures its financial instruments at fair value. The Company’s cash equivalents are classified within Level 1 of the fair value hierarchy as they are valued primarily using quoted market prices utilizing market observable inputs. The Company's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The following table represents the fair value hierarchy of the Company’s financial assets measured at fair value as of December 31, 2015 : Level 1 Level 2 Level 3 Total (In thousands) Money market funds $ 10,114 $ — $ — $ 10,114 Forward contracts — 32 — 32 Total financial assets $ 10,114 $ 32 $ — $ 10,146 Contingent consideration liability $ — $ — $ 5,823 $ 5,823 Total financial Liabilities $ — $ — $ 5,823 $ 5,823 The significant unobservable inputs used in the fair value measurement of the contingent consideration classified as level 3 above are the achievement of booking targets and the discount rate. There have been no transfers between fair value measurement levels during the year ended December 31, 2015 and December 31, 2014 . The following table represents the fair value hierarchy of the Company’s financial asset measured at fair value as of December 31, 2014 : Level 1 Level 2 Level 3 Total (In thousands) Money market funds $ 64,577 $ — $ — $ 64,577 Total financial assets $ 64,577 $ — $ — $ 64,577 Net investment in sales-type leases. The carrying amount of the Company's sales-type lease receivables is a reasonable estimate of fair value as the unearned interest income is immaterial. Foreign Currency Risk Management The Company operates in foreign countries, which expose it to market risk associated with foreign currency exchange rate fluctuations between the U.S. dollar and various foreign currencies, the most significant of which is the British Pound and Euro. In order to manage foreign currency risk, the Company enters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 The aggregate notional amounts of the Company's outstanding foreign exchange contracts as of December 31, 2015 were $0.4 million . The aggregate fair value of these outstanding foreign exchange contracts as of December 31, 2015 were less than $0.1 million . The Company did not have any outstanding foreign exchange contracts as of December 31, 2014 .</t>
  </si>
  <si>
    <t>Balance Sheet Components</t>
  </si>
  <si>
    <t>Organization, Consolidation and Presentation of Financial Statements [Abstract]</t>
  </si>
  <si>
    <t xml:space="preserve">Balance Sheet Components December 31, December 31, (In thousands) Inventories: Raw materials $ 11,582 $ 8,254 Work in process 1,653 64 Finished goods 33,359 23,236 Total inventories $ 46,594 $ 31,554 Property and equipment: Equipment $ 43,533 $ 42,829 Furniture and fixtures 5,897 5,689 Leasehold improvements 9,063 8,701 Software 30,693 28,920 Construction in progress 3,651 1,538 Property and equipment, gross 92,837 87,677 Accumulated depreciation and amortization (60,528 ) (51,499 ) Total property and equipment, net $ 32,309 $ 36,178 Other long term assets: Capitalized software, net $ 26,011 $ 19,643 Other assets 1,883 3,630 Total other long term assets, net $ 27,894 $ 23,273 Accrued liabilities: Advance payments from customers $ 8,327 $ 4,834 Rebates and lease buyouts 4,702 6,512 Group purchasing organization fees 2,983 3,475 Taxes payable 2,768 2,181 Other accrued liabilities 11,353 2,297 Total accrued liabilities $ 30,133 $ 19,299 Deferred gross profit: Sales of medication and supply dispensing systems including packaging equipment $ 41,396 $ 36,947 Less: cost of revenues, excluding installation costs (15,688 ) (8,389 ) Total deferred gross profit $ 25,708 $ 28,558 </t>
  </si>
  <si>
    <t>Net Investment in Sales-Type Leases</t>
  </si>
  <si>
    <t>Leases [Abstract]</t>
  </si>
  <si>
    <t>Net Investment in Sales-Type Leases On recurring basis, the Company enters into sales-type lease transactions which vary in length from 1.0 year to 5.0 years . The receivables as a result of these types of transactions are collateralized by the underlying equipment leased and consist of the following components at December 31, 2015 and December 31, 2014 : December 31, December 31, (In thousands) Net minimum lease payments to be received $ 22,255 $ 17,616 Less: unearned interest income portion (1,014 ) (1,131 ) Net investment in sales-type leases 21,241 16,485 Less: short-term portion (1) (6,757 ) (5,637 ) Long-term net investment in sales-type leases $ 14,484 $ 10,848 (1) The short-term portion of the net investments in sales-type leases are included in the other current assets on the Consolidated Balance Sheets. The Company evaluates its sales-type leases individually and collectively for impairment, and recorded allowance for credit losses of $0.2 million as of December 31, 2015 and December 31, 2014 . At December 31, 2015, the future minimum lease payments to be received under sales-type leases are as follows: Year ended December 31, (In thousands) 2016 $ 7,381 2017 6,252 2018 4,471 2019 2,500 2020 1,651 Total $ 22,255</t>
  </si>
  <si>
    <t>Goodwill and Intangible Assets</t>
  </si>
  <si>
    <t>Goodwill and Intangible Assets Disclosure [Abstract]</t>
  </si>
  <si>
    <t>Goodwill and Intangible Assets Goodwill The changes in the carrying amount of goodwill are as follows: Automation and Analytics Medication Adherence Total (In thousands) Net balance as of December 31, 2013 $ 28,543 $ 82,800 $ 111,343 Additions (1) — 12,112 12,112 Adjustments (2) — (735 ) (735 ) Net balance as of December 31, 2014 28,543 94,177 122,720 Additions (3) 26,197 — 26,197 Adjustments (2) (424 ) (587 ) (1,011 ) Net balance as of December 31, 2015 $ 54,316 $ 93,590 $ 147,906 _________________________________________________ (1) Additions to goodwill as a result of the Surgichem acquisition in August 2014, including a $0.1 million adjustment to the purchase price in the fourth quarter of 2014. (2) Adjustments reflect foreign currency exchange rate fluctuations. (3) Additions to goodwill as a result of the Mach4 and Avantec acquisitions in April 2015, including a $0.1 million adjustment to the purchase price in the fourth quarter of 2015 for Mach4. Intangible assets, net The carrying amounts of intangibles as of December 31, 2015 were as follows: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Trade names 8,052 (2,551 ) (14 ) 5,487 1 - 12 Patents 1,960 (384 ) — 1,576 2 - 20 Backlog 415 (163 ) (11 ) 241 2 Total intangibles assets, net $ 110,851 $ (20,501 ) $ (685 ) $ 89,665 The carrying amounts of intangibles as of December 31, 2014 were as follows: December 31, 2014 Gross carrying amount Accumulated amortization Foreign currency exchange rate fluctuations Net carrying amount Useful life (years) (In thousands, except for years) Customer relationships $ 60,150 $ (7,596 ) $ (323 ) $ 52,231 5 - 30 Acquired technology 27,580 (4,068 ) — 23,512 3 - 20 Trade names 7,110 (1,559 ) (17 ) 5,534 1 - 12 Patents 1,655 (265 ) — 1,390 20 Total intangibles assets, net $ 96,495 $ (13,488 ) $ (340 ) $ 82,667 Amortization expense of intangible assets was $6.9 million , $4.6 million and $4.3 million for the years ended December 31, 2015 , December 31, 2014 and December 31, 2013 , respectively. The estimated future amortization expenses for intangible assets are as follows: For the year ended December 31, (In thousands) 2016 $ 6,798 2017 5,996 2018 5,517 2019 5,244 2020 5,088 Thereafter 61,022 Total $ 89,665</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Rent expense was $7.0 million , $6.8 million and $6.9 million for the years ended December 31, 2015 , December 31, 2014 and December 31, 2013 , respectively. The minimum future payments on non-cancelable operating leases are as follows: For the year ended December 31, (In thousands) 2016 $ 6,827 2017 6,015 2018 5,392 2019 5,250 2020 5,093 Thereafter 10,083 Total minimum future lease payments $ 38,660 Purchase obligations During the course of the business, we issue purchase orders based on our current manufacturing needs. As of December 31, 2015 , the Company had noncancelable purchase commitments of $28.3 million , which are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The Company’s pending legal proceeding as of December 31, 2015 is as follows: On September 12, 2014, MV Circuit Design, Inc., an Ohio company ("MV Circuit"), brought an action to correct the inventorship of certain patents owned by the Company, as well as related state-law claims against the Company in the Northern District of Ohio (Case No. 1:14-cv-02028-DAP) regarding allegations of fraud in the filing and prosecution of U.S. Patent Nos. 8,180,485, 8,773,270, 8,812,153, PCT/US2007/003765, PCT/US2011/063597, and PCT/US2011/0635505 (the “Action”). On November 14, 2014, the Company filed a Motion to Dismiss the Action. MV Circuit responded on January 29, 2015, and the Company replied in support of its Motion to Dismiss on February 17, 2015. On March 24, 2015, the Court issued an Order granting in part and denying in part the Motion to Dismiss. Specifically, the Court granted the Company's Motion to Dismiss with respect to Counts 4, 5, and 6 (declaratory judgments regarding PCT/US2007/003765, PCT/US2011/063597, and PCT/US2011/0635505) and count 13 (civil conspiracy). The Court denied the Company's Motion to Dismiss with respect to Count 9 (fraud), Count 7 (fraudulent concealment) and Count 8 (negligent misrepresentation). The Company filed an Answer to the Complaint on April 8, 2015. Following an initial Case Management Conference on April 22, 2015, the Court ordered MV Circuit and the Company to make a limited initial production of documents. The parties completed this initial document production and have held further conference calls with the Court to report on their settlement negotiations. During a conference call held on February 11, 2016, the Court set a deadline of March 14, 2016 for the parties to either file notification of settlement or a proposed litigation schedule. 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ve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5 and December 31, 2014 .</t>
  </si>
  <si>
    <t>Income Taxes</t>
  </si>
  <si>
    <t>Income Tax Disclosure [Abstract]</t>
  </si>
  <si>
    <t>Income Taxes The following is a geographical breakdown of income before the provision for income taxes: Year Ended December 31, December 31, December 31, (In thousands) Domestic $ 51,089 $ 48,327 $ 34,678 Foreign (4,845 ) 177 351 Income before provision for income taxes $ 46,244 $ 48,504 $ 35,029 The provision for income taxes consists of the following: Year Ended December 31, December 31, December 31, (In thousands) Current: Federal $ 13,840 $ 14,063 $ 8,218 State 2,475 2,274 1,621 Foreign 203 192 447 Total current income taxes 16,518 16,529 10,286 Deferred: Federal 846 1,603 1,287 State (379 ) 84 (263 ) Foreign (1,501 ) (230 ) (260 ) Total deferred income taxes (1,034 ) 1,457 764 Total provision for income taxes $ 15,484 $ 17,986 $ 11,050 The provision for income taxes differs from the amount computed by applying the statutory federal tax rate as follows: Year Ended December 31, December 31, December 31, (In thousands) U.S. federal tax provision at statutory rate $ 16,181 $ 16,998 $ 12,260 State taxes 1,365 1,533 883 Non-deductible expenses 551 809 297 Acquisition costs 239 229 — Share-based compensation expense 748 461 407 Research tax credits (1,324 ) (818 ) (1,430 ) Domestic production deduction (1,133 ) (1,127 ) (816 ) Gain on investment (1,205 ) — — Other 62 (99 ) (551 ) Total provision for income taxes $ 15,484 $ 17,986 $ 11,050 Significant components of the Company's deferred tax assets (liabilities) are as follows: December 31, December 31, (In thousands) Deferred tax assets (liabilities): Deferred revenue $ 14,020 $ 12,639 Stock compensation 6,034 6,287 Inventory related items 2,541 2,713 Tax credit carry forwards 2,579 2,168 Reserves and accruals — 327 Loss carry forwards 667 12 Other, net 697 — Total net deferred tax assets 26,538 24,146 Intangibles (28,213 ) (26,485 ) Depreciation and amortization (17,185 ) (14,331 ) Reserves and accruals (601 ) — Other, net — (194 ) Total deferred tax liabilities (45,999 ) (41,010 ) Net deferred tax liabilities $ (19,461 ) $ (16,864 ) Deferred income tax assets (liabilities) are provided for temporary differences that will result in future tax deductions or future taxable income, as well as the future benefit of tax credit carry 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15 , no valuation allowances have been recorded in any jurisdiction. As of December 31, 2015 , the Company has an immaterial amount of state net operating loss carryforwards available for income tax purposes. For income tax purposes, the Company has California research tax credits carryforwards of $9.1 million. Federal research tax credit carryforwards from prior years have been utilized or have expired. California credits are available indefinitely to reduce cash taxes otherwise payable. Pursuant to the requirements of ASC 718, the Company does not include unrealized stock option attributes as components of its gross deferred tax assets. The tax-effected amounts of gross unrealized net operating loss and business tax credit carry forwards excluded under ASC 718 for the year ended December 31, 2015 are immaterial. In general, it is the Company's practice and intention to reinvest the earnings of its non-U.S. subsidiaries in those operations. As of December 31, 2015, the Company has not made a provision for U.S. federal income and state income taxes on accumulated and current earnings of $1.0 million related to certain foreign subsidiaries because these earnings are intended to be indefinitely reinvested in operations outside the U.S. If the Company expects to distribute those earnings in the form of dividends or otherwise, the Company would be subject to U.S. and state income taxes reported as a component of income tax expense, in the amount of $0.4 million. This amount may be reduced by any foreign tax credits available at the time of repatriation. The Company files income tax returns in the United States and various states and foreign jurisdictions. In the normal course of business, the Company is subject to examination by taxing authorities, including major jurisdictions as the United States, California, the United Kingdom and Germany. In 2012, the Company concluded audits by the IRS and the California Franchise Tax Board for years 2008 and 2009. However, all of the net operating loss and research credit carryforwards that may be used in future years are subject to adjustment, if and when utilized. As such the Company's U.S. federal and California tax years remain open from 1996 and 1992, respectively. In late 2014, the Company was contacted by the IRS for a limited scope audit for tax years 2011 and 2012. In 2015, the audit was expanded to include 2013. At this time, the Company does not believe results of this audit will have a material impact on its financial statements. The aggregate change in the balance of gross unrecognized tax benefits, which excludes interest and penalties, for the three years ended December 31, 2015 is as follows: (In thousands) Year Ended December 31, 2012 $ 6,915 Increases related to tax positions taken during a prior period 406 Decreases related to tax positions taken during the prior period (79 ) Increases related to tax positions taken during the current period 764 Decreases related to settlements — Decreases related to expiration of statute of limitations (32 ) Year Ended December 31, 2013 7,974 Increases related to tax positions taken during a prior period 63 Decreases related to tax positions taken during the prior period (89 ) Increases related to tax positions taken during the current period 801 Decreases related to settlements — Decreases related to expiration of statute of limitations (264 ) Year Ended December 31, 2014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 9,150 As of December 31, 2015 the total amount of gross unrecognized tax benefits, if realized, would decrease the Company's tax expense by approximately $6.0 million . The Company recognizes interest and/or penalties related to uncertain tax positions in operating expenses, which for 2015 was immaterial. The Company does not believe there will be any material changes in its unrecognized tax positions over the next twelve months.</t>
  </si>
  <si>
    <t>Stock Repurchases</t>
  </si>
  <si>
    <t>Equity [Abstract]</t>
  </si>
  <si>
    <t>Stock Repurchases The following table summarizes the Company's stock repurchases during each reporting period: Year Ended December 31, December 31, December 31, (In thousands, except per share data) Total number of shares repurchased 1,424 884 885 Dollar amount of shares repurchased $ 50,021 $ 24,091 $ 20,962 Average price paid per share $ 35.13 $ 27.24 $ 23.70 In August 2012, the Company's Board of Directors authorized a program (the "2012 Stock Repurchase Program") to repurchase up to $50.0 million of common stock, of which approximately $45.1 million had been repurchased as of December 31, 2014, and approximately $4.9 million had been repurchased during the second quarter of 2015 at which time the 2012 Stock Repurchase Program was concluded. In November 2014 , the Company's Board of Directors authorized a program (the "2014 Stock Repurchase Program") to repurchase up to $50.0 million of common stock of which approximately $45.1 million had been repurchased as of December 31, 2015 . The 2014 Stock Repurchase Program has a total of $4.9 million remaining for future repurchases as of December 31, 2015 , and the program has no expiration date. The following table presents a summary of our stock repurchase activity for the year ended December 31, 2015: Total Number of Shares Purchased Average Price Paid per Share Total Amounts of Shares Purchased Under Publicly Announced Programs (In thousands, except per share data) During fiscal year ended December 31, 2015: May 1, 2015 to May 31 2015 321 $ 35.91 $ 11,528 June 1, 2015 to June 30, 2015 360 37.48 13,493 August 1, 2015 to August 31, 2015 189 33.75 6,378 September 1, 2015 to September 30, 2015 554 33.61 18,622 Total share repurchased during 2015 1,424 35.13 $ 50,021</t>
  </si>
  <si>
    <t>Employee Benefits and Share-Based Compensation</t>
  </si>
  <si>
    <t>Disclosure of Compensation Related Costs, Share-based Payments [Abstract]</t>
  </si>
  <si>
    <t>Compensation and Employee Benefit Plans</t>
  </si>
  <si>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 At the Company's 2009 Annual Meeting of Stockholders (the "2009 Annual Meeting"), its stockholders approved an amendment to the ESPP, which added 2.6 million shares to the reserve for future issuance. At the Company's 2015 Annual Meeting of Stockholders (the "2015 Annual Meeting"), its stockholders approved an amendment to the ESPP, which added and additional 3.0 million shares to the reserve for future issuance. There was a total of 3.3 million shares reserved for future issuance under the ESPP as of December 31, 2015 . For the year ended December 31, 2015 , employees purchased 0.4 million shares of common stock under the ESPP and an aggregate of 5.1 million shares were issued under the ESPP as of December 31, 2015 . Stock award plans 2009 Equity Incentive Plan On May 19, 2009 , at the Company's 2009 Annual Meeting, the stockholders approved the Omnicell, Inc. 2009 Equity Incentive Plan, and as subsequently amended, (the "2009 Plan"). The 2009 Plan provides for the issuance of incentive stock options, non-statutory stock options, stock appreciation rights, restricted stock awards, restricted stock unit awards, performance stock awards, performance cash awards and other stock awards to the Company's employees, directors and consultants. The 2009 Plan succeeded the 1999 Equity Incentive Plan, the 2003 Equity Incentive Plan and the 2004 Equity Incentive Plan (collectively, the "Prior Plans"). No additional awards will be granted under any of the Prior Plans; however, all outstanding stock awards granted under the Prior Plans continue to be subject to the terms and conditions as set forth in the agreements evidencing such stock awards. On December 16, 2010, at a Special Meeting of Stockholders, the Company's stockholders approved an amendment to increase the number of shares of common stock authorized for issuance under the 2009 Plan by 2.6 million shares and to provide that the number of common stock shares available for issuance under the 2009 Plan be reduced by 1.8 shares for each share granted as a full-value award granted on and after October 1, 2010. For each share granted as a full-value award granted prior to October 1, 2010, future shares available for grants under the 2009 Plan were reduced by 1.4 shares. Awards granted as stock options and stock appreciation rights continue to reduce the number of shares available for issuance under the 2009 Plan on a one -for-one basis. At the Company's 2013 Annual Meeting of Stockholders, the Company's stockholders approved an amendment to the 2009 Plan to increase the number of shares of common stock authorized for issuance by 2.5 million shares. At the 2015 Annual Meeting, the Company's stockholders approved an amendment to the 2009 Plan to increase the number of shares of common stock authorized for issuance by 3.2 million shares and to provide that number of common stock shares available for issuance under the 2009 Plan be reduced by 2.15 shares for each share granted as a full value award on or after December 31, 2014. In addition, at the 2015 Annual Meeting, the Company's stockholders approved amendments to the 2009 Plan Stock providing that: (i) awards granted under the 2009 Plan will be subject to recoupment in accordance with any clawback policy that the Company may be required to adopt pursuant to applicable law and listing requirements and (ii) that the 2009 Plan will not expire by its terms but that no incentive stock options may be granted after the ten year anniversary of the earlier of the date that the 2009 Plan was adopted by the Company's Board of Directors or the date that the 2009 Plan was approved by its stockholders. There were 3.8 million shares of common stock reserved for future issuance under the 2009 Plan as of December 31, 2015 . Options granted under the 2009 Plan become exercisable over periods of up to four years , with one-fourth of the shares vesting one year from the vesting commencement date with respect to initial grants, and the remaining shares vesting in 36 equal monthly installments thereafter. The Company also grants both restricted stock and restricted stock units to participants under the 2009 Plan.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 on the date of issuance is amortized to expense from the date of grant to the date of vesting. RSUs granted to employees vest over a period of four years and are expensed ratably on a straight-line basis over the vesting period. Performance-based Restricted Stock Units In 2011, the Company began incorporating performance-based restricted stock units ("PSUs") as an element of its executive compensation plans. In 2012, the Company granted 125,000 PSUs to its executive officers, of which 62,500 PSUs became eligible for vesting upon the achievement of a certain level of shareholder return for 2012. In 2013, the Company granted 137,500 PSUs to its executive officers all of which became eligible for vesting upon the achievement of a certain level of shareholder return for the period from January 1, 2013 through February 28, 2014. In 2014, the Company granted 132,500 PSUs to its executive officers, all, none or a portion of which may become eligible for vesting depending on the level of shareholder return for 2014 and eligible for further time-based vesting based on the ranking of the Company's total shareholder return for the period from March 1, 2014 through March 1, 2015. In 2015, the Company granted 60,000 PSUs to its executive officers, all, none or a portion of which may become eligible for vesting depending on the level of shareholder return for the period from March 2, 2015 through March 1, 2016 and eligible for further time-based vesting based on the ranking of the Company's total shareholder return. The fair value of a PSU award is determined using a Monte Carlo simulation model.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Vesting for the PSUs is based both on the percentile placement of the Company's total stockholder return among the companies listed in the NASDAQ Health Care Index and time-based vesting. The Company calculates total stockholder return based on the one year annualized rates of return reflecting price appreciation plus reinvestment of dividends. For PSUs granted on February 6, 2015, stock price appreciation is calculated based on the trailing 20-day average stock price just prior the first trading day of March 2015, compared to the trailing 20 -day average stock price just prior the first trading day of March 2016. For PSUs granted on February 4, 2014, stock price appreciation is calculated based on the trailing 20 -day average stock price just prior to the first trading day of March 2014, compared to the trailing 20 -day average stock price just prior to the first trading day of March 2015. On March 20, 2014, the Compensation Committee confirmed 63.9% as the percentile rank of the Company's 2013 total stockholder return. This resulted in 100% of the 2013 PSUs, or 137,500 shares, as eligible for further time-based vesting. The eligible performance based restricted stock unit awards will vest as follows: 25% of the eligible shares vested immediately on March 20, 2014 with the remaining eligible awards vesting in equal increments, semi-annually, over the subsequent three -year period beginning on June 15th and December 15th of the year after the date of grant and each subsequent year. Vesting is contingent upon continued service. Of the 137,500 shares eligible for time-based vesting under the 2013 PSUs, 68,750 and 34,375 shares vested during the year ended December 31, 2014 and December 31, 2015, respectively. On March 3, 2015, the Compensation Committee confirmed 74.4% as the percentile rank of the Company's 2014 total stockholder return. This resulted in 100% of the 2014 PSUs, or 132,500 shares, as eligible for further time-based vesting. The eligible performance based restricted stock unit awards will vest as follows: 25% of the eligible shares vested immediately on March 3, 2015 with the remaining eligible awards vesting in equal increments, semi-annually, over the subsequent three -year period beginning on June 15th and December 15th of the year after the date of grant and each subsequent year. Vesting is contingent upon continued service. Of the 132,500 shares eligible for time-based vesting under the 2014 PSUs, 66,250 shares vested during the year ended December 31, 2015. Valuation of share-based awards The following assumptions were used to value share options and ESPP shares granted pursuant to our equity incentive plans: Year Ended December 31, December 31, December 31, Stock Option Plans Risk-free interest rate 1.7 % 1.6 % 1.2 % Dividend yield — % — % — % Expected volatility 32.0 % 34.9 % 43.1 % Expected life (in years) 5.04 4.8 5.3 Year Ended December 31, December 31, December 31, Employee Stock Purchase Plan Risk-free interest rate 0.03% - 0.79% 0.03% - 0.53% 0.03% - 0.85% Dividend yield — % — % — % Expected volatility 25.7% - 37.5% 29.5% - 42.1% 29.5% - 44.8% Expected life (in years) 0.5 - 2.0 0.5 - 2.0 0.5 - 2.0 Share-based compensation expense The Company accounts for share-based awards granted to employees and directors, including employee stock option awards, restricted stock, PSUs and RSUs issued pursuant to the 2009 Plan and employee stock purchases made under its ESPP using the estimate grant date fair value method of accounting in accordance with ASC 718, Stock Compensation . The Company values options and ESPP shares using the Black-Scholes-Merton option-pricing model. Restricted stock and time-based RSUs are valued at the grant date fair value of the underlying common shares. The PSUs are valued using the Monte Carlo simulation model. The following table sets forth the total share-based compensation expense recognized in the Company's Consolidated Statements of Income: Year Ended December 31, December 31, December 31, (In thousands) Cost of product and service revenues $ 2,111 $ 1,456 $ 1,241 Research and development 2,060 1,655 1,359 Selling, general and administrative 10,750 9,674 8,551 Total share-based compensation expense $ 14,921 $ 12,785 $ 11,151 The Company did not capitalize any share-based compensation as inventory as such amounts were not material for the years ended December 31, 2015 , December 31, 2014 and December 31, 2013 . Income tax benefits realized from share-based compensation were $5.0 million , $4.5 million and $2.4 million , for the years ended December 31, 2015 , December 31, 2014 and December 31, 2013 , respectively. Stock options activity A summary of the stock option activity under the 2009 Plan is presented below: Number of Shares Weighted-Average Exercise Price Weighted-Average Remaining Years Aggregate Intrinsic Value (In thousands, except per share data) Outstanding at December 31, 2014 2,672 $ 19.02 6.5 Granted (Awarded) 728 31.21 Exercised (Released) (598 ) 15.51 Expired (5 ) 16.71 Forfeited (109 ) 24.24 Outstanding at December 31, 2015 2,688 22.89 6.9 $ 23,418 Exercisable at December 31, 2015 1,399 17.74 5.1 18,716 Vested and expected to vest at December 31, 2015 and thereafter 2,648 22.78 6.9 $ 23,332 The weighted-average fair value per share of options granted during 2015 , 2014 and 2013 was $9.67 , $9.12 and $8.09 , respectively. The intrinsic value of options exercised during 2015 , 2014 and 2013 was $11.3 million , $14.1 million and $14.0 million , respectively. As of December 31, 2015 , total unrecognized compensation cost related to unvested stock options was $11.2 million , which is expected to be recognized over a weighted-average vesting period of 2.9 years. As of December 31, 2014 , total unrecognized compensation cost related to unvested stock options was $8.8 million , which is expected to be recognized over a weighted-average vesting period of 2.8 years . Restricted stock activity 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4 399 $ 24.00 1.5 Granted (Awarded) 256 31.44 Vested (Released) (196 ) 23.99 Forfeited (42 ) 24.65 Non-vested at December 31, 2015 417 28.49 1.6 $ 12,948 The weighted-average grant date fair value per share of Restricted Stock Units ("RSUs") granted during 2015 , 2014 and 2013 was $31.44 , $28.88 and $19.87 , respectively. The total fair value of RSUs that vested in 2015 , 2014 and 2013 was $4.7 million , $3.2 million and $4.4 million , respectively. As of December 31, 2015 , total unrecognized compensation cost related to RSUs was $11.2 million , which is expected to be recognized over the remaining weighted-average vesting period of 2.9 years . As of December 31, 2014 , total unrecognized compensation cost related to RSUs was $8.7 million , which is expected to be recognized over the remaining weighted-average vesting period of 2.6 years. Number of Shares Weighted-Average Grant Date Fair Value (In thousands, except per share data) Restricted Stock Awards Non-vested at December 31, 2014 36 $ 26.47 Granted (Awarded) 36 36.05 Vested (Released) (41 ) 26.48 Forfeited — — Non-vested at December 31, 2015 31 $ 35.97 The weighted-average grant date fair value per share of Restricted Stock Awards ("RSAs") granted during 2015 , 2014 and 2013 was $36.05 , $26.42 and $18.20 , respectively. The total fair value of RSAs that vested in 2015 , 2014 and 2013 was $1.1 million , $1.0 million and $1.1 million , respectively. As of December 31, 2015 , total unrecognized compensation cost related to RSAs was $0.4 million , which is expected to be recognized over the remaining weighted-average vesting period of 0.4 years. As of December 31, 2014 , total unrecognized compensation cost related to RSAs was $0.4 million , which is expected to be recognized over the remaining weighted-average vesting period of 0.5 years . Performance-based restricted stock units activity A summary of the performance-based restricted stock activity under the 2009 Plan is presented below: Number of Shares Weighted-Average Grant Date Fair Value Per Unit (In thousands, except per share data) Unvested at December 31, 2014 233 $ 17.96 Granted (Awarded) 60 29.56 Vested (Released) (107 ) 18.20 Forfeited (35 ) 14.08 Unvested at December 31, 2015 151 $ 23.33 The weighted-average grant date fair value per share of PSUs granted during 2015 , 2014 and 2013 was $29.56 , $20.94 and $14.68 , respectively. The total fair value of PSUs that vested in 2015 , 2014 and 2013 was $1.9 million , $1.5 million and $0.7 million , respectively. As of December 31, 2015 , total unrecognized compensation cost related to PSUs was approximately $1.5 million , which is expected to be recognized over the remaining weighted-average period of 1.2 years. As of December 31, 2014 , total unrecognized compensation cost related to PSUs was approximately $2.0 million , which is expected to be recognized over the remaining weighted-average period of 1.2 years. Employee Stock Purchase Plan The unrecognized compensation cost related to the shares to be purchased under the ESPP was approximately $1.4 million , and is expected to be recognized over a weighted-average period of 0.6 years as of December 31, 2015 . Summary of Shares Reserved for Future Issuance Under Equity Incentive Plans The Company had the following ordinary shares reserved for future issuance under its equity incentive plans as of December 31, 2015: Number of Shares (In thousands) Share options outstanding 2,688 Non-vested restricted stock awards 599 Shares authorized for future issuance 3,804 ESPP shares available for future issuance 3,251 Total shares reserved for future issuance 10,342 401(k) Plan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50% of employee contributions up to $2,000 , annually. The Company's contributions under this plan were $1.8 million , $1.3 million and $1.1 million in 2015 , 2014 and 2013 , respectively.</t>
  </si>
  <si>
    <t>Segment Information</t>
  </si>
  <si>
    <t>Segment Reporting [Abstract]</t>
  </si>
  <si>
    <t>Segment and Geographical Information Segment Information In the first quarter of 2015, the Company modified its segment presentation to reflect the changes in how its Chief Operating Decision Maker (“CODM”) reviews the segments and the overall business. With the increase in completed acquisitions in the last two years, the Company changed how the financial information was presented for CODM review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Company's CODM allocates resources and evaluates the performance of its segments using information about its revenues, gross profit and income from operations, excluding certain costs which are managed separately at the corporate level. The Company enhanced its segment reporting structure to match its operating structure based on how its CODM views the business and allocates resources, beginning in the first quarter of 2015. The Company's CODM is its Chief Executive Officer. The historical information presented has been retrospectively adjusted to reflect the modified segment reporting and conform to the current period presentation. The two operating segments, which are the same as the Company's two reportable segments, are as follows: Automation and Analytics The Automation and Analytics segment is organized around the design, manufacturing, selling and servicing of medication and supply dispensing systems, pharmacy inventory management systems, and related software. The Company's Automation and Analytics products are designed to enable it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The acquired companies Mach4 and Avantec are included in the Automation and Analytics segment.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sold under the brand name MTS Medication Technologies ("MTS"), Surgichem Limited ("Surgichem"), and under the Omnicell and SureMed brands. MTS products consist of proprietary medication packaging systems and related products for use by institutional pharmacies servicing long-term care, and correctional facilities or retail pharmacies serving patients in their local communities. The historical information presented has been retrospectively adjusted to reflect the new segment reporting. The following table summarizes the financial performance of the Company's reporting segments: Year Ended December 31, 2015 December 31, 2014 December 31, 2013 Automation and Analytics (1) Medication (2) Total Automation and Analytics Medication Adherence (2) Total Automation and Analytics Medication Adherence Total (In thousands) Revenues $ 390,321 $ 94,238 $ 484,559 $ 354,095 $ 86,805 $ 440,900 $ 302,917 $ 77,668 $ 380,585 Cost of revenues 171,943 64,686 236,629 151,327 55,713 207,040 129,314 47,872 177,186 Gross profit 218,378 29,552 247,930 202,768 31,092 233,860 173,603 29,796 203,399 Operating expenses 114,084 24,258 138,342 105,929 20,586 126,515 140,087 14,905 154,992 Income from operations $ 104,294 $ 5,294 109,588 $ 96,839 $ 10,506 107,345 $ 33,516 $ 14,891 48,407 Corporate costs 60,956 57,762 13,108 Income from operations $ 48,632 $ 49,583 $ 35,299 _________________________________________________ (1) Includes Avantec and Mach4 results as of April 2015, the acquisition date. (2) Includes Surgichem results as of August 2014, the acquisition date. Significant customers There were no significant customers that accounted for more than 10% of the Company's total revenues in 2015, 2014 and 2013. Geographical Information Revenues Year Ended December 31, December 31, December 31, (In thousands) United States $ 403,375 $ 394,234 $ 334,412 Rest of world (1) 81,184 46,666 46,173 Total revenues $ 484,559 $ 440,900 $ 380,585 (1) No individual country represented more than 10% of the respective totals. Property and equipment, net Year Ended December 31, December 31, December 31, (In thousands) United States $ 29,506 $ 35,335 $ 35,254 Rest of world (1) 2,803 843 — Total property and equipment, net $ 32,309 $ 36,178 $ 35,254 _________________________________________________ (1) No individual country represented more than 10% of the respective totals. Property and equipment, net is attributed to the geographic location in which it is located.</t>
  </si>
  <si>
    <t>Credit Agreement</t>
  </si>
  <si>
    <t>Debt Disclosure [Abstract]</t>
  </si>
  <si>
    <t>Credit Agreement In September 2013, the Company entered into a credit agreement (the "Credit Agreement") with Wells Fargo Bank, National Association, as administrative agent, and the lenders from time to time party thereto. The Credit Agreement provides for a $75 million revolving credit facility with a $10 million letter of credit sub-limit. Loans under the Credit Agreement mature on September 25, 2018. The Credit Agreement permits the Company to request one or more increases in the aggregate commitments provided that such increases do not exceed $25 million in the aggregate. The Company expects to use the proceeds from any revolving loans under the credit facility for general corporate purposes, including future acquisitions. The Company's obligations under the Credit Agreement are guaranteed by certain of its domestic subsidiaries and secured by substantially all of the Company's and the subsidiary guarantors’ assets. The Company had not drawn any funds under the credit facility to date. Amounts drawn under the Credit Agreement bear interest, at the Company's election, at a Eurodollar rate plus a margin of 1.75% per annum, or an alternate base rate equal to the highest of (i) the prime rate, (ii) the federal funds rate plus 0.50% , and (iii) LIBOR for an interest period of one month plus 1.75% . The Company is required to pay a commitment fee of 0.25% per annum on the aggregate undrawn amount of the commitments under the credit facility. On November 5, 2014, the Company entered into Amendment Number One (“Amendment”) to the Credit Agreement. The Amendment increases the amount of the Company's common stock that may be repurchased by the Company in open market transactions authorized by its Board of Directors, together with any repurchases of its common stock from any consultants, employees, officers or directors of the Company or any of its subsidiaries following the death, disability, retirement or termination of employment of such employees, officers or directors, from $25 million to $50 million per year. The Credit Agreement, as amended, contains customary affirmative and negative covenants, including, among other things, restrictions on indebtedness, liens, investments, mergers, dispositions, dividends and other distributions. The Credit Agreement, as amended, contains financial covenants that require the Company to, among other things, maintain a maximum consolidated total leverage ratio and a minimum consolidated fixed charge coverage ratio, in each case, as of the last day of each quarter. The Company was in full compliance with all covenants as of December 31, 2015 . On January 5, 2016, this Credit Agreement was replaced by the below. On January 5, 2016, we entered into a $400 million secured credit facility pursuant to a credit agreement, by and among us, the lenders from time to time party thereto, Wells Fargo Securities, LLC, as sole lead arranger and Wells Fargo Bank, National Association, as administrative agent (the “Credit Agreement”). See Note 14, Subsequent Events, for additional discussion.</t>
  </si>
  <si>
    <t>Subsequent Events</t>
  </si>
  <si>
    <t>Subsequent Events [Abstract]</t>
  </si>
  <si>
    <t>Subsequent Events Acquisition of Aesynt On January 5, 2016, the Company completed its acquisition of all of the membership interests of Aesynt Holding, L.P., Aesynt, Ltd. and Aesynt Coöperatief U.A. (collectively, “Aesynt”) pursuant to that certain securities purchase agreement dated as of October 29, 2015, by and among the Company, Omnicell International, Inc. and Aesynt (the “Securities Purchase Agreement”). The purchase price paid by the Company was approximately $275 million , including the repayment of Aesynt indebtedness and after adjustments provided for in the Securities Purchase Agreement. The acquisition was funded with cash-on-hand and borrowings under the Credit Agreement. The Company is in the process of evaluating the business combination accounting considerations, including the consideration transferred and the initial purchase price allocation. Execution of the Credit Agreement On January 5, 2016, the Company, as borrower, entered into a $400 million senior secured credit facility pursuant to a Credit Agreement, by and among the Company, the lenders from time to time party thereto, Wells Fargo Securities, LLC, as Sole Lead Arranger and Wells Fargo Bank, National Association, as administrative agent (the “Credit Agreement”). The Credit Agreement provides for (a) a five -year revolving credit facility of $200 million (the “Revolving Credit Facility”) and (b) a five -year $200 million term loan facility (the “Term Loan Facility” and together with the Revolving Credit Facility, the “Facilities”). In addition, the Credit Agreement includes a letter of credit sub-limit of up to $10 million and a swing line loan sub-limit of up to $10 million . On January 5, 2016, the Company borrowed the full $200 million under the Term Loan Facility and $55 million under the Revolving Credit Facility to complete the acquisition of all of the membership interests of Aesynt and to pay related fees and expenses. The Company expects to use future loans under the Revolving Credit Facility, if any, for general corporate purposes. The Credit Agreement replaces the Company’s existing Credit Agreement, dated as of September 25, 2013, by and among the Company, the lenders from time to time party thereto and Wells Fargo Bank, National Association, as administrative agent, as amended.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Events of default under the Credit Agreement include: (a) the failure by the Company or any Credit Party (as such term is defined in the Credit Agreement) to timely make payments due under the Credit Agreement or the other loan documents; (b) misrepresentations or misstatements in any representation or warranty subject to materiality or material adverse effect qualifications by any Credit Party or subsidiary thereof when made; (c) the failure by any Credit Party to comply with the covenants under the Credit Agreement and other related agreements; (d) certain defaults under a specified amount of other indebtedness of the Company; (e) insolvency or bankruptcy-related events with respect to the Company or any of its subsidiaries; (f) certain judgments against the Company or any of its subsidiaries; (g) certain ERISA-related events; (h) the failure by the loan documents to create a valid and perfected security interest in any material portion of the collateral purported to be covered thereby; (i) any material provision of any loan document ceasing to be valid, binding and enforceable; (j) payment defaults and certain performance defaults under material contracts of the Company; and (k) the occurrence of a change in control. If one or more events of default occurs and continues, the administrative agent may, with the consent of the lenders holding a majority of the loans and commitments under the facilities, or will, at the request of such lenders, terminate the commitments of the lenders to make further loans and declare all of the obligations of the credit parties under the Credit Agreement to be immediately due and payable.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t>
  </si>
  <si>
    <t>Schedule II Valuation and Qualifying Accounts</t>
  </si>
  <si>
    <t>Valuation and Qualifying Accounts [Abstract]</t>
  </si>
  <si>
    <t>SCHEDULE II VALUATION AND QUALIFYING ACCOUNTS Additions Balance at (1) Charged to (2) Credited to Other Accounts (3) Amount Written Off (4) Balance at (1) (In thousands) Year ended December 31, 2013 Accounts receivable $ 722 $ 195 $ (67 ) $ (360 ) $ 490 Investment in sales-type leases 607 49 — (489 ) 167 Total allowances deducted from assets $ 1,329 $ 244 $ (67 ) $ (849 ) $ 657 Year ended December 31, 2014 Accounts receivable $ 490 $ 941 $ (60 ) $ (165 ) $ 1,206 Investment in sales-type leases 167 — (5 ) — 162 Total allowances deducted from assets $ 657 $ 941 $ (65 ) $ (165 ) $ 1,368 Year ended December 31, 2015 Accounts receivable $ 1,206 $ 453 $ 28 $ (447 ) $ 1,240 Investment in sales-type leases 162 (99 ) 106 — 169 Total allowances deducted from assets $ 1,368 $ 354 $ 134 $ (447 ) $ 1,409 __________________________________________________ (1) Allowance for doubtful accounts. (2) Represents amounts charged to bad debt expense. (3) Represents amounts credited to bad debt expense. (4) Represents amounts written-off, net of recoveries.</t>
  </si>
  <si>
    <t>Organization and Summary of Significant Accounting Policies (Policies)</t>
  </si>
  <si>
    <t>Principles of consolidation</t>
  </si>
  <si>
    <t>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t>
  </si>
  <si>
    <t>Use of estimates</t>
  </si>
  <si>
    <t>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share-based compensation, inventory valuation, accounts receivable and notes receivable (net investment in sales-type leases), capitalized software development costs, valuation of goodwill, purchased intangibles and long-lived assets, and accounting for income taxes.</t>
  </si>
  <si>
    <t>Segment reporting change</t>
  </si>
  <si>
    <t>Segment reporting change The Company's Chief Operating Decision Maker (“CODM”) is its Chief Executive Officer. In the first quarter of 2015, the Company modified its segment presentation to reflect the changes in how its CODM reviews the segments and the overall business. With the increase in completed acquisitions in the last two years, the Company changed how the financial information was presented for CODM review to exclude general corporate-level costs that are not specific to either of the reportable segments when evaluating the operating results of each segment. Corporate-level costs include expenses related to executive management, finance and accounting, human resources, legal, training and development, and certain administrative expenses. The Company's CODM allocates resources and evaluates the performance of its segments using information about its revenues, gross profit and income from operations, excluding certain costs which are managed separately at the corporate level. The historical segment financial information has been adjusted to reflect the modified segment reporting. See Note 12, Segment and Geographical Information, for addition information on the segment reporting change.</t>
  </si>
  <si>
    <t>Foreign currency translation</t>
  </si>
  <si>
    <t>Foreign currency translation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 Foreign Currency Risk Management The Company operates in foreign countries, which expose it to market risk associated with foreign currency exchange rate fluctuations between the U.S. dollar and various foreign currencies, the most significant of which is the British Pound and Euro. In order to manage foreign currency risk, the Company enters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t>
  </si>
  <si>
    <t>Revenue recognition</t>
  </si>
  <si>
    <t>Revenue recognition The Company earns revenues from sales of our medication and medical and surgical supply automation systems along with consumables and related services, which are sold in the healthcare industry, our principal market. Revenues related to consumable products are reported net of discount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since it does not allow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75% of the lease receivable balance, are retained in-house. Interest income in these leases is recognized in product revenue using the effective interest method.</t>
  </si>
  <si>
    <t>Cash equivalents</t>
  </si>
  <si>
    <t>Cash equival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equivalents are maintained in demand deposit accounts with financial institutions of high credit quality, and are invested in institutional money market funds, short-term bank time deposits and similar short duration instruments with fixed maturities. The Company continuously monitors the credit worthiness of the financial institutions and institutional money market funds in which it invests. The Company has not experienced any credit losses from its cash investments.</t>
  </si>
  <si>
    <t>Foreign currency forward contracts</t>
  </si>
  <si>
    <t xml:space="preserve">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t>
  </si>
  <si>
    <t>Debt</t>
  </si>
  <si>
    <t>Debt. The Company has a Credit Agreement, dated as of September 25, 2013 comprised of a $75 million revolving credit facility. Borrowings under the Company's revolving credit facility would be recognized at cost plus accrued interest based upon stated interest rates. The Company had not drawn any funds under the credit facility as of December 31, 2015.</t>
  </si>
  <si>
    <t>Accounts receivable and notes receivable (net investment in sale-type leases)</t>
  </si>
  <si>
    <t>Accounts receivable and notes receivable (net investment in sales-type leases) The Company actively manages its accounts receivable to minimize credit risk. The Company typically sells to customers for which there is a history of successful collection. New customers are subject to a credit review process, which evaluates that customer's financial position and ability to pay. The Company continually monitors and evaluates the collectability of its trade receivables based on a combination of factors. The Company records specific allowances for doubtful accounts when it becomes aware of a specific customer's impaired ability to meet its financial obligation to the Company, such as in the case of bankruptcy filings or deterioration of financial position. There were no significant customers that accounted for more than 10% of the Company's accounts receivable as of December 31, 2015 and December 31, 2014 . Uncollectible amounts are charged off against trade receivables and the allowance for doubtful accounts when the Company makes a final determination that there is no reasonable expectation of recovery. Estimates are used in determining the Company's allowances for all other customers based on factors such as current trends, the length of time the receivables are past due and historical collection experience. While the Company believes that its allowance for doubtful accounts receivable is adequate and that the judgment applied is appropriate, such estimated amounts could differ materially from what will actually be uncollectible in the future.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t>
  </si>
  <si>
    <t>Sales of accounts receivable</t>
  </si>
  <si>
    <t xml:space="preserve">Sales of accounts receivable The Company records the sale of its accounts receivables as "true sales" in accordance with accounting guidance for transfers and servicing of financial assets. </t>
  </si>
  <si>
    <t>Inventory</t>
  </si>
  <si>
    <t>Inventory Inventories are stated at the lower of cost (utilizing standard costs, applying the first-in, first-out method) or market. Cost elements included in inventory are direct labor and materials plus applied overhead. The Company routinely assesses on-hand inventory for timely identification and measurement of obsolete, slow-moving or otherwise impaired inventory. The Company writes down its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the Company projected, additional inventory write-downs may be required.</t>
  </si>
  <si>
    <t>Property and equipment</t>
  </si>
  <si>
    <t>Property and equipment Property and equipment less accumulated depreciation are stated at historical cost. The Company's expenditures for property and equipment primarily are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 Depreciation and amortization of property and equipment was $12.8 million , $11.3 million and $10.9 million for the years ended December 31, 2015 , December 31, 2014 and December 31, 2013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t>
  </si>
  <si>
    <t>Software development costs</t>
  </si>
  <si>
    <t>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2.1 million and $10.4 million which are included in other assets as of December 31, 2015 and December 31, 2014 , respectively. The Company recorded $5.8 million , $4.4 million and $3.2 million to cost of revenues for amortization of capitalized software development costs for the years ended December 31, 2015 , December 31, 2014 and December 31, 2013 , respectively. All development costs prior to the completion of a working model are recognized as research and development expense.</t>
  </si>
  <si>
    <t>Deferred gross profit and deferred service revenue</t>
  </si>
  <si>
    <t>Deferred gross profit and deferred service revenue Deferred gross profit and deferred service revenue arise when customers have been billed and/or have received products and/or services in advance of revenue recognition. The Company's deferred gross profit, classified as a current liability, consists primarily of unearned revenue on sale of equipment for which installation has not been completed, net of deferred cost of sales for such equipment, and the unearned revenue for software licenses. The Company's deferred service revenue, separated into current and long-term liabilities, consists of the unearned portion of service contracts for which revenue is recognized over their duration.</t>
  </si>
  <si>
    <t>Business combinations</t>
  </si>
  <si>
    <t xml:space="preserve">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t>
  </si>
  <si>
    <t>Goodwill and intangible assets</t>
  </si>
  <si>
    <t xml:space="preserve">Goodwill an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or if the Company decides to bypass this option, it proceeds to a two-step impairment test. The first step ("Step 1") involves a comparison between the estimated fair values of the Company's reporting units with their respective carrying amounts including goodwill. The methods for estimating reporting unit values include asset and liability fair values and other valuation techniques, such as discounted cash flows and multiples of earnings or revenues. If the carrying value exceeds estimated fair value, there is an indication of potential impairment, and the second step is performed to measure the amount of impairment. The second step involves calculating an implied fair value of goodwill by measuring the excess of the estimated fair value of the reporting units over the aggregate estimated fair values of the individual assets less liabilities. If the carrying value of goodwill exceeds the implied fair value of goodwill, an impairment charge is recorded for the excess. To determine each reporting unit's fair value in the second step, the Company uses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The Company also considers its market capitalization on the date of the analysis to ensure the reasonableness of the sum of its reporting units’ estimated fair value. Intangible assets. In connection with the Company's acquisitions, it generally recognizes assets for customer relationships,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1 to 30 years. Amortization for technology is recognized in cost of product revenues, and amortization for customer relationship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t>
  </si>
  <si>
    <t>Valuation of share-based awards</t>
  </si>
  <si>
    <t>Valuation of share-based awards The Company accounts for share-based compensation in accordance with ASC 718, Stock Compensation ("ASC 718"). The Company recognizes compensation expense related to stock-based compensation, including the awarding of employee stock awards and restricted stock units, based on the grant date estimated fair value. The Company amortizes the fair value of the employee stock awards on a straight-line basis over the requisite service period of the award, which is generally the vesting period. The Company estimates the fair value of stock-based compensation awards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The valuation assumptions we use in estimating the fair value of employee share-based awards may change in future periods. The Company calculates its pool of excess tax benefits available within additional paid-in capital in accordance with the provisions of ASC 718.</t>
  </si>
  <si>
    <t>Accounting for income tax</t>
  </si>
  <si>
    <t>Accounting for income taxes The Company records an income tax provision for the anticipated tax consequences of the reported results of operations. In accordance with U.S. GAAP, the provision for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our financial condition and operating results.</t>
  </si>
  <si>
    <t>Advertising expense</t>
  </si>
  <si>
    <t>Advertising expense Costs related to advertising and promotion of products are charged to sales and marketing expense as incurred.</t>
  </si>
  <si>
    <t>Commissions</t>
  </si>
  <si>
    <t xml:space="preserve">Commissions Sales commissions are incremental and directly related to customer sales contracts in which revenue is deferred. These commission costs are accrued and recorded in prepaid expenses upon execution of a non-cancelable customer contract and subsequently expensed in the period of revenue recognition. </t>
  </si>
  <si>
    <t>Shipping costs</t>
  </si>
  <si>
    <t>Shipping costs Outbound freight billed to customers is recorded as product revenue. The related shipping and handling costs are expensed as part of selling, general and administrative expense.</t>
  </si>
  <si>
    <t>Recently adopted accounting standards and recently issued authoritative guidance</t>
  </si>
  <si>
    <t>Recently adopted accounting standards During November 2015, the FASB issued ASU 2015-17, Balance Sheet Classification of Deferred Taxes ("ASU 2015-17"). ASU 2015-17 requires deferred tax assets and liabilities to be classified as noncurrent in the Consolidated Balance Sheet. The Company early adopted ASU 2015-17 effective December 31, 2015 on a prospective basis. Adoption of ASU 2015-17 resulted in a reclassification of the Company's net current deferred tax assets of $12.5 million to the net non-current deferred tax liabilities in its Consolidated Balance Sheet as of December 31, 2015. Recently issued authoritative guidance In May 2014, the FASB issued ASU No. 2014-09, Revenue from Contracts with Customers ("ASU 2014-09"). Under the new guidance, an entity is required to recognize an amount of revenue to which it expects to be entitled for the transfer of promised goods or services to customers. The original effective date for the ASU would have required the Company to adopt the standard beginning in its first quarter of fiscal year 2017. In July 2015, the FASB voted to amend ASU 2014-09 by approving a one-year deferral of the effective date as well as providing the option to early adopt the standard on the original effective date. Accordingly, the Company may adopt the standard in its first quarter of fiscal year 2018. The new revenue guidance may be applied retrospectively to each prior period presented or retrospectively with the cumulative effect recognized as of the date of adoption. The Company is currently in the process of evaluating the impact of the adoption of ASU 2014-09 on its consolidated financial statements. In September 2015, the FASB issued ASU No. 2015-16, Business Combinations (Topic 805): Simplifying the Accounting for Measurement-Period Adjustments ("ASU 2015-16"). This ASU requires adjustments to provisional amounts that are identified during the measurement period of a business combination to be recognized in the reporting period in which the adjustment amounts are determined. Acquirer are no longer required to revise comparative information for prior periods as if the accounting for the business combination had been completed as of the acquisition date. The provisions of ASU 2015-16 are effective for reporting periods beginning after December 15, 2015. The Company is currently in the process of evaluating the impact of the adoption of ASU 2015-16 on its consolidated financial statements. In February 2016, the FASB issued ASU No. 2016-02, Leases (Topic 842).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The Company is currently evaluating the impact ASU 2016-02 will have on its consolidated financial statements. There was no other recently issued authoritative guidance that has a material impact on the Company's Consolidated Financial Statements through the reporting date.</t>
  </si>
  <si>
    <t>Fair value</t>
  </si>
  <si>
    <t>Fair value hierarchy The Company measures its financial instruments at fair value. The Company’s cash equivalents are classified within Level 1 of the fair value hierarchy as they are valued primarily using quoted market prices utilizing market observable inputs. The Company's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t>
  </si>
  <si>
    <t>Guarantees</t>
  </si>
  <si>
    <t>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ve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5 and December 31, 2014 .</t>
  </si>
  <si>
    <t>Organization and Summary of Significant Accounting Policies (Tables)</t>
  </si>
  <si>
    <t>Property and Equipment</t>
  </si>
  <si>
    <t>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t>
  </si>
  <si>
    <t>Business Combinations (Tables)</t>
  </si>
  <si>
    <t>Avantec</t>
  </si>
  <si>
    <t>Business Acquisition [Line Items]</t>
  </si>
  <si>
    <t>Schedule of Recognized Identified Assets Acquired and Liabilities Assumed</t>
  </si>
  <si>
    <t xml:space="preserve">The Company's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91 15,606 26,197 Other non-current assets 52 — 52 Total assets 26,904 30,463 57,367 Current liabilities 3,684 4,125 7,809 Non-current deferred tax liabilities 2,564 1,269 3,833 Deferred service revenue and gross profit 2,314 928 3,242 Other non-current liabilities 1,056 — 1,056 Total purchase price 17,286 24,141 41,427 Total purchase price, net of cash received $ 16,889 $ 20,749 $ 37,638 Intangible assets acquired and their respective estimated remaining useful lives over which each asset will be amortized are as follows: Mach4 Avantec Fair value Weighted Fair value Weighted (In thousands) (In years) (In thousands) (In years) Developed technology $ 3,290 8 $ — — Trade name 850 6 92 2 Customer relationships 3,570 10 5,834 12 Backlog — — 415 2 Total purchased intangible assets $ 7,710 $ 6,341 </t>
  </si>
  <si>
    <t>Business Acquisition, Pro Forma Information</t>
  </si>
  <si>
    <t xml:space="preserve">As a result, actual results will differ from the unaudited pro forma information presented (in thousands, except per share data): Twelve months ended December 31, 2015 2014 (In thousands, except per share data) Pro forma net revenues $ 491,533 $ 468,147 Pro forma net income 31,397 32,356 Pro forma net income per share basic 0.88 0.91 Pro forma net income per share diluted 0.86 0.88 </t>
  </si>
  <si>
    <t>Surgichem</t>
  </si>
  <si>
    <t>The following table presents the purchase price allocation included in the Company's Consolidated Balance Sheets: (In thousands) Cash $ 153 Accounts receivable 2,462 Inventory 2,190 Deferred tax assets and other current assets 361 Total current assets 5,166 Property and equipment 164 Intangibles 5,730 Goodwill 12,112 Total assets 23,172 Current liabilities 1,191 Long-term deferred tax liabilities 1,104 Total purchase price $ 20,877</t>
  </si>
  <si>
    <t>Net Income Per Share (Tables)</t>
  </si>
  <si>
    <t>Basic and Diluted Net Income Per Share</t>
  </si>
  <si>
    <t>The calculation of basic and diluted net income per share is as follows: Year Ended December 31, December 31, December 31, (In thousands, except per share data) Net income $ 30,760 $ 30,518 $ 23,979 Weighted-average shares outstanding — basic 35,857 35,650 34,736 Add: Dilutive effect of employee stock plans 861 972 1,041 Weighted-average shares outstanding — diluted 36,718 36,622 35,777 Net income per share — basic $ 0.86 $ 0.86 $ 0.69 Net income per share — diluted $ 0.84 $ 0.83 $ 0.67 Anti-dilutive weighted-average shares related to stock award plans 555 640 850</t>
  </si>
  <si>
    <t>Cash and Cash Equivalents and Fair Value of Financial Instruments (Tables)</t>
  </si>
  <si>
    <t>Assets Measured at Fair Value On A Recurring Basis</t>
  </si>
  <si>
    <t>Cash and cash equivalents at December 31, 2015 and December 31, 2014 were as follows: December 31, December 31, 2014 (In thousands) Cash $ 72,103 $ 61,311 Cash equivalents 10,114 64,577 Total cash and cash equivalents $ 82,217 $ 125,888</t>
  </si>
  <si>
    <t>Schedule of Financial Assets Measured at Fair Value</t>
  </si>
  <si>
    <t>The following table represents the fair value hierarchy of the Company’s financial assets measured at fair value as of December 31, 2015 : Level 1 Level 2 Level 3 Total (In thousands) Money market funds $ 10,114 $ — $ — $ 10,114 Forward contracts — 32 — 32 Total financial assets $ 10,114 $ 32 $ — $ 10,146 Contingent consideration liability $ — $ — $ 5,823 $ 5,823 Total financial Liabilities $ — $ — $ 5,823 $ 5,823 The following table represents the fair value hierarchy of the Company’s financial asset measured at fair value as of December 31, 2014 : Level 1 Level 2 Level 3 Total (In thousands) Money market funds $ 64,577 $ — $ — $ 64,577 Total financial assets $ 64,577 $ — $ — $ 64,577</t>
  </si>
  <si>
    <t>Balance Sheet Components (Tables)</t>
  </si>
  <si>
    <t>Condensed Balance Sheet</t>
  </si>
  <si>
    <t xml:space="preserve"> December 31, December 31, (In thousands) Inventories: Raw materials $ 11,582 $ 8,254 Work in process 1,653 64 Finished goods 33,359 23,236 Total inventories $ 46,594 $ 31,554 Property and equipment: Equipment $ 43,533 $ 42,829 Furniture and fixtures 5,897 5,689 Leasehold improvements 9,063 8,701 Software 30,693 28,920 Construction in progress 3,651 1,538 Property and equipment, gross 92,837 87,677 Accumulated depreciation and amortization (60,528 ) (51,499 ) Total property and equipment, net $ 32,309 $ 36,178 Other long term assets: Capitalized software, net $ 26,011 $ 19,643 Other assets 1,883 3,630 Total other long term assets, net $ 27,894 $ 23,273 Accrued liabilities: Advance payments from customers $ 8,327 $ 4,834 Rebates and lease buyouts 4,702 6,512 Group purchasing organization fees 2,983 3,475 Taxes payable 2,768 2,181 Other accrued liabilities 11,353 2,297 Total accrued liabilities $ 30,133 $ 19,299 Deferred gross profit: Sales of medication and supply dispensing systems including packaging equipment $ 41,396 $ 36,947 Less: cost of revenues, excluding installation costs (15,688 ) (8,389 ) Total deferred gross profit $ 25,708 $ 28,558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December 31, 2015 and December 31, 2014 : December 31, December 31, (In thousands) Net minimum lease payments to be received $ 22,255 $ 17,616 Less: unearned interest income portion (1,014 ) (1,131 ) Net investment in sales-type leases 21,241 16,485 Less: short-term portion (1) (6,757 ) (5,637 ) Long-term net investment in sales-type leases $ 14,484 $ 10,848 (1) The short-term portion of the net investments in sales-type leases are included in the other current assets on the Consolidated Balance Sheets.</t>
  </si>
  <si>
    <t>Schedule of Financing Receivables, Minimum Payments</t>
  </si>
  <si>
    <t>At December 31, 2015, the future minimum lease payments to be received under sales-type leases are as follows: Year ended December 31, (In thousands) 2016 $ 7,381 2017 6,252 2018 4,471 2019 2,500 2020 1,651 Total $ 22,255</t>
  </si>
  <si>
    <t>Goodwill and Intangible Assets (Tables)</t>
  </si>
  <si>
    <t>Carrying Amount of Goodwill</t>
  </si>
  <si>
    <t>The changes in the carrying amount of goodwill are as follows: Automation and Analytics Medication Adherence Total (In thousands) Net balance as of December 31, 2013 $ 28,543 $ 82,800 $ 111,343 Additions (1) — 12,112 12,112 Adjustments (2) — (735 ) (735 ) Net balance as of December 31, 2014 28,543 94,177 122,720 Additions (3) 26,197 — 26,197 Adjustments (2) (424 ) (587 ) (1,011 ) Net balance as of December 31, 2015 $ 54,316 $ 93,590 $ 147,906 _________________________________________________ (1) Additions to goodwill as a result of the Surgichem acquisition in August 2014, including a $0.1 million adjustment to the purchase price in the fourth quarter of 2014. (2) Adjustments reflect foreign currency exchange rate fluctuations. (3) Additions to goodwill as a result of the Mach4 and Avantec acquisitions in April 2015, including a $0.1 million adjustment to the purchase price in the fourth quarter of 2015 for Mach4.</t>
  </si>
  <si>
    <t>Intangible Assets, Net</t>
  </si>
  <si>
    <t xml:space="preserve">Intangible assets, net The carrying amounts of intangibles as of December 31, 2015 were as follows: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Trade names 8,052 (2,551 ) (14 ) 5,487 1 - 12 Patents 1,960 (384 ) — 1,576 2 - 20 Backlog 415 (163 ) (11 ) 241 2 Total intangibles assets, net $ 110,851 $ (20,501 ) $ (685 ) $ 89,665 The carrying amounts of intangibles as of December 31, 2014 were as follows: December 31, 2014 Gross carrying amount Accumulated amortization Foreign currency exchange rate fluctuations Net carrying amount Useful life (years) (In thousands, except for years) Customer relationships $ 60,150 $ (7,596 ) $ (323 ) $ 52,231 5 - 30 Acquired technology 27,580 (4,068 ) — 23,512 3 - 20 Trade names 7,110 (1,559 ) (17 ) 5,534 1 - 12 Patents 1,655 (265 ) — 1,390 20 Total intangibles assets, net $ 96,495 $ (13,488 ) $ (340 ) $ 82,667 </t>
  </si>
  <si>
    <t>Future Amortization Expense for Intangible Assets</t>
  </si>
  <si>
    <t>The estimated future amortization expenses for intangible assets are as follows: For the year ended December 31, (In thousands) 2016 $ 6,798 2017 5,996 2018 5,517 2019 5,244 2020 5,088 Thereafter 61,022 Total $ 89,665</t>
  </si>
  <si>
    <t>Commitments and Contingencies (Tables)</t>
  </si>
  <si>
    <t>Minimum Future Rental on Non-Cancelable Operating Leases</t>
  </si>
  <si>
    <t>The minimum future payments on non-cancelable operating leases are as follows: For the year ended December 31, (In thousands) 2016 $ 6,827 2017 6,015 2018 5,392 2019 5,250 2020 5,093 Thereafter 10,083 Total minimum future lease payments $ 38,660</t>
  </si>
  <si>
    <t>Income Taxes (Tables)</t>
  </si>
  <si>
    <t>Schedule of Income before Income Tax, Domestic and Foreign</t>
  </si>
  <si>
    <t>The following is a geographical breakdown of income before the provision for income taxes: Year Ended December 31, December 31, December 31, (In thousands) Domestic $ 51,089 $ 48,327 $ 34,678 Foreign (4,845 ) 177 351 Income before provision for income taxes $ 46,244 $ 48,504 $ 35,029</t>
  </si>
  <si>
    <t>Schedule of Components of Income Tax Expense (Benefit)</t>
  </si>
  <si>
    <t>The provision for income taxes consists of the following: Year Ended December 31, December 31, December 31, (In thousands) Current: Federal $ 13,840 $ 14,063 $ 8,218 State 2,475 2,274 1,621 Foreign 203 192 447 Total current income taxes 16,518 16,529 10,286 Deferred: Federal 846 1,603 1,287 State (379 ) 84 (263 ) Foreign (1,501 ) (230 ) (260 ) Total deferred income taxes (1,034 ) 1,457 764 Total provision for income taxes $ 15,484 $ 17,986 $ 11,050</t>
  </si>
  <si>
    <t>Schedule of Effective Income Tax Rate Reconciliation</t>
  </si>
  <si>
    <t>The provision for income taxes differs from the amount computed by applying the statutory federal tax rate as follows: Year Ended December 31, December 31, December 31, (In thousands) U.S. federal tax provision at statutory rate $ 16,181 $ 16,998 $ 12,260 State taxes 1,365 1,533 883 Non-deductible expenses 551 809 297 Acquisition costs 239 229 — Share-based compensation expense 748 461 407 Research tax credits (1,324 ) (818 ) (1,430 ) Domestic production deduction (1,133 ) (1,127 ) (816 ) Gain on investment (1,205 ) — — Other 62 (99 ) (551 ) Total provision for income taxes $ 15,484 $ 17,986 $ 11,050</t>
  </si>
  <si>
    <t>Schedule of Deferred Tax Assets and Liabilities</t>
  </si>
  <si>
    <t>Significant components of the Company's deferred tax assets (liabilities) are as follows: December 31, December 31, (In thousands) Deferred tax assets (liabilities): Deferred revenue $ 14,020 $ 12,639 Stock compensation 6,034 6,287 Inventory related items 2,541 2,713 Tax credit carry forwards 2,579 2,168 Reserves and accruals — 327 Loss carry forwards 667 12 Other, net 697 — Total net deferred tax assets 26,538 24,146 Intangibles (28,213 ) (26,485 ) Depreciation and amortization (17,185 ) (14,331 ) Reserves and accruals (601 ) — Other, net — (194 ) Total deferred tax liabilities (45,999 ) (41,010 ) Net deferred tax liabilities $ (19,461 ) $ (16,864 )</t>
  </si>
  <si>
    <t>Schedule of Unrecognized Tax Benefits</t>
  </si>
  <si>
    <t>The aggregate change in the balance of gross unrecognized tax benefits, which excludes interest and penalties, for the three years ended December 31, 2015 is as follows: (In thousands) Year Ended December 31, 2012 $ 6,915 Increases related to tax positions taken during a prior period 406 Decreases related to tax positions taken during the prior period (79 ) Increases related to tax positions taken during the current period 764 Decreases related to settlements — Decreases related to expiration of statute of limitations (32 ) Year Ended December 31, 2013 7,974 Increases related to tax positions taken during a prior period 63 Decreases related to tax positions taken during the prior period (89 ) Increases related to tax positions taken during the current period 801 Decreases related to settlements — Decreases related to expiration of statute of limitations (264 ) Year Ended December 31, 2014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 9,150</t>
  </si>
  <si>
    <t>Stock Repurchases (Tables)</t>
  </si>
  <si>
    <t>The following table presents a summary of our stock repurchase activity for the year ended December 31, 2015: Total Number of Shares Purchased Average Price Paid per Share Total Amounts of Shares Purchased Under Publicly Announced Programs (In thousands, except per share data) During fiscal year ended December 31, 2015: May 1, 2015 to May 31 2015 321 $ 35.91 $ 11,528 June 1, 2015 to June 30, 2015 360 37.48 13,493 August 1, 2015 to August 31, 2015 189 33.75 6,378 September 1, 2015 to September 30, 2015 554 33.61 18,622 Total share repurchased during 2015 1,424 35.13 $ 50,021 The following table summarizes the Company's stock repurchases during each reporting period: Year Ended December 31, December 31, December 31, (In thousands, except per share data) Total number of shares repurchased 1,424 884 885 Dollar amount of shares repurchased $ 50,021 $ 24,091 $ 20,962 Average price paid per share $ 35.13 $ 27.24 $ 23.70</t>
  </si>
  <si>
    <t>Employee Benefits and Share-Based Compensation (Tables)</t>
  </si>
  <si>
    <t>Estimate of Fair Value of Share-Based Awards, Stock Options</t>
  </si>
  <si>
    <t xml:space="preserve"> Year Ended December 31, December 31, December 31, Stock Option Plans Risk-free interest rate 1.7 % 1.6 % 1.2 % Dividend yield — % — % — % Expected volatility 32.0 % 34.9 % 43.1 % Expected life (in years) 5.04 4.8 5.3 Year Ended December 31, December 31, December 31, Employee Stock Purchase Plan Risk-free interest rate 0.03% - 0.79% 0.03% - 0.53% 0.03% - 0.85% Dividend yield — % — % — % Expected volatility 25.7% - 37.5% 29.5% - 42.1% 29.5% - 44.8% Expected life (in years) 0.5 - 2.0 0.5 - 2.0 0.5 - 2.0</t>
  </si>
  <si>
    <t>Estimate of Fair Value of Share-Based Awards, Employee Stock Purchase Plan</t>
  </si>
  <si>
    <t>Share-Based Compensation Expense Recognized in Consolidate Statements of Income</t>
  </si>
  <si>
    <t>The following table sets forth the total share-based compensation expense recognized in the Company's Consolidated Statements of Income: Year Ended December 31, December 31, December 31, (In thousands) Cost of product and service revenues $ 2,111 $ 1,456 $ 1,241 Research and development 2,060 1,655 1,359 Selling, general and administrative 10,750 9,674 8,551 Total share-based compensation expense $ 14,921 $ 12,785 $ 11,151</t>
  </si>
  <si>
    <t>Stock Option Activity under the 2009 Plan</t>
  </si>
  <si>
    <t>A summary of the stock option activity under the 2009 Plan is presented below: Number of Shares Weighted-Average Exercise Price Weighted-Average Remaining Years Aggregate Intrinsic Value (In thousands, except per share data) Outstanding at December 31, 2014 2,672 $ 19.02 6.5 Granted (Awarded) 728 31.21 Exercised (Released) (598 ) 15.51 Expired (5 ) 16.71 Forfeited (109 ) 24.24 Outstanding at December 31, 2015 2,688 22.89 6.9 $ 23,418 Exercisable at December 31, 2015 1,399 17.74 5.1 18,716 Vested and expected to vest at December 31, 2015 and thereafter 2,648 22.78 6.9 $ 23,332</t>
  </si>
  <si>
    <t>Restricted Stock Units Activity under the 2009 Plan</t>
  </si>
  <si>
    <t>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4 399 $ 24.00 1.5 Granted (Awarded) 256 31.44 Vested (Released) (196 ) 23.99 Forfeited (42 ) 24.65 Non-vested at December 31, 2015 417 28.49 1.6 $ 12,948</t>
  </si>
  <si>
    <t>Restricted Stock Units Award under the 2009 Plan</t>
  </si>
  <si>
    <t xml:space="preserve"> Number of Shares Weighted-Average Grant Date Fair Value (In thousands, except per share data) Restricted Stock Awards Non-vested at December 31, 2014 36 $ 26.47 Granted (Awarded) 36 36.05 Vested (Released) (41 ) 26.48 Forfeited — — Non-vested at December 31, 2015 31 $ 35.97</t>
  </si>
  <si>
    <t>Performance Shares Restricted Stock Activity under the 2009 Plan</t>
  </si>
  <si>
    <t>A summary of the performance-based restricted stock activity under the 2009 Plan is presented below: Number of Shares Weighted-Average Grant Date Fair Value Per Unit (In thousands, except per share data) Unvested at December 31, 2014 233 $ 17.96 Granted (Awarded) 60 29.56 Vested (Released) (107 ) 18.20 Forfeited (35 ) 14.08 Unvested at December 31, 2015 151 $ 23.33</t>
  </si>
  <si>
    <t>Schedule of Share-based Compensation, Future Issuance of Shares</t>
  </si>
  <si>
    <t>The Company had the following ordinary shares reserved for future issuance under its equity incentive plans as of December 31, 2015: Number of Shares (In thousands) Share options outstanding 2,688 Non-vested restricted stock awards 599 Shares authorized for future issuance 3,804 ESPP shares available for future issuance 3,251 Total shares reserved for future issuance 10,342</t>
  </si>
  <si>
    <t>Segment Information (Tables)</t>
  </si>
  <si>
    <t>Financial Performance of Reporting Segments</t>
  </si>
  <si>
    <t>The following table summarizes the financial performance of the Company's reporting segments: Year Ended December 31, 2015 December 31, 2014 December 31, 2013 Automation and Analytics (1) Medication (2) Total Automation and Analytics Medication Adherence (2) Total Automation and Analytics Medication Adherence Total (In thousands) Revenues $ 390,321 $ 94,238 $ 484,559 $ 354,095 $ 86,805 $ 440,900 $ 302,917 $ 77,668 $ 380,585 Cost of revenues 171,943 64,686 236,629 151,327 55,713 207,040 129,314 47,872 177,186 Gross profit 218,378 29,552 247,930 202,768 31,092 233,860 173,603 29,796 203,399 Operating expenses 114,084 24,258 138,342 105,929 20,586 126,515 140,087 14,905 154,992 Income from operations $ 104,294 $ 5,294 109,588 $ 96,839 $ 10,506 107,345 $ 33,516 $ 14,891 48,407 Corporate costs 60,956 57,762 13,108 Income from operations $ 48,632 $ 49,583 $ 35,299 _________________________________________________ (1) Includes Avantec and Mach4 results as of April 2015, the acquisition date. (2) Includes Surgichem results as of August 2014, the acquisition date. Significant customers There were no significant customers that accounted for more than 10% of the Company's total revenues in 2015, 2014 and 2013.</t>
  </si>
  <si>
    <t>Revenue by Geographical Location</t>
  </si>
  <si>
    <t>Geographical Information Revenues Year Ended December 31, December 31, December 31, (In thousands) United States $ 403,375 $ 394,234 $ 334,412 Rest of world (1) 81,184 46,666 46,173 Total revenues $ 484,559 $ 440,900 $ 380,585 (1) No individual country represented more than 10% of the respective totals.</t>
  </si>
  <si>
    <t>Long-lived Assets by Geographic Areas</t>
  </si>
  <si>
    <t xml:space="preserve"> Property and equipment, net Year Ended December 31, December 31, December 31, (In thousands) United States $ 29,506 $ 35,335 $ 35,254 Rest of world (1) 2,803 843 — Total property and equipment, net $ 32,309 $ 36,178 $ 35,254 _________________________________________________ (1) No individual country represented more than 10% of the respective totals.</t>
  </si>
  <si>
    <t>Organization and Summary of Significant Accounting Policies  - Additional Information (Details)</t>
  </si>
  <si>
    <t>Dec. 31, 2015USD ($)customer</t>
  </si>
  <si>
    <t>Dec. 31, 2014USD ($)customer</t>
  </si>
  <si>
    <t>Dec. 31, 2013USD ($)</t>
  </si>
  <si>
    <t>Apr. 30, 2015</t>
  </si>
  <si>
    <t>Sep. 25, 2013USD ($)</t>
  </si>
  <si>
    <t>Accounting Policies [Line Items]</t>
  </si>
  <si>
    <t>Advertising Expense</t>
  </si>
  <si>
    <t>Vendor-Specific Objective Evidence (VSOE) exist when (approximately 80% or more) standalone sales are within a reasonable price range</t>
  </si>
  <si>
    <t>80.00%</t>
  </si>
  <si>
    <t>Number of significant customers that accounted for more than 10% of accounts receivables | customer</t>
  </si>
  <si>
    <t>Transferred non-recourse accounts receivables</t>
  </si>
  <si>
    <t>Accounts receivables from third-party leasing companies for transferred non-recourse accounts receivables</t>
  </si>
  <si>
    <t>Cost of application development of enterprise-level software</t>
  </si>
  <si>
    <t>Capitalized software development costs</t>
  </si>
  <si>
    <t>Computer equipment and related software</t>
  </si>
  <si>
    <t>Useful life</t>
  </si>
  <si>
    <t>5 years</t>
  </si>
  <si>
    <t>Cost of revenues for amortization of capitalized software development cost</t>
  </si>
  <si>
    <t>Minimum</t>
  </si>
  <si>
    <t>Vendor-Specific Objective Evidence, within a reasonably narrow price range (plus or minus of median rate)</t>
  </si>
  <si>
    <t>15.00%</t>
  </si>
  <si>
    <t>Estimated useful lives of assets</t>
  </si>
  <si>
    <t>1 year</t>
  </si>
  <si>
    <t>Minimum | Computer equipment and related software</t>
  </si>
  <si>
    <t>3 years</t>
  </si>
  <si>
    <t>Minimum | Furniture and Fixtures</t>
  </si>
  <si>
    <t>Minimum | Equipment</t>
  </si>
  <si>
    <t>Maximum</t>
  </si>
  <si>
    <t>30 years</t>
  </si>
  <si>
    <t>Maximum | Computer equipment and related software</t>
  </si>
  <si>
    <t>Maximum | Furniture and Fixtures</t>
  </si>
  <si>
    <t>7 years</t>
  </si>
  <si>
    <t>Maximum | Equipment</t>
  </si>
  <si>
    <t>12 years</t>
  </si>
  <si>
    <t>Shipping and handling expenses</t>
  </si>
  <si>
    <t>Capitalized software costs included in property and equipment</t>
  </si>
  <si>
    <t>Capitalized software costs included in other assets | Software development costs</t>
  </si>
  <si>
    <t>Revolving Credit Facility | Wells Fargo Bank, National Association | Line of Credit</t>
  </si>
  <si>
    <t>Revolving credit facility</t>
  </si>
  <si>
    <t>Foreign Exchange Forward</t>
  </si>
  <si>
    <t>Derivative, notional amount</t>
  </si>
  <si>
    <t>Primary Supplier</t>
  </si>
  <si>
    <t>Minimum supplier purchase obligations</t>
  </si>
  <si>
    <t>Notice of termination, time upon delivery</t>
  </si>
  <si>
    <t>2 months</t>
  </si>
  <si>
    <t>Payments to suppliers</t>
  </si>
  <si>
    <t>New Accounting Pronouncement, Early Adoption, Effect</t>
  </si>
  <si>
    <t>Net current deferred tax assets</t>
  </si>
  <si>
    <t>Credit Concentration Risk | Lease Receivable</t>
  </si>
  <si>
    <t>Percentage of lease receivable balance</t>
  </si>
  <si>
    <t>75.00%</t>
  </si>
  <si>
    <t>Avantec Heathcare Limited</t>
  </si>
  <si>
    <t>Percentage of interest acquired</t>
  </si>
  <si>
    <t>85.00%</t>
  </si>
  <si>
    <t>Business Combinations - Additional Information (Details) - USD ($) $ in Thousands</t>
  </si>
  <si>
    <t>Apr. 21, 2015</t>
  </si>
  <si>
    <t>Aug. 22, 2014</t>
  </si>
  <si>
    <t>Apr. 29, 2014</t>
  </si>
  <si>
    <t>Acquired Finite-Lived Intangible Assets [Line Items]</t>
  </si>
  <si>
    <t>Total purchase price</t>
  </si>
  <si>
    <t>Difference between fair value and carrying value as a gain</t>
  </si>
  <si>
    <t>Purchase price of acquisition</t>
  </si>
  <si>
    <t>Percentage of minority interest</t>
  </si>
  <si>
    <t>Carrying book value of previous equity interest</t>
  </si>
  <si>
    <t>Cash acquired from Acquisition</t>
  </si>
  <si>
    <t>Acquisition generated revenue</t>
  </si>
  <si>
    <t>Income (Loss) from operations</t>
  </si>
  <si>
    <t>Total revenue</t>
  </si>
  <si>
    <t>Surgichem | Trade name</t>
  </si>
  <si>
    <t>Intangible assets acquired</t>
  </si>
  <si>
    <t>Acquired intangible assets, useful life (in years)</t>
  </si>
  <si>
    <t>Surgichem | Customer relationships</t>
  </si>
  <si>
    <t>18 years</t>
  </si>
  <si>
    <t>Mach4</t>
  </si>
  <si>
    <t>Fair value of identifiable intangible assets purchased</t>
  </si>
  <si>
    <t>Amount placed in escrow fund for business acquisition</t>
  </si>
  <si>
    <t>Period after closing date to settle indemnification and other claims</t>
  </si>
  <si>
    <t>18 months</t>
  </si>
  <si>
    <t>Mach4 | Developed technology</t>
  </si>
  <si>
    <t>8 years</t>
  </si>
  <si>
    <t>Mach4 | Trade name</t>
  </si>
  <si>
    <t>6 years</t>
  </si>
  <si>
    <t>Mach4 | Customer relationships</t>
  </si>
  <si>
    <t>10 years</t>
  </si>
  <si>
    <t>Payments to acquire business, in cash</t>
  </si>
  <si>
    <t>Potential earn-out payments</t>
  </si>
  <si>
    <t>Business acquisition, amount withheld for idemnification</t>
  </si>
  <si>
    <t>Fair value of equity investment</t>
  </si>
  <si>
    <t>Avantec | Developed technology</t>
  </si>
  <si>
    <t>Avantec | Trade name</t>
  </si>
  <si>
    <t>2 years</t>
  </si>
  <si>
    <t>Avantec | Customer relationships</t>
  </si>
  <si>
    <t>Avantec | Payable After December 31, 2015</t>
  </si>
  <si>
    <t>Avantec | Payable After December 31, 2016</t>
  </si>
  <si>
    <t>Business Combinations - Total Purchase Price and Identifiable Intangible Assets (Details) - USD ($) $ in Thousands</t>
  </si>
  <si>
    <t>Cash</t>
  </si>
  <si>
    <t>Accounts receivable</t>
  </si>
  <si>
    <t>Deferred tax assets and other current assets</t>
  </si>
  <si>
    <t>Intangibles</t>
  </si>
  <si>
    <t>Other non-current assets</t>
  </si>
  <si>
    <t>Current liabilities</t>
  </si>
  <si>
    <t>Deferred service revenue and gross profit</t>
  </si>
  <si>
    <t>Other non-current liabilities</t>
  </si>
  <si>
    <t>Payments to Acquire Businesses, Net of Cash Acquired</t>
  </si>
  <si>
    <t>Identifiable Intangible Assets</t>
  </si>
  <si>
    <t>Weighted average useful life (in years)</t>
  </si>
  <si>
    <t>Avantec | Backlog</t>
  </si>
  <si>
    <t>Income Approach Valuation Technique | Mach4 | Developed technology</t>
  </si>
  <si>
    <t>Fair value inputs, royalty rate</t>
  </si>
  <si>
    <t>5.00%</t>
  </si>
  <si>
    <t>Fair value inputs, discount rate</t>
  </si>
  <si>
    <t>17.50%</t>
  </si>
  <si>
    <t>Income Approach Valuation Technique | Mach4 | Trade name</t>
  </si>
  <si>
    <t>2.00%</t>
  </si>
  <si>
    <t>Income Approach Valuation Technique | Mach4 | Minimum | Developed technology</t>
  </si>
  <si>
    <t>1.50%</t>
  </si>
  <si>
    <t>Income Approach Valuation Technique | Avantec | Trade name</t>
  </si>
  <si>
    <t>1.00%</t>
  </si>
  <si>
    <t>Business Combinations - Pro Forma Information (Details) - USD ($) $ / shares in Units, $ in Thousands</t>
  </si>
  <si>
    <t>Pro forma net revenues</t>
  </si>
  <si>
    <t>Pro forma net income</t>
  </si>
  <si>
    <t>Pro forma net income per share basic (in dollars per share)</t>
  </si>
  <si>
    <t>Pro forma net income per share diluted (in dollars per share)</t>
  </si>
  <si>
    <t>Net Income Per Share - (Basic and Diluted Net Income Per Share) (Details) - USD ($) $ / shares in Units, shares in Thousands, $ in Thousands</t>
  </si>
  <si>
    <t>Weighted-average shares outstanding — basic</t>
  </si>
  <si>
    <t>Add: Dilutive effect of employee stock plans</t>
  </si>
  <si>
    <t>Weighted-average shares outstanding — diluted</t>
  </si>
  <si>
    <t>Net income, basic (usd per share)</t>
  </si>
  <si>
    <t>Net income, diluted (usd per share)</t>
  </si>
  <si>
    <t>Anti-dilutive weighted-average shares related to stock award plans</t>
  </si>
  <si>
    <t>Cash and Cash Equivalents and Fair Value of Financial Instruments  - Assets Measured at Fair Value On A Recurring Basis (Details) - USD ($) $ in Thousands</t>
  </si>
  <si>
    <t>Fair Value, Assets and Liabilities Measured on Recurring and Nonrecurring Basis [Line Items]</t>
  </si>
  <si>
    <t>Fair Value, Inputs, Level 1</t>
  </si>
  <si>
    <t>Fair Value, Measurements, Recurring | Fair Value, Inputs, Level 1</t>
  </si>
  <si>
    <t>Total cash and cash equivalents</t>
  </si>
  <si>
    <t>Cash and Cash Equivalents and Fair Value of Financial Instruments - Schedule of Financial Assets Measured At Fair Value (Details) - USD ($) $ in Thousands</t>
  </si>
  <si>
    <t>Money market funds</t>
  </si>
  <si>
    <t>Forward contracts</t>
  </si>
  <si>
    <t>Total financial assets</t>
  </si>
  <si>
    <t>Total financial Liabilities</t>
  </si>
  <si>
    <t>Fair Value, Inputs, Level 2</t>
  </si>
  <si>
    <t>Fair Value, Inputs, Level 3</t>
  </si>
  <si>
    <t>Contingent consideration liability</t>
  </si>
  <si>
    <t>Contingent consideration liability | Fair Value, Inputs, Level 1</t>
  </si>
  <si>
    <t>Contingent consideration liability | Fair Value, Inputs, Level 2</t>
  </si>
  <si>
    <t>Contingent consideration liability | Fair Value, Inputs, Level 3</t>
  </si>
  <si>
    <t>Cash and Cash Equivalents and Fair Value of Financial Instruments - Foreign Currency Risk Management (Details) - Foreign Exchange Forward $ in Millions</t>
  </si>
  <si>
    <t>Dec. 31, 2015USD ($)</t>
  </si>
  <si>
    <t>Derivatives, Fair Value [Line Items]</t>
  </si>
  <si>
    <t>Derivative, fair value, less than</t>
  </si>
  <si>
    <t>Balance Sheet Components (Details) - USD ($) $ in Thousands</t>
  </si>
  <si>
    <t>Inventories:</t>
  </si>
  <si>
    <t>Raw materials</t>
  </si>
  <si>
    <t>Work in process</t>
  </si>
  <si>
    <t>Finished goods</t>
  </si>
  <si>
    <t>Total inventories, net</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Deferred Revenue Arrangement [Line Items]</t>
  </si>
  <si>
    <t>Total deferred gross profit</t>
  </si>
  <si>
    <t>Products with Installation Services</t>
  </si>
  <si>
    <t>Sales of medication and supply dispensing systems including packaging equipment</t>
  </si>
  <si>
    <t>Less: cost of revenues, excluding installation costs</t>
  </si>
  <si>
    <t>Net Investment in Sales-Type Leases  - Long Term Net Investment in Sales Type Leases (Details) - USD ($) $ in Thousands</t>
  </si>
  <si>
    <t>Collective allowance for credit losses</t>
  </si>
  <si>
    <t>Net minimum lease payments to be received</t>
  </si>
  <si>
    <t>Less: unearned interest income portion</t>
  </si>
  <si>
    <t>Less: short-term portion(1)</t>
  </si>
  <si>
    <t>Terms of sales-type leases (generally up to five years in length)</t>
  </si>
  <si>
    <t>Net Investment in Sales-Type Leases  - Capital Leases, Future Minimum Payments Receivable (Details) $ in Thousands</t>
  </si>
  <si>
    <t>Goodwill and Intangible Assets - Carrying Amount of Goodwill (Details) - USD ($) $ in Thousands</t>
  </si>
  <si>
    <t>1 Months Ended</t>
  </si>
  <si>
    <t>3 Months Ended</t>
  </si>
  <si>
    <t>Goodwill [Roll Forward]</t>
  </si>
  <si>
    <t>Net balance as of December 31,</t>
  </si>
  <si>
    <t>Additions</t>
  </si>
  <si>
    <t>Adjustments</t>
  </si>
  <si>
    <t>Surgichem Acquisition, adjustment to purchase price</t>
  </si>
  <si>
    <t>Automation and Analytics</t>
  </si>
  <si>
    <t>Medication Adherence</t>
  </si>
  <si>
    <t>Goodwill and Intangible Assets - Intangible Assets, Net (Details) - USD ($) $ in Thousands</t>
  </si>
  <si>
    <t>Intangible Assets, Gross Carrying Amount</t>
  </si>
  <si>
    <t>Intangible Assets, Accumulated Amortization</t>
  </si>
  <si>
    <t>Intangible Assets, Currency Exchange Rate Fluctuations</t>
  </si>
  <si>
    <t>Total intangibles assets, net carrying amount</t>
  </si>
  <si>
    <t>Customer relationships</t>
  </si>
  <si>
    <t>Acquired technology</t>
  </si>
  <si>
    <t>Trade name</t>
  </si>
  <si>
    <t>Patents</t>
  </si>
  <si>
    <t>Useful Life (Years)</t>
  </si>
  <si>
    <t>20 years</t>
  </si>
  <si>
    <t>Backlog</t>
  </si>
  <si>
    <t>1 year 8 months 12 days</t>
  </si>
  <si>
    <t>Maximum | Customer relationships</t>
  </si>
  <si>
    <t>Maximum | Acquired technology</t>
  </si>
  <si>
    <t>Maximum | Trade name</t>
  </si>
  <si>
    <t>Maximum | Patents</t>
  </si>
  <si>
    <t>Minimum | Customer relationships</t>
  </si>
  <si>
    <t>Minimum | Acquired technology</t>
  </si>
  <si>
    <t>Minimum | Trade name</t>
  </si>
  <si>
    <t>Minimum | Patents</t>
  </si>
  <si>
    <t>Goodwill and Intangible Assets - Future Amortization Expense for Intangible Assets (Details) - USD ($) $ in Thousands</t>
  </si>
  <si>
    <t>Thereafter</t>
  </si>
  <si>
    <t>Goodwill and Intangible Assets - Additional Information (Details) - USD ($) $ in Millions</t>
  </si>
  <si>
    <t>Amortization of intangible assets</t>
  </si>
  <si>
    <t>Commitments and Contingencies - Commitments, Contingencies and Guarantees (Details) - USD ($) $ in Thousands</t>
  </si>
  <si>
    <t>Rent expense</t>
  </si>
  <si>
    <t>Total minimum future lease payments</t>
  </si>
  <si>
    <t>Purchase obligation due in the next twelve months</t>
  </si>
  <si>
    <t>Standard product warrant, duration following installation</t>
  </si>
  <si>
    <t>30 days</t>
  </si>
  <si>
    <t>Medication packaging system duration of limited warranties</t>
  </si>
  <si>
    <t>6 months</t>
  </si>
  <si>
    <t>Income Taxes - Schedule of Income before Income Tax, Domestic and Foreign (Details) - USD ($) $ in Thousands</t>
  </si>
  <si>
    <t>Domestic</t>
  </si>
  <si>
    <t>Foreign</t>
  </si>
  <si>
    <t>Income Taxes - Schedule of Components of Income Tax Expense (Benefit) (Details) - USD ($) $ in Thousands</t>
  </si>
  <si>
    <t>Current:</t>
  </si>
  <si>
    <t>Federal</t>
  </si>
  <si>
    <t>State</t>
  </si>
  <si>
    <t>Total current income taxes</t>
  </si>
  <si>
    <t>Deferred:</t>
  </si>
  <si>
    <t>Total deferred income taxes</t>
  </si>
  <si>
    <t>Total provision for income taxes</t>
  </si>
  <si>
    <t>Income Taxes - Schedule of Effective Income Tax Rate Reconciliation (Details) - USD ($) $ in Thousands</t>
  </si>
  <si>
    <t>U.S. federal tax provision at statutory rate</t>
  </si>
  <si>
    <t>State taxes</t>
  </si>
  <si>
    <t>Non-deductible expenses</t>
  </si>
  <si>
    <t>Acquisition costs</t>
  </si>
  <si>
    <t>Research tax credits</t>
  </si>
  <si>
    <t>Domestic production deduction</t>
  </si>
  <si>
    <t>Gain on investment</t>
  </si>
  <si>
    <t>Other</t>
  </si>
  <si>
    <t>Income Taxes - Schedule of Deferred Tax Assets and Liabilities (Details) - USD ($) $ in Thousands</t>
  </si>
  <si>
    <t>Deferred tax assets (liabilities):</t>
  </si>
  <si>
    <t>Deferred revenue</t>
  </si>
  <si>
    <t>Stock compensation</t>
  </si>
  <si>
    <t>Inventory related items</t>
  </si>
  <si>
    <t>Tax credit carry forwards</t>
  </si>
  <si>
    <t>Reserves and accruals</t>
  </si>
  <si>
    <t>Loss carry forwards</t>
  </si>
  <si>
    <t>Other, net</t>
  </si>
  <si>
    <t>Total net deferred tax assets</t>
  </si>
  <si>
    <t>Total deferred tax liabilities</t>
  </si>
  <si>
    <t>Net deferred tax liabilities</t>
  </si>
  <si>
    <t>Valuation allowance</t>
  </si>
  <si>
    <t>Income Taxes (Details) $ in Millions</t>
  </si>
  <si>
    <t>Tax Credit Carryforward [Line Items]</t>
  </si>
  <si>
    <t>Undistributed foreign earnings</t>
  </si>
  <si>
    <t>Income tax expense, if undistributed foreign earnings are distributed</t>
  </si>
  <si>
    <t>Research Tax Credit Carryforward | State and Local Jurisdiction</t>
  </si>
  <si>
    <t>Tax Credit Carryforward, Amount</t>
  </si>
  <si>
    <t>Income Taxes - Schedule of Unrecognized Tax Benefits (Details) - USD ($) $ in Thousands</t>
  </si>
  <si>
    <t>Reconciliation of Unrecognized Tax Benefits, Excluding Amounts Pertaining to Examined Tax Returns [Roll Forward]</t>
  </si>
  <si>
    <t>Beginning of the Period Balance</t>
  </si>
  <si>
    <t>Increases related to tax positions taken during a prior period</t>
  </si>
  <si>
    <t>Decreases related to tax positions taken during the prior period</t>
  </si>
  <si>
    <t>Increases related to tax positions taken during the current period</t>
  </si>
  <si>
    <t>Decreases related to settlements</t>
  </si>
  <si>
    <t>Decreases related to expiration of statute of limitations</t>
  </si>
  <si>
    <t>End of the Period Balance</t>
  </si>
  <si>
    <t>Unrecognized tax benefits that would impact tax expense</t>
  </si>
  <si>
    <t>Stock Repurchases  - Additional Information (Details) - USD ($) $ / shares in Units, shares in Thousands</t>
  </si>
  <si>
    <t>29 Months Ended</t>
  </si>
  <si>
    <t>Sep. 30, 2015</t>
  </si>
  <si>
    <t>Aug. 31, 2015</t>
  </si>
  <si>
    <t>May. 31, 2015</t>
  </si>
  <si>
    <t>Mar. 31, 2015</t>
  </si>
  <si>
    <t>Nov. 30, 2014</t>
  </si>
  <si>
    <t>Aug. 31, 2012</t>
  </si>
  <si>
    <t>Equity, Class of Treasury Stock [Line Items]</t>
  </si>
  <si>
    <t>Total number of shares repurchased</t>
  </si>
  <si>
    <t>Dollar amount of shares repurchased</t>
  </si>
  <si>
    <t>Average price paid per share</t>
  </si>
  <si>
    <t>August 2012 Stock Repurchase Program</t>
  </si>
  <si>
    <t>Stock repurchases program, authorized amount</t>
  </si>
  <si>
    <t>Stock repurchases program, amount repurchased</t>
  </si>
  <si>
    <t>November 2014 Stock Repurchase Program</t>
  </si>
  <si>
    <t>Stock repurchase program, remaining authorized repurchase amount</t>
  </si>
  <si>
    <t>Employee Benefits and Share-Based Compensation  - Stock Purchase Plan (Details) - USD ($) shares in Thousands</t>
  </si>
  <si>
    <t>May. 19, 2009</t>
  </si>
  <si>
    <t>Share-based Compensation Arrangement by Share-based Payment Award [Line Items]</t>
  </si>
  <si>
    <t>Shares added to reserved for future issuance</t>
  </si>
  <si>
    <t>Shares reserved for future issuance</t>
  </si>
  <si>
    <t>Employee Stock</t>
  </si>
  <si>
    <t>1997 Employee Stock Purchase Plan | Employee Stock</t>
  </si>
  <si>
    <t>Maximum percentage of earnings allowed for purchase of shares</t>
  </si>
  <si>
    <t>Maximum fair market value of shares</t>
  </si>
  <si>
    <t>Purchase price of common stock, percent</t>
  </si>
  <si>
    <t>Offering period</t>
  </si>
  <si>
    <t>24 months</t>
  </si>
  <si>
    <t>Purchase period</t>
  </si>
  <si>
    <t>Share of common stock purchased</t>
  </si>
  <si>
    <t>Shares issued for the 1997 Employee Stock Purchase Plan</t>
  </si>
  <si>
    <t>Unrecognized compensation cost</t>
  </si>
  <si>
    <t>Weighted average period of compensation cost recognized</t>
  </si>
  <si>
    <t>6 months 30 days</t>
  </si>
  <si>
    <t>Employee Benefits and Share-Based Compensation  - Stock Award Plans (Details)</t>
  </si>
  <si>
    <t>Mar. 03, 2015shares</t>
  </si>
  <si>
    <t>Mar. 20, 2014shares</t>
  </si>
  <si>
    <t>Dec. 16, 2010shares</t>
  </si>
  <si>
    <t>Oct. 01, 2010</t>
  </si>
  <si>
    <t>May. 19, 2009shares</t>
  </si>
  <si>
    <t>Dec. 31, 2014Day</t>
  </si>
  <si>
    <t>Feb. 28, 2014Day</t>
  </si>
  <si>
    <t>Dec. 31, 2015moshares</t>
  </si>
  <si>
    <t>Dec. 31, 2014shares</t>
  </si>
  <si>
    <t>Dec. 31, 2013shares</t>
  </si>
  <si>
    <t>Dec. 31, 2012shares</t>
  </si>
  <si>
    <t>Reduction to share available for issuance (in per share)</t>
  </si>
  <si>
    <t>Increase to shares authorized</t>
  </si>
  <si>
    <t>Employee Stock Option</t>
  </si>
  <si>
    <t>Performance Shares</t>
  </si>
  <si>
    <t>Period used to calculate annual rates of return</t>
  </si>
  <si>
    <t>Trading days | Day</t>
  </si>
  <si>
    <t>Performance Shares | Vesting years subsequent the date of grant</t>
  </si>
  <si>
    <t>Vesting period</t>
  </si>
  <si>
    <t>Share-based Compensation Arrangement by Share-based Payment Award, Fair Value Assumptions, Risk Free Interest Rate, Maximum</t>
  </si>
  <si>
    <t>0.79%</t>
  </si>
  <si>
    <t>0.53%</t>
  </si>
  <si>
    <t>0.85%</t>
  </si>
  <si>
    <t>Share-based Compensation Arrangement by Share-based Payment Award, Fair Value Assumptions, Expected Volatility Rate, Minimum</t>
  </si>
  <si>
    <t>25.70%</t>
  </si>
  <si>
    <t>29.50%</t>
  </si>
  <si>
    <t>Share-based Compensation Arrangement by Share-based Payment Award, Fair Value Assumptions, Expected Volatility Rate, Maximum</t>
  </si>
  <si>
    <t>37.50%</t>
  </si>
  <si>
    <t>42.10%</t>
  </si>
  <si>
    <t>44.80%</t>
  </si>
  <si>
    <t>2009 Plan</t>
  </si>
  <si>
    <t>Shares authorized for issuance</t>
  </si>
  <si>
    <t>2009 Plan | Vesting one year from the vesting commencement date</t>
  </si>
  <si>
    <t>Percentage of award vesting</t>
  </si>
  <si>
    <t>25.00%</t>
  </si>
  <si>
    <t>2009 Plan | Employee Stock Option</t>
  </si>
  <si>
    <t>4 years</t>
  </si>
  <si>
    <t>2009 Plan | Employee Stock Option | Vesting one year from the vesting commencement date</t>
  </si>
  <si>
    <t>2009 Plan | Employee Stock Option | Vesting in equal monthly installments</t>
  </si>
  <si>
    <t>Monthly vesting installments | mo</t>
  </si>
  <si>
    <t>2009 Plan | Restricted Stock Units (RSUs)</t>
  </si>
  <si>
    <t>Shares granted</t>
  </si>
  <si>
    <t>Vested</t>
  </si>
  <si>
    <t>2009 Plan | Performance Shares</t>
  </si>
  <si>
    <t>2013 Performance Based Restricted Stock Units | Performance Shares</t>
  </si>
  <si>
    <t>Awards eligible for vesting</t>
  </si>
  <si>
    <t>Percentile rank of stockholder return</t>
  </si>
  <si>
    <t>63.90%</t>
  </si>
  <si>
    <t>Percentage of shares eligible for time-based vesting</t>
  </si>
  <si>
    <t>100.00%</t>
  </si>
  <si>
    <t>2013 Performance Based Restricted Stock Units | Performance Shares | Vested immediately</t>
  </si>
  <si>
    <t>2014 Performance Based Restricted Stock Units | Performance Shares</t>
  </si>
  <si>
    <t>74.40%</t>
  </si>
  <si>
    <t>2014 Performance Based Restricted Stock Units | Performance Shares | Vested immediately</t>
  </si>
  <si>
    <t>Officer | Performance Shares</t>
  </si>
  <si>
    <t>Employee Benefits and Share-Based Compensation  - Valuation of Share Based Awards, Table (Details)</t>
  </si>
  <si>
    <t>Risk-free interest rate</t>
  </si>
  <si>
    <t>1.70%</t>
  </si>
  <si>
    <t>1.60%</t>
  </si>
  <si>
    <t>1.20%</t>
  </si>
  <si>
    <t>Dividend yield</t>
  </si>
  <si>
    <t>0.00%</t>
  </si>
  <si>
    <t>Expected volatility</t>
  </si>
  <si>
    <t>32.00%</t>
  </si>
  <si>
    <t>34.90%</t>
  </si>
  <si>
    <t>43.10%</t>
  </si>
  <si>
    <t>Expected life</t>
  </si>
  <si>
    <t>5 years 15 days</t>
  </si>
  <si>
    <t>4 years 9 months 18 days</t>
  </si>
  <si>
    <t>5 years 3 months 18 days</t>
  </si>
  <si>
    <t>ESPP Risk-free interest rate, minimum</t>
  </si>
  <si>
    <t>0.03%</t>
  </si>
  <si>
    <t>ESPP Risk-free interest rate, maximum</t>
  </si>
  <si>
    <t>Employee Stock | Minimum</t>
  </si>
  <si>
    <t>Employee Stock | Maximum</t>
  </si>
  <si>
    <t>Employee Benefits and Share-Based Compensation  - Shared-Based Compensation Expense (Details) - 2009 Plan - USD ($) $ in Thousands</t>
  </si>
  <si>
    <t>Share-based Compensation Arrangement by Share-based Payment Award, Compensation Cost [Line Items]</t>
  </si>
  <si>
    <t>Total share-based compensation expense</t>
  </si>
  <si>
    <t>Income tax benefit</t>
  </si>
  <si>
    <t>Cost of product and service revenues</t>
  </si>
  <si>
    <t>Employee Benefits and Share-Based Compensation  - Stock Option Activity (Details) - 2009 Plan - USD ($) $ / shares in Units, shares in Thousands, $ in Thousands</t>
  </si>
  <si>
    <t>Number of Shares</t>
  </si>
  <si>
    <t>Outstanding at December 31, 2014</t>
  </si>
  <si>
    <t>Granted (Awarded)</t>
  </si>
  <si>
    <t>Exercised (Released)</t>
  </si>
  <si>
    <t>Expired</t>
  </si>
  <si>
    <t>Forfeited</t>
  </si>
  <si>
    <t>Outstanding at December 31, 2015</t>
  </si>
  <si>
    <t>Exercisable at December 31, 2015</t>
  </si>
  <si>
    <t>Vested and expected to vest at December 31, 2015 and thereafter</t>
  </si>
  <si>
    <t>Weighted Average Exercise Price</t>
  </si>
  <si>
    <t>Outstanding at December 31 (in years)</t>
  </si>
  <si>
    <t>6 years 11 months</t>
  </si>
  <si>
    <t>6 years 6 months</t>
  </si>
  <si>
    <t>Exercisable at December 31, 2014 (in years)</t>
  </si>
  <si>
    <t>5 years 22 days</t>
  </si>
  <si>
    <t>Vested and expected to vest at December 31, 2014 (in years)</t>
  </si>
  <si>
    <t>Weighted-average fair value (in usd per share)</t>
  </si>
  <si>
    <t>Intrinsic value of options exercised</t>
  </si>
  <si>
    <t>Unrecognized compensation cost of unvested stock options</t>
  </si>
  <si>
    <t>2 years 11 months</t>
  </si>
  <si>
    <t>2 years 9 months 18 days</t>
  </si>
  <si>
    <t>Employee Benefits and Share-Based Compensation  - Related Stock Activity (Details) - 2009 Plan - USD ($) $ / shares in Units, shares in Thousands, $ in Thousands</t>
  </si>
  <si>
    <t>Restricted Stock Units (RSUs)</t>
  </si>
  <si>
    <t>Outstanding and unvested December 31</t>
  </si>
  <si>
    <t>Vested (Released)</t>
  </si>
  <si>
    <t>Outstanding and unvested at December 31</t>
  </si>
  <si>
    <t>Weighted-Average Grant Date Fair Value</t>
  </si>
  <si>
    <t>Weighted-Average Remaining Years</t>
  </si>
  <si>
    <t>1 year 7 months</t>
  </si>
  <si>
    <t>1 year 6 months</t>
  </si>
  <si>
    <t>Aggregate Intrinsic Value</t>
  </si>
  <si>
    <t>Non-vested at December 31, 2015</t>
  </si>
  <si>
    <t>Fair value of restricted stock units</t>
  </si>
  <si>
    <t>2 years 10 months 17 days</t>
  </si>
  <si>
    <t>2 years 7 months 6 days</t>
  </si>
  <si>
    <t>Restricted Stock</t>
  </si>
  <si>
    <t>4 months 15 days</t>
  </si>
  <si>
    <t>Employee Benefits and Share-Based Compensation  - Performance Based Restricted Stock Units Awards (Details) - 2009 Plan - USD ($) $ / shares in Units, shares in Thousands, $ in Millions</t>
  </si>
  <si>
    <t>1 year 2 months 12 days</t>
  </si>
  <si>
    <t>Employee Benefits and Share-Based Compensation  - 401(k) Plan (Details) - Other Postretirement Benefit Plan - Omnicell Plan $ in Millions</t>
  </si>
  <si>
    <t>Dec. 31, 2015USD ($)$ / Employee</t>
  </si>
  <si>
    <t>Dec. 31, 2014USD ($)</t>
  </si>
  <si>
    <t>Defined Contribution Plan Disclosure [Line Items]</t>
  </si>
  <si>
    <t>Maximum amount of employer contribution | $ / Employee</t>
  </si>
  <si>
    <t>Employer matching contribution, percent of employee contribution</t>
  </si>
  <si>
    <t>50.00%</t>
  </si>
  <si>
    <t>401(k) contributions | $</t>
  </si>
  <si>
    <t>Employee Benefits and Share-Based Compensation - Summary of Shares Reserved for Future Issuance Under Equity Incentive Plans (Details) shares in Thousands</t>
  </si>
  <si>
    <t>Dec. 31, 2015shares</t>
  </si>
  <si>
    <t>Total shares reserved for future issuance</t>
  </si>
  <si>
    <t>Share options outstanding</t>
  </si>
  <si>
    <t>Restricted Stock [Member]</t>
  </si>
  <si>
    <t>Shares authorized for future issuance</t>
  </si>
  <si>
    <t>ESPP shares available for future issuance</t>
  </si>
  <si>
    <t>Segment Information - Additional Information (Details)</t>
  </si>
  <si>
    <t>Dec. 31, 2015customersegment</t>
  </si>
  <si>
    <t>Dec. 31, 2014customer</t>
  </si>
  <si>
    <t>Segment Reporting Information [Line Items]</t>
  </si>
  <si>
    <t>Number of segments</t>
  </si>
  <si>
    <t>Number of reportable segments</t>
  </si>
  <si>
    <t>Sales Revenue, Net</t>
  </si>
  <si>
    <t>Number of significant customers that accounted for more than 10% of accounts receivables</t>
  </si>
  <si>
    <t>Concentration Risk, Country, Number</t>
  </si>
  <si>
    <t>Property, Plant and Equipment</t>
  </si>
  <si>
    <t>Segment Information - Financial Performance of Reporting Segments (Details) - USD ($) $ in Thousands</t>
  </si>
  <si>
    <t>Revenues</t>
  </si>
  <si>
    <t>Cost of revenues</t>
  </si>
  <si>
    <t>Operating expenses</t>
  </si>
  <si>
    <t>Operating Segments</t>
  </si>
  <si>
    <t>Operating Segments | Automation and Analytics</t>
  </si>
  <si>
    <t>Operating Segments | Medication Adherence</t>
  </si>
  <si>
    <t>Corporate, Non-Segment</t>
  </si>
  <si>
    <t>Segment Information - Additional Details by Geographical Location (Details) - USD ($) $ in Thousands</t>
  </si>
  <si>
    <t>Revenues from External Customers and Long-Lived Assets [Line Items]</t>
  </si>
  <si>
    <t>United States</t>
  </si>
  <si>
    <t>Non-US</t>
  </si>
  <si>
    <t>Credit Agreement - Additional Information (Details) - USD ($)</t>
  </si>
  <si>
    <t>Jan. 05, 2016</t>
  </si>
  <si>
    <t>Nov. 05, 2014</t>
  </si>
  <si>
    <t>Nov. 04, 2014</t>
  </si>
  <si>
    <t>Sep. 30, 2013</t>
  </si>
  <si>
    <t>Sep. 25, 2013</t>
  </si>
  <si>
    <t>Line of Credit | Letter of Credit | Wells Fargo Bank, National Association</t>
  </si>
  <si>
    <t>Debt Instrument [Line Items]</t>
  </si>
  <si>
    <t>Revolving credit facility with a letter of credit sub limit</t>
  </si>
  <si>
    <t>Increases in to aggregate commitments (does not exceed $25 million)</t>
  </si>
  <si>
    <t>Commitment fee percentage</t>
  </si>
  <si>
    <t>0.25%</t>
  </si>
  <si>
    <t>Line of Credit | Revolving Credit Facility | Wells Fargo Bank, National Association</t>
  </si>
  <si>
    <t>Eurodollar | Line of Credit | Letter of Credit | Wells Fargo Bank, National Association</t>
  </si>
  <si>
    <t>Amounts draw under the Credit Agreements bears interest rate</t>
  </si>
  <si>
    <t>1.75%</t>
  </si>
  <si>
    <t>Federal Funds Effective Swap Rate | Line of Credit | Letter of Credit | Wells Fargo Bank, National Association</t>
  </si>
  <si>
    <t>0.50%</t>
  </si>
  <si>
    <t>London Interbank Offered Rate (LIBOR) | Line of Credit | Letter of Credit | Wells Fargo Bank, National Association</t>
  </si>
  <si>
    <t>Authorized amount of repurchase of common stock</t>
  </si>
  <si>
    <t>Subsequent Event | Letter of Credit | Wells Fargo Bank, National Association</t>
  </si>
  <si>
    <t>Subsequent Event | Line of Credit | Revolving Credit Facility | Wells Fargo Bank, National Association</t>
  </si>
  <si>
    <t>Subsequent Event | Line of Credit | Secured Credit Facility | Wells Fargo Bank, National Association</t>
  </si>
  <si>
    <t>Subsequent Events - Acquisition of Aesynt (Details) $ in Thousands</t>
  </si>
  <si>
    <t>Jan. 05, 2016USD ($)</t>
  </si>
  <si>
    <t>Aesynt Holding, L.P., Aesynt, Ltd. | Subsequent Event</t>
  </si>
  <si>
    <t>Subsequent Event [Line Items]</t>
  </si>
  <si>
    <t>Subsequent Events - Execution of Credit Agreement (Details) - Wells Fargo Bank, National Association - USD ($)</t>
  </si>
  <si>
    <t>Secured Credit Facility | Line of Credit | Subsequent Event</t>
  </si>
  <si>
    <t>Secured Credit Facility | Credit Agreement, Interest Rate Option One | Minimum | London Interbank Offered Rate (LIBOR) | Line of Credit | Subsequent Event</t>
  </si>
  <si>
    <t>Debt instrument basis spread on variable rate</t>
  </si>
  <si>
    <t>Secured Credit Facility | Credit Agreement, Interest Rate Option One | Maximum | London Interbank Offered Rate (LIBOR) | Line of Credit | Subsequent Event</t>
  </si>
  <si>
    <t>2.25%</t>
  </si>
  <si>
    <t>Secured Credit Facility | Credit Agreement, Interest Rate Option Two | Federal Funds Rate | Line of Credit | Subsequent Event</t>
  </si>
  <si>
    <t>Secured Credit Facility | Credit Agreement, Interest Rate Option Two | Minimum | London Interbank Offered Rate (LIBOR) | Line of Credit | Subsequent Event</t>
  </si>
  <si>
    <t>Secured Credit Facility | Credit Agreement, Interest Rate Option Two | Maximum | London Interbank Offered Rate (LIBOR) | Line of Credit | Subsequent Event</t>
  </si>
  <si>
    <t>1.25%</t>
  </si>
  <si>
    <t>Revolving Credit Facility | Line of Credit</t>
  </si>
  <si>
    <t>Revolving Credit Facility | Line of Credit | Subsequent Event</t>
  </si>
  <si>
    <t>Credit agreement term</t>
  </si>
  <si>
    <t>Amount borrowed</t>
  </si>
  <si>
    <t>Revolving Credit Facility | Minimum | Line of Credit | Subsequent Event</t>
  </si>
  <si>
    <t>0.20%</t>
  </si>
  <si>
    <t>Revolving Credit Facility | Maximum | Line of Credit | Subsequent Event</t>
  </si>
  <si>
    <t>0.35%</t>
  </si>
  <si>
    <t>Term Loan Facility | Line of Credit | Subsequent Event</t>
  </si>
  <si>
    <t>Loan amortization during first two years</t>
  </si>
  <si>
    <t>Loan amortization during third and fourth years</t>
  </si>
  <si>
    <t>10.00%</t>
  </si>
  <si>
    <t>Loan amortization during fifth year</t>
  </si>
  <si>
    <t>Letter of Credit | Subsequent Event</t>
  </si>
  <si>
    <t>Letter of Credit | Line of Credit</t>
  </si>
  <si>
    <t>Letter of Credit | London Interbank Offered Rate (LIBOR) | Line of Credit</t>
  </si>
  <si>
    <t>Letter of Credit | Minimum | Line of Credit | Subsequent Event</t>
  </si>
  <si>
    <t>Credit participation fee</t>
  </si>
  <si>
    <t>Letter of Credit | Maximum | Line of Credit | Subsequent Event</t>
  </si>
  <si>
    <t>Swing Line Loan | Subsequent Event</t>
  </si>
  <si>
    <t>Schedule II Valuation and Qualifying Accounts (Details) - USD ($) $ in Thousands</t>
  </si>
  <si>
    <t>Allowance for Doubtful Accounts [Member]</t>
  </si>
  <si>
    <t>Movement in Valuation Allowances and Reserves [Roll Forward]</t>
  </si>
  <si>
    <t>Balance at Beginning of Period</t>
  </si>
  <si>
    <t>Charged to Cost and Expenses</t>
  </si>
  <si>
    <t>Credited to Other Accounts</t>
  </si>
  <si>
    <t>Amount Written Off</t>
  </si>
  <si>
    <t>Balance at End of Period</t>
  </si>
  <si>
    <t>Accounts Receivable</t>
  </si>
  <si>
    <t>Investment in Sales-Type Leas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2632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3</v>
      </c>
    </row>
    <row r="15" spans="1:4">
      <c s="4" r="A15" t="s">
        <v>25</v>
      </c>
      <c s="6" r="C15" t="n">
        <v>35831683</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82217</v>
      </c>
      <c s="8" r="C3" t="n">
        <v>125888</v>
      </c>
    </row>
    <row r="4" spans="1:3">
      <c s="4" r="A4" t="s">
        <v>33</v>
      </c>
      <c s="6" r="B4" t="n">
        <v>107957</v>
      </c>
      <c s="6" r="C4" t="n">
        <v>82763</v>
      </c>
    </row>
    <row r="5" spans="1:3">
      <c s="4" r="A5" t="s">
        <v>34</v>
      </c>
      <c s="6" r="B5" t="n">
        <v>46594</v>
      </c>
      <c s="6" r="C5" t="n">
        <v>31554</v>
      </c>
    </row>
    <row r="6" spans="1:3">
      <c s="4" r="A6" t="s">
        <v>35</v>
      </c>
      <c s="6" r="B6" t="n">
        <v>19586</v>
      </c>
      <c s="6" r="C6" t="n">
        <v>23518</v>
      </c>
    </row>
    <row r="7" spans="1:3">
      <c s="4" r="A7" t="s">
        <v>36</v>
      </c>
      <c s="6" r="B7" t="n">
        <v>0</v>
      </c>
      <c s="6" r="C7" t="n">
        <v>12446</v>
      </c>
    </row>
    <row r="8" spans="1:3">
      <c s="4" r="A8" t="s">
        <v>37</v>
      </c>
      <c s="6" r="B8" t="n">
        <v>7774</v>
      </c>
      <c s="6" r="C8" t="n">
        <v>7215</v>
      </c>
    </row>
    <row r="9" spans="1:3">
      <c s="4" r="A9" t="s">
        <v>38</v>
      </c>
      <c s="6" r="B9" t="n">
        <v>264128</v>
      </c>
      <c s="6" r="C9" t="n">
        <v>283384</v>
      </c>
    </row>
    <row r="10" spans="1:3">
      <c s="4" r="A10" t="s">
        <v>39</v>
      </c>
      <c s="6" r="B10" t="n">
        <v>32309</v>
      </c>
      <c s="6" r="C10" t="n">
        <v>36178</v>
      </c>
    </row>
    <row r="11" spans="1:3">
      <c s="4" r="A11" t="s">
        <v>40</v>
      </c>
      <c s="6" r="B11" t="n">
        <v>14484</v>
      </c>
      <c s="6" r="C11" t="n">
        <v>10848</v>
      </c>
    </row>
    <row r="12" spans="1:3">
      <c s="4" r="A12" t="s">
        <v>41</v>
      </c>
      <c s="6" r="B12" t="n">
        <v>147906</v>
      </c>
      <c s="6" r="C12" t="n">
        <v>122720</v>
      </c>
    </row>
    <row r="13" spans="1:3">
      <c s="4" r="A13" t="s">
        <v>42</v>
      </c>
      <c s="6" r="B13" t="n">
        <v>89665</v>
      </c>
      <c s="6" r="C13" t="n">
        <v>82667</v>
      </c>
    </row>
    <row r="14" spans="1:3">
      <c s="4" r="A14" t="s">
        <v>43</v>
      </c>
      <c s="6" r="B14" t="n">
        <v>2361</v>
      </c>
      <c s="6" r="C14" t="n">
        <v>1144</v>
      </c>
    </row>
    <row r="15" spans="1:3">
      <c s="4" r="A15" t="s">
        <v>44</v>
      </c>
      <c s="6" r="B15" t="n">
        <v>27894</v>
      </c>
      <c s="6" r="C15" t="n">
        <v>23273</v>
      </c>
    </row>
    <row r="16" spans="1:3">
      <c s="4" r="A16" t="s">
        <v>45</v>
      </c>
      <c s="6" r="B16" t="n">
        <v>578747</v>
      </c>
      <c s="6" r="C16" t="n">
        <v>560214</v>
      </c>
    </row>
    <row r="17" spans="1:3">
      <c s="3" r="A17" t="s">
        <v>46</v>
      </c>
    </row>
    <row r="18" spans="1:3">
      <c s="4" r="A18" t="s">
        <v>47</v>
      </c>
      <c s="6" r="B18" t="n">
        <v>22646</v>
      </c>
      <c s="6" r="C18" t="n">
        <v>19432</v>
      </c>
    </row>
    <row r="19" spans="1:3">
      <c s="4" r="A19" t="s">
        <v>48</v>
      </c>
      <c s="6" r="B19" t="n">
        <v>18195</v>
      </c>
      <c s="6" r="C19" t="n">
        <v>19874</v>
      </c>
    </row>
    <row r="20" spans="1:3">
      <c s="4" r="A20" t="s">
        <v>49</v>
      </c>
      <c s="6" r="B20" t="n">
        <v>30133</v>
      </c>
      <c s="6" r="C20" t="n">
        <v>19299</v>
      </c>
    </row>
    <row r="21" spans="1:3">
      <c s="4" r="A21" t="s">
        <v>50</v>
      </c>
      <c s="6" r="B21" t="n">
        <v>27948</v>
      </c>
      <c s="6" r="C21" t="n">
        <v>25167</v>
      </c>
    </row>
    <row r="22" spans="1:3">
      <c s="4" r="A22" t="s">
        <v>51</v>
      </c>
      <c s="6" r="B22" t="n">
        <v>25708</v>
      </c>
      <c s="6" r="C22" t="n">
        <v>28558</v>
      </c>
    </row>
    <row r="23" spans="1:3">
      <c s="4" r="A23" t="s">
        <v>52</v>
      </c>
      <c s="6" r="B23" t="n">
        <v>124630</v>
      </c>
      <c s="6" r="C23" t="n">
        <v>112330</v>
      </c>
    </row>
    <row r="24" spans="1:3">
      <c s="4" r="A24" t="s">
        <v>53</v>
      </c>
      <c s="6" r="B24" t="n">
        <v>17975</v>
      </c>
      <c s="6" r="C24" t="n">
        <v>20308</v>
      </c>
    </row>
    <row r="25" spans="1:3">
      <c s="4" r="A25" t="s">
        <v>54</v>
      </c>
      <c s="6" r="B25" t="n">
        <v>21822</v>
      </c>
      <c s="6" r="C25" t="n">
        <v>30454</v>
      </c>
    </row>
    <row r="26" spans="1:3">
      <c s="4" r="A26" t="s">
        <v>55</v>
      </c>
      <c s="6" r="B26" t="n">
        <v>11932</v>
      </c>
      <c s="6" r="C26" t="n">
        <v>7024</v>
      </c>
    </row>
    <row r="27" spans="1:3">
      <c s="4" r="A27" t="s">
        <v>56</v>
      </c>
      <c s="8" r="B27" t="n">
        <v>176359</v>
      </c>
      <c s="8" r="C27" t="n">
        <v>170116</v>
      </c>
    </row>
    <row r="28" spans="1:3">
      <c s="4" r="A28" t="s">
        <v>57</v>
      </c>
      <c s="4" r="B28" t="s">
        <v>58</v>
      </c>
      <c s="4" r="C28" t="s">
        <v>58</v>
      </c>
    </row>
    <row r="29" spans="1:3">
      <c s="3" r="A29" t="s">
        <v>59</v>
      </c>
    </row>
    <row r="30" spans="1:3">
      <c s="4" r="A30" t="s">
        <v>60</v>
      </c>
      <c s="8" r="B30" t="n">
        <v>0</v>
      </c>
      <c s="8" r="C30" t="n">
        <v>0</v>
      </c>
    </row>
    <row r="31" spans="1:3">
      <c s="4" r="A31" t="s">
        <v>61</v>
      </c>
      <c s="6" r="B31" t="n">
        <v>45</v>
      </c>
      <c s="6" r="C31" t="n">
        <v>43</v>
      </c>
    </row>
    <row r="32" spans="1:3">
      <c s="4" r="A32" t="s">
        <v>62</v>
      </c>
      <c s="6" r="B32" t="n">
        <v>-185074</v>
      </c>
      <c s="6" r="C32" t="n">
        <v>-135053</v>
      </c>
    </row>
    <row r="33" spans="1:3">
      <c s="4" r="A33" t="s">
        <v>63</v>
      </c>
      <c s="6" r="B33" t="n">
        <v>490354</v>
      </c>
      <c s="6" r="C33" t="n">
        <v>457436</v>
      </c>
    </row>
    <row r="34" spans="1:3">
      <c s="4" r="A34" t="s">
        <v>64</v>
      </c>
      <c s="6" r="B34" t="n">
        <v>99793</v>
      </c>
      <c s="6" r="C34" t="n">
        <v>69033</v>
      </c>
    </row>
    <row r="35" spans="1:3">
      <c s="4" r="A35" t="s">
        <v>65</v>
      </c>
      <c s="6" r="B35" t="n">
        <v>-2730</v>
      </c>
      <c s="6" r="C35" t="n">
        <v>-1361</v>
      </c>
    </row>
    <row r="36" spans="1:3">
      <c s="4" r="A36" t="s">
        <v>66</v>
      </c>
      <c s="6" r="B36" t="n">
        <v>402388</v>
      </c>
      <c s="6" r="C36" t="n">
        <v>390098</v>
      </c>
    </row>
    <row r="37" spans="1:3">
      <c s="4" r="A37" t="s">
        <v>67</v>
      </c>
      <c s="8" r="B37" t="n">
        <v>578747</v>
      </c>
      <c s="8" r="C37" t="n">
        <v>560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8</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60</v>
      </c>
      <c s="4" r="B22" t="s">
        <v>261</v>
      </c>
    </row>
    <row r="23" spans="1:2">
      <c s="4" r="A23" t="s">
        <v>262</v>
      </c>
      <c s="4" r="B23" t="s">
        <v>263</v>
      </c>
    </row>
    <row r="24" spans="1:2">
      <c s="4" r="A24" t="s">
        <v>264</v>
      </c>
      <c s="4" r="B24" t="s">
        <v>265</v>
      </c>
    </row>
    <row r="25" spans="1:2">
      <c s="4" r="A25" t="s">
        <v>266</v>
      </c>
      <c s="4" r="B25" t="s">
        <v>267</v>
      </c>
    </row>
    <row r="26" spans="1:2">
      <c s="4" r="A26" t="s">
        <v>268</v>
      </c>
      <c s="4" r="B26" t="s">
        <v>269</v>
      </c>
    </row>
    <row r="27" spans="1:2">
      <c s="4" r="A27" t="s">
        <v>270</v>
      </c>
      <c s="4" r="B27"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2</v>
      </c>
      <c s="2" r="B1" t="s">
        <v>1</v>
      </c>
    </row>
    <row r="2" spans="1:2">
      <c s="2" r="B2" t="s">
        <v>2</v>
      </c>
    </row>
    <row r="3" spans="1:2">
      <c s="3" r="A3" t="s">
        <v>178</v>
      </c>
    </row>
    <row r="4" spans="1:2">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75</v>
      </c>
      <c s="2" r="B1" t="s">
        <v>1</v>
      </c>
    </row>
    <row r="2" spans="1:2">
      <c s="2" r="B2" t="s">
        <v>2</v>
      </c>
    </row>
    <row r="3" spans="1:2">
      <c s="4" r="A3" t="s">
        <v>276</v>
      </c>
    </row>
    <row r="4" spans="1:2">
      <c s="3" r="A4" t="s">
        <v>277</v>
      </c>
    </row>
    <row r="5" spans="1:2">
      <c s="4" r="A5" t="s">
        <v>278</v>
      </c>
      <c s="4" r="B5" t="s">
        <v>279</v>
      </c>
    </row>
    <row r="6" spans="1:2">
      <c s="4" r="A6" t="s">
        <v>280</v>
      </c>
      <c s="4" r="B6" t="s">
        <v>281</v>
      </c>
    </row>
    <row r="7" spans="1:2">
      <c s="4" r="A7" t="s">
        <v>282</v>
      </c>
    </row>
    <row r="8" spans="1:2">
      <c s="3" r="A8" t="s">
        <v>277</v>
      </c>
    </row>
    <row r="9" spans="1:2">
      <c s="4" r="A9" t="s">
        <v>278</v>
      </c>
      <c s="4" r="B9"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4</v>
      </c>
      <c s="2" r="B1" t="s">
        <v>1</v>
      </c>
    </row>
    <row r="2" spans="1:2">
      <c s="2" r="B2" t="s">
        <v>2</v>
      </c>
    </row>
    <row r="3" spans="1:2">
      <c s="3" r="A3" t="s">
        <v>184</v>
      </c>
    </row>
    <row r="4" spans="1:2">
      <c s="4" r="A4" t="s">
        <v>285</v>
      </c>
      <c s="4" r="B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87</v>
      </c>
      <c s="2" r="B1" t="s">
        <v>1</v>
      </c>
    </row>
    <row r="2" spans="1:2">
      <c s="2" r="B2" t="s">
        <v>2</v>
      </c>
    </row>
    <row r="3" spans="1:2">
      <c s="3" r="A3" t="s">
        <v>187</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0</v>
      </c>
    </row>
    <row r="4" spans="1:2">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95</v>
      </c>
      <c s="2" r="B1" t="s">
        <v>1</v>
      </c>
    </row>
    <row r="2" spans="1:2">
      <c s="2" r="B2" t="s">
        <v>2</v>
      </c>
    </row>
    <row r="3" spans="1:2">
      <c s="3" r="A3" t="s">
        <v>19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8</v>
      </c>
      <c s="2" r="B1" t="s">
        <v>2</v>
      </c>
      <c s="2" r="C1" t="s">
        <v>30</v>
      </c>
    </row>
    <row r="2" spans="1:3">
      <c s="3" r="A2" t="s">
        <v>69</v>
      </c>
    </row>
    <row r="3" spans="1:3">
      <c s="4" r="A3" t="s">
        <v>70</v>
      </c>
      <c s="8" r="B3" t="n">
        <v>1240</v>
      </c>
      <c s="8" r="C3" t="n">
        <v>1206</v>
      </c>
    </row>
    <row r="4" spans="1:3">
      <c s="4" r="A4" t="s">
        <v>71</v>
      </c>
      <c s="9" r="B4" t="n">
        <v>0.001</v>
      </c>
      <c s="9" r="C4" t="n">
        <v>0.001</v>
      </c>
    </row>
    <row r="5" spans="1:3">
      <c s="4" r="A5" t="s">
        <v>72</v>
      </c>
      <c s="6" r="B5" t="n">
        <v>100000000</v>
      </c>
      <c s="6" r="C5" t="n">
        <v>100000000</v>
      </c>
    </row>
    <row r="6" spans="1:3">
      <c s="4" r="A6" t="s">
        <v>73</v>
      </c>
      <c s="6" r="B6" t="n">
        <v>44739000</v>
      </c>
      <c s="6" r="C6" t="n">
        <v>43537000</v>
      </c>
    </row>
    <row r="7" spans="1:3">
      <c s="4" r="A7" t="s">
        <v>74</v>
      </c>
      <c s="6" r="B7" t="n">
        <v>35594000</v>
      </c>
      <c s="6" r="C7" t="n">
        <v>35816000</v>
      </c>
    </row>
    <row r="8" spans="1:3">
      <c s="4" r="A8" t="s">
        <v>75</v>
      </c>
      <c s="6" r="B8" t="n">
        <v>-9145000</v>
      </c>
      <c s="6" r="C8" t="n">
        <v>-7721000</v>
      </c>
    </row>
    <row r="9" spans="1:3">
      <c s="4" r="A9" t="s">
        <v>76</v>
      </c>
      <c s="9" r="B9" t="n">
        <v>0.001</v>
      </c>
      <c s="9" r="C9" t="n">
        <v>0.001</v>
      </c>
    </row>
    <row r="10" spans="1:3">
      <c s="4" r="A10" t="s">
        <v>77</v>
      </c>
      <c s="6" r="B10" t="n">
        <v>5000000</v>
      </c>
      <c s="6" r="C10" t="n">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0</v>
      </c>
      <c s="2" r="B1" t="s">
        <v>1</v>
      </c>
    </row>
    <row r="2" spans="1:2">
      <c s="2" r="B2" t="s">
        <v>2</v>
      </c>
    </row>
    <row r="3" spans="1:2">
      <c s="3" r="A3" t="s">
        <v>196</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7</v>
      </c>
      <c s="2" r="B1" t="s">
        <v>1</v>
      </c>
    </row>
    <row r="2" spans="1:2">
      <c s="2" r="B2" t="s">
        <v>2</v>
      </c>
    </row>
    <row r="3" spans="1:2">
      <c s="3" r="A3" t="s">
        <v>199</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10</v>
      </c>
      <c s="2" r="B1" t="s">
        <v>1</v>
      </c>
    </row>
    <row r="2" spans="1:2">
      <c s="2" r="B2" t="s">
        <v>2</v>
      </c>
    </row>
    <row r="3" spans="1:2">
      <c s="3" r="A3" t="s">
        <v>202</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21</v>
      </c>
      <c s="2" r="B1" t="s">
        <v>1</v>
      </c>
    </row>
    <row r="2" spans="1:2">
      <c s="2" r="B2" t="s">
        <v>2</v>
      </c>
    </row>
    <row r="3" spans="1:2">
      <c s="3" r="A3" t="s">
        <v>205</v>
      </c>
    </row>
    <row r="4" spans="1:2">
      <c s="4" r="A4" t="s">
        <v>204</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08</v>
      </c>
    </row>
    <row r="4" spans="1:2">
      <c s="4" r="A4" t="s">
        <v>324</v>
      </c>
      <c s="4" r="B4" t="s">
        <v>325</v>
      </c>
    </row>
    <row r="5" spans="1:2">
      <c s="4" r="A5" t="s">
        <v>326</v>
      </c>
      <c s="4" r="B5" t="s">
        <v>325</v>
      </c>
    </row>
    <row r="6" spans="1:2">
      <c s="4" r="A6" t="s">
        <v>327</v>
      </c>
      <c s="4" r="B6" t="s">
        <v>328</v>
      </c>
    </row>
    <row r="7" spans="1:2">
      <c s="4" r="A7" t="s">
        <v>329</v>
      </c>
      <c s="4" r="B7" t="s">
        <v>330</v>
      </c>
    </row>
    <row r="8" spans="1:2">
      <c s="4" r="A8" t="s">
        <v>331</v>
      </c>
      <c s="4" r="B8" t="s">
        <v>332</v>
      </c>
    </row>
    <row r="9" spans="1:2">
      <c s="4" r="A9" t="s">
        <v>333</v>
      </c>
      <c s="4" r="B9" t="s">
        <v>334</v>
      </c>
    </row>
    <row r="10" spans="1:2">
      <c s="4" r="A10" t="s">
        <v>335</v>
      </c>
      <c s="4" r="B10" t="s">
        <v>336</v>
      </c>
    </row>
    <row r="11" spans="1:2">
      <c s="4" r="A11" t="s">
        <v>337</v>
      </c>
      <c s="4" r="B11"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339</v>
      </c>
      <c s="2" r="B1" t="s">
        <v>1</v>
      </c>
    </row>
    <row r="2" spans="1:2">
      <c s="2" r="B2" t="s">
        <v>2</v>
      </c>
    </row>
    <row r="3" spans="1:2">
      <c s="3" r="A3" t="s">
        <v>212</v>
      </c>
    </row>
    <row r="4" spans="1:2">
      <c s="4" r="A4" t="s">
        <v>340</v>
      </c>
      <c s="4" r="B4" t="s">
        <v>341</v>
      </c>
    </row>
    <row r="5" spans="1:2">
      <c s="4" r="A5" t="s">
        <v>342</v>
      </c>
      <c s="4" r="B5" t="s">
        <v>343</v>
      </c>
    </row>
    <row r="6" spans="1:2">
      <c s="4" r="A6" t="s">
        <v>344</v>
      </c>
      <c s="4" r="B6"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14"/>
    <col customWidth="1" max="6" min="6" width="21"/>
  </cols>
  <sheetData>
    <row r="1" spans="1:6">
      <c s="1" r="A1" t="s">
        <v>346</v>
      </c>
      <c s="2" r="B1" t="s">
        <v>1</v>
      </c>
    </row>
    <row r="2" spans="1:6">
      <c s="2" r="B2" t="s">
        <v>347</v>
      </c>
      <c s="2" r="C2" t="s">
        <v>348</v>
      </c>
      <c s="2" r="D2" t="s">
        <v>349</v>
      </c>
      <c s="2" r="E2" t="s">
        <v>350</v>
      </c>
      <c s="2" r="F2" t="s">
        <v>351</v>
      </c>
    </row>
    <row r="3" spans="1:6">
      <c s="3" r="A3" t="s">
        <v>352</v>
      </c>
    </row>
    <row r="4" spans="1:6">
      <c s="4" r="A4" t="s">
        <v>353</v>
      </c>
      <c s="8" r="B4" t="n">
        <v>700000</v>
      </c>
      <c s="8" r="C4" t="n">
        <v>800000</v>
      </c>
      <c s="8" r="D4" t="n">
        <v>700000</v>
      </c>
    </row>
    <row r="5" spans="1:6">
      <c s="4" r="A5" t="s">
        <v>143</v>
      </c>
      <c s="8" r="B5" t="n">
        <v>12800000</v>
      </c>
      <c s="8" r="C5" t="n">
        <v>11300000</v>
      </c>
      <c s="6" r="D5" t="n">
        <v>10900000</v>
      </c>
    </row>
    <row r="6" spans="1:6">
      <c s="4" r="A6" t="s">
        <v>354</v>
      </c>
      <c s="4" r="B6" t="s">
        <v>355</v>
      </c>
    </row>
    <row r="7" spans="1:6">
      <c s="4" r="A7" t="s">
        <v>356</v>
      </c>
      <c s="6" r="B7" t="n">
        <v>0</v>
      </c>
      <c s="6" r="C7" t="n">
        <v>0</v>
      </c>
    </row>
    <row r="8" spans="1:6">
      <c s="4" r="A8" t="s">
        <v>357</v>
      </c>
      <c s="8" r="B8" t="n">
        <v>38600000</v>
      </c>
      <c s="8" r="C8" t="n">
        <v>62000000</v>
      </c>
      <c s="6" r="D8" t="n">
        <v>41300000</v>
      </c>
    </row>
    <row r="9" spans="1:6">
      <c s="4" r="A9" t="s">
        <v>358</v>
      </c>
      <c s="6" r="B9" t="n">
        <v>800000</v>
      </c>
      <c s="6" r="C9" t="n">
        <v>1100000</v>
      </c>
      <c s="6" r="D9" t="n">
        <v>100000</v>
      </c>
    </row>
    <row r="10" spans="1:6">
      <c s="4" r="A10" t="s">
        <v>359</v>
      </c>
      <c s="6" r="B10" t="n">
        <v>26011000</v>
      </c>
      <c s="6" r="C10" t="n">
        <v>19643000</v>
      </c>
    </row>
    <row r="11" spans="1:6">
      <c s="4" r="A11" t="s">
        <v>360</v>
      </c>
      <c s="8" r="B11" t="n">
        <v>92837000</v>
      </c>
      <c s="6" r="C11" t="n">
        <v>87677000</v>
      </c>
    </row>
    <row r="12" spans="1:6">
      <c s="4" r="A12" t="s">
        <v>361</v>
      </c>
    </row>
    <row r="13" spans="1:6">
      <c s="3" r="A13" t="s">
        <v>352</v>
      </c>
    </row>
    <row r="14" spans="1:6">
      <c s="4" r="A14" t="s">
        <v>362</v>
      </c>
      <c s="4" r="B14" t="s">
        <v>363</v>
      </c>
    </row>
    <row r="15" spans="1:6">
      <c s="4" r="A15" t="s">
        <v>248</v>
      </c>
    </row>
    <row r="16" spans="1:6">
      <c s="3" r="A16" t="s">
        <v>352</v>
      </c>
    </row>
    <row r="17" spans="1:6">
      <c s="4" r="A17" t="s">
        <v>364</v>
      </c>
      <c s="8" r="B17" t="n">
        <v>5800000</v>
      </c>
      <c s="6" r="C17" t="n">
        <v>4400000</v>
      </c>
      <c s="6" r="D17" t="n">
        <v>3200000</v>
      </c>
    </row>
    <row r="18" spans="1:6">
      <c s="4" r="A18" t="s">
        <v>365</v>
      </c>
    </row>
    <row r="19" spans="1:6">
      <c s="3" r="A19" t="s">
        <v>352</v>
      </c>
    </row>
    <row r="20" spans="1:6">
      <c s="4" r="A20" t="s">
        <v>366</v>
      </c>
      <c s="4" r="B20" t="s">
        <v>367</v>
      </c>
    </row>
    <row r="21" spans="1:6">
      <c s="4" r="A21" t="s">
        <v>368</v>
      </c>
      <c s="4" r="B21" t="s">
        <v>369</v>
      </c>
    </row>
    <row r="22" spans="1:6">
      <c s="4" r="A22" t="s">
        <v>370</v>
      </c>
    </row>
    <row r="23" spans="1:6">
      <c s="3" r="A23" t="s">
        <v>352</v>
      </c>
    </row>
    <row r="24" spans="1:6">
      <c s="4" r="A24" t="s">
        <v>362</v>
      </c>
      <c s="4" r="B24" t="s">
        <v>371</v>
      </c>
    </row>
    <row r="25" spans="1:6">
      <c s="4" r="A25" t="s">
        <v>372</v>
      </c>
    </row>
    <row r="26" spans="1:6">
      <c s="3" r="A26" t="s">
        <v>352</v>
      </c>
    </row>
    <row r="27" spans="1:6">
      <c s="4" r="A27" t="s">
        <v>362</v>
      </c>
      <c s="4" r="B27" t="s">
        <v>363</v>
      </c>
    </row>
    <row r="28" spans="1:6">
      <c s="4" r="A28" t="s">
        <v>373</v>
      </c>
    </row>
    <row r="29" spans="1:6">
      <c s="3" r="A29" t="s">
        <v>352</v>
      </c>
    </row>
    <row r="30" spans="1:6">
      <c s="4" r="A30" t="s">
        <v>362</v>
      </c>
      <c s="4" r="B30" t="s">
        <v>371</v>
      </c>
    </row>
    <row r="31" spans="1:6">
      <c s="4" r="A31" t="s">
        <v>374</v>
      </c>
    </row>
    <row r="32" spans="1:6">
      <c s="3" r="A32" t="s">
        <v>352</v>
      </c>
    </row>
    <row r="33" spans="1:6">
      <c s="4" r="A33" t="s">
        <v>366</v>
      </c>
      <c s="4" r="B33" t="s">
        <v>367</v>
      </c>
    </row>
    <row r="34" spans="1:6">
      <c s="4" r="A34" t="s">
        <v>368</v>
      </c>
      <c s="4" r="B34" t="s">
        <v>375</v>
      </c>
    </row>
    <row r="35" spans="1:6">
      <c s="4" r="A35" t="s">
        <v>376</v>
      </c>
    </row>
    <row r="36" spans="1:6">
      <c s="3" r="A36" t="s">
        <v>352</v>
      </c>
    </row>
    <row r="37" spans="1:6">
      <c s="4" r="A37" t="s">
        <v>362</v>
      </c>
      <c s="4" r="B37" t="s">
        <v>363</v>
      </c>
    </row>
    <row r="38" spans="1:6">
      <c s="4" r="A38" t="s">
        <v>377</v>
      </c>
    </row>
    <row r="39" spans="1:6">
      <c s="3" r="A39" t="s">
        <v>352</v>
      </c>
    </row>
    <row r="40" spans="1:6">
      <c s="4" r="A40" t="s">
        <v>362</v>
      </c>
      <c s="4" r="B40" t="s">
        <v>378</v>
      </c>
    </row>
    <row r="41" spans="1:6">
      <c s="4" r="A41" t="s">
        <v>379</v>
      </c>
    </row>
    <row r="42" spans="1:6">
      <c s="3" r="A42" t="s">
        <v>352</v>
      </c>
    </row>
    <row r="43" spans="1:6">
      <c s="4" r="A43" t="s">
        <v>362</v>
      </c>
      <c s="4" r="B43" t="s">
        <v>380</v>
      </c>
    </row>
    <row r="44" spans="1:6">
      <c s="4" r="A44" t="s">
        <v>91</v>
      </c>
    </row>
    <row r="45" spans="1:6">
      <c s="3" r="A45" t="s">
        <v>352</v>
      </c>
    </row>
    <row r="46" spans="1:6">
      <c s="4" r="A46" t="s">
        <v>381</v>
      </c>
      <c s="8" r="B46" t="n">
        <v>8500000</v>
      </c>
      <c s="6" r="C46" t="n">
        <v>7400000</v>
      </c>
      <c s="6" r="D46" t="n">
        <v>6100000</v>
      </c>
    </row>
    <row r="47" spans="1:6">
      <c s="4" r="A47" t="s">
        <v>382</v>
      </c>
    </row>
    <row r="48" spans="1:6">
      <c s="3" r="A48" t="s">
        <v>352</v>
      </c>
    </row>
    <row r="49" spans="1:6">
      <c s="4" r="A49" t="s">
        <v>359</v>
      </c>
      <c s="6" r="B49" t="n">
        <v>1200000</v>
      </c>
      <c s="6" r="C49" t="n">
        <v>3900000</v>
      </c>
    </row>
    <row r="50" spans="1:6">
      <c s="4" r="A50" t="s">
        <v>383</v>
      </c>
    </row>
    <row r="51" spans="1:6">
      <c s="3" r="A51" t="s">
        <v>352</v>
      </c>
    </row>
    <row r="52" spans="1:6">
      <c s="4" r="A52" t="s">
        <v>360</v>
      </c>
      <c s="6" r="B52" t="n">
        <v>12100000</v>
      </c>
      <c s="6" r="C52" t="n">
        <v>10400000</v>
      </c>
    </row>
    <row r="53" spans="1:6">
      <c s="4" r="A53" t="s">
        <v>384</v>
      </c>
    </row>
    <row r="54" spans="1:6">
      <c s="3" r="A54" t="s">
        <v>352</v>
      </c>
    </row>
    <row r="55" spans="1:6">
      <c s="4" r="A55" t="s">
        <v>385</v>
      </c>
      <c s="8" r="F55" t="n">
        <v>75000000</v>
      </c>
    </row>
    <row r="56" spans="1:6">
      <c s="4" r="A56" t="s">
        <v>386</v>
      </c>
    </row>
    <row r="57" spans="1:6">
      <c s="3" r="A57" t="s">
        <v>352</v>
      </c>
    </row>
    <row r="58" spans="1:6">
      <c s="4" r="A58" t="s">
        <v>387</v>
      </c>
      <c s="6" r="B58" t="n">
        <v>400000</v>
      </c>
    </row>
    <row r="59" spans="1:6">
      <c s="4" r="A59" t="s">
        <v>388</v>
      </c>
    </row>
    <row r="60" spans="1:6">
      <c s="3" r="A60" t="s">
        <v>352</v>
      </c>
    </row>
    <row r="61" spans="1:6">
      <c s="4" r="A61" t="s">
        <v>389</v>
      </c>
      <c s="8" r="B61" t="n">
        <v>0</v>
      </c>
    </row>
    <row r="62" spans="1:6">
      <c s="4" r="A62" t="s">
        <v>390</v>
      </c>
      <c s="4" r="B62" t="s">
        <v>391</v>
      </c>
    </row>
    <row r="63" spans="1:6">
      <c s="4" r="A63" t="s">
        <v>392</v>
      </c>
      <c s="8" r="B63" t="n">
        <v>41700000</v>
      </c>
      <c s="8" r="C63" t="n">
        <v>34500000</v>
      </c>
      <c s="8" r="D63" t="n">
        <v>29200000</v>
      </c>
    </row>
    <row r="64" spans="1:6">
      <c s="4" r="A64" t="s">
        <v>393</v>
      </c>
    </row>
    <row r="65" spans="1:6">
      <c s="3" r="A65" t="s">
        <v>352</v>
      </c>
    </row>
    <row r="66" spans="1:6">
      <c s="4" r="A66" t="s">
        <v>394</v>
      </c>
      <c s="8" r="B66" t="n">
        <v>12500000</v>
      </c>
    </row>
    <row r="67" spans="1:6">
      <c s="4" r="A67" t="s">
        <v>395</v>
      </c>
    </row>
    <row r="68" spans="1:6">
      <c s="3" r="A68" t="s">
        <v>352</v>
      </c>
    </row>
    <row r="69" spans="1:6">
      <c s="4" r="A69" t="s">
        <v>396</v>
      </c>
      <c s="4" r="B69" t="s">
        <v>397</v>
      </c>
    </row>
    <row r="70" spans="1:6">
      <c s="4" r="A70" t="s">
        <v>398</v>
      </c>
    </row>
    <row r="71" spans="1:6">
      <c s="3" r="A71" t="s">
        <v>352</v>
      </c>
    </row>
    <row r="72" spans="1:6">
      <c s="4" r="A72" t="s">
        <v>399</v>
      </c>
      <c s="4" r="E72" t="s">
        <v>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01</v>
      </c>
      <c s="2" r="B1" t="s">
        <v>350</v>
      </c>
      <c s="2" r="C1" t="s">
        <v>350</v>
      </c>
      <c s="2" r="D1" t="s">
        <v>402</v>
      </c>
      <c s="2" r="E1" t="s">
        <v>403</v>
      </c>
      <c s="2" r="F1" t="s">
        <v>30</v>
      </c>
      <c s="2" r="G1" t="s">
        <v>2</v>
      </c>
      <c s="2" r="H1" t="s">
        <v>30</v>
      </c>
      <c s="2" r="I1" t="s">
        <v>79</v>
      </c>
      <c s="2" r="J1" t="s">
        <v>404</v>
      </c>
    </row>
    <row r="2" spans="1:10">
      <c s="3" r="A2" t="s">
        <v>405</v>
      </c>
    </row>
    <row r="3" spans="1:10">
      <c s="4" r="A3" t="s">
        <v>406</v>
      </c>
      <c s="8" r="B3" t="n">
        <v>41427</v>
      </c>
      <c s="8" r="C3" t="n">
        <v>41427</v>
      </c>
    </row>
    <row r="4" spans="1:10">
      <c s="4" r="A4" t="s">
        <v>407</v>
      </c>
      <c s="8" r="G4" t="n">
        <v>3443</v>
      </c>
      <c s="8" r="H4" t="n">
        <v>0</v>
      </c>
      <c s="8" r="I4" t="n">
        <v>0</v>
      </c>
    </row>
    <row r="5" spans="1:10">
      <c s="4" r="A5" t="s">
        <v>408</v>
      </c>
      <c s="6" r="B5" t="n">
        <v>37638</v>
      </c>
      <c s="6" r="G5" t="n">
        <v>25507</v>
      </c>
      <c s="6" r="H5" t="n">
        <v>20723</v>
      </c>
      <c s="6" r="I5" t="n">
        <v>0</v>
      </c>
    </row>
    <row r="6" spans="1:10">
      <c s="4" r="A6" t="s">
        <v>41</v>
      </c>
      <c s="6" r="B6" t="n">
        <v>26197</v>
      </c>
      <c s="6" r="C6" t="n">
        <v>26197</v>
      </c>
      <c s="8" r="F6" t="n">
        <v>122720</v>
      </c>
      <c s="6" r="G6" t="n">
        <v>147906</v>
      </c>
      <c s="6" r="H6" t="n">
        <v>122720</v>
      </c>
      <c s="6" r="I6" t="n">
        <v>111343</v>
      </c>
    </row>
    <row r="7" spans="1:10">
      <c s="4" r="A7" t="s">
        <v>276</v>
      </c>
    </row>
    <row r="8" spans="1:10">
      <c s="3" r="A8" t="s">
        <v>405</v>
      </c>
    </row>
    <row r="9" spans="1:10">
      <c s="4" r="A9" t="s">
        <v>409</v>
      </c>
      <c s="4" r="J9" t="s">
        <v>367</v>
      </c>
    </row>
    <row r="10" spans="1:10">
      <c s="4" r="A10" t="s">
        <v>410</v>
      </c>
      <c s="6" r="B10" t="n">
        <v>1300</v>
      </c>
      <c s="6" r="C10" t="n">
        <v>1300</v>
      </c>
    </row>
    <row r="11" spans="1:10">
      <c s="4" r="A11" t="s">
        <v>282</v>
      </c>
    </row>
    <row r="12" spans="1:10">
      <c s="3" r="A12" t="s">
        <v>405</v>
      </c>
    </row>
    <row r="13" spans="1:10">
      <c s="4" r="A13" t="s">
        <v>406</v>
      </c>
      <c s="8" r="E13" t="n">
        <v>20877</v>
      </c>
    </row>
    <row r="14" spans="1:10">
      <c s="4" r="A14" t="s">
        <v>408</v>
      </c>
      <c s="6" r="E14" t="n">
        <v>20700</v>
      </c>
    </row>
    <row r="15" spans="1:10">
      <c s="4" r="A15" t="s">
        <v>411</v>
      </c>
      <c s="6" r="E15" t="n">
        <v>200</v>
      </c>
    </row>
    <row r="16" spans="1:10">
      <c s="4" r="A16" t="s">
        <v>41</v>
      </c>
      <c s="6" r="E16" t="n">
        <v>12112</v>
      </c>
    </row>
    <row r="17" spans="1:10">
      <c s="4" r="A17" t="s">
        <v>412</v>
      </c>
      <c s="6" r="F17" t="n">
        <v>4600</v>
      </c>
    </row>
    <row r="18" spans="1:10">
      <c s="4" r="A18" t="s">
        <v>413</v>
      </c>
      <c s="8" r="F18" t="n">
        <v>-100</v>
      </c>
    </row>
    <row r="19" spans="1:10">
      <c s="4" r="A19" t="s">
        <v>414</v>
      </c>
      <c s="8" r="H19" t="n">
        <v>13300</v>
      </c>
      <c s="8" r="I19" t="n">
        <v>11900</v>
      </c>
    </row>
    <row r="20" spans="1:10">
      <c s="4" r="A20" t="s">
        <v>415</v>
      </c>
    </row>
    <row r="21" spans="1:10">
      <c s="3" r="A21" t="s">
        <v>405</v>
      </c>
    </row>
    <row r="22" spans="1:10">
      <c s="4" r="A22" t="s">
        <v>416</v>
      </c>
      <c s="8" r="E22" t="n">
        <v>300</v>
      </c>
    </row>
    <row r="23" spans="1:10">
      <c s="4" r="A23" t="s">
        <v>417</v>
      </c>
      <c s="4" r="E23" t="s">
        <v>369</v>
      </c>
    </row>
    <row r="24" spans="1:10">
      <c s="4" r="A24" t="s">
        <v>418</v>
      </c>
    </row>
    <row r="25" spans="1:10">
      <c s="3" r="A25" t="s">
        <v>405</v>
      </c>
    </row>
    <row r="26" spans="1:10">
      <c s="4" r="A26" t="s">
        <v>416</v>
      </c>
      <c s="8" r="E26" t="n">
        <v>5400</v>
      </c>
    </row>
    <row r="27" spans="1:10">
      <c s="4" r="A27" t="s">
        <v>417</v>
      </c>
      <c s="4" r="E27" t="s">
        <v>419</v>
      </c>
    </row>
    <row r="28" spans="1:10">
      <c s="5" r="A28" t="s">
        <v>420</v>
      </c>
    </row>
    <row r="29" spans="1:10">
      <c s="3" r="A29" t="s">
        <v>405</v>
      </c>
    </row>
    <row r="30" spans="1:10">
      <c s="4" r="A30" t="s">
        <v>421</v>
      </c>
      <c s="8" r="D30" t="n">
        <v>7710</v>
      </c>
    </row>
    <row r="31" spans="1:10">
      <c s="4" r="A31" t="s">
        <v>406</v>
      </c>
      <c s="6" r="D31" t="n">
        <v>17286</v>
      </c>
    </row>
    <row r="32" spans="1:10">
      <c s="4" r="A32" t="s">
        <v>422</v>
      </c>
      <c s="8" r="D32" t="n">
        <v>2700</v>
      </c>
    </row>
    <row r="33" spans="1:10">
      <c s="4" r="A33" t="s">
        <v>423</v>
      </c>
      <c s="4" r="D33" t="s">
        <v>424</v>
      </c>
    </row>
    <row r="34" spans="1:10">
      <c s="4" r="A34" t="s">
        <v>408</v>
      </c>
      <c s="8" r="D34" t="n">
        <v>16889</v>
      </c>
    </row>
    <row r="35" spans="1:10">
      <c s="4" r="A35" t="s">
        <v>41</v>
      </c>
      <c s="6" r="D35" t="n">
        <v>10591</v>
      </c>
    </row>
    <row r="36" spans="1:10">
      <c s="4" r="A36" t="s">
        <v>412</v>
      </c>
      <c s="6" r="G36" t="n">
        <v>11200</v>
      </c>
    </row>
    <row r="37" spans="1:10">
      <c s="4" r="A37" t="s">
        <v>413</v>
      </c>
      <c s="6" r="G37" t="n">
        <v>-2200</v>
      </c>
    </row>
    <row r="38" spans="1:10">
      <c s="4" r="A38" t="s">
        <v>425</v>
      </c>
    </row>
    <row r="39" spans="1:10">
      <c s="3" r="A39" t="s">
        <v>405</v>
      </c>
    </row>
    <row r="40" spans="1:10">
      <c s="4" r="A40" t="s">
        <v>421</v>
      </c>
      <c s="8" r="D40" t="n">
        <v>3290</v>
      </c>
    </row>
    <row r="41" spans="1:10">
      <c s="4" r="A41" t="s">
        <v>417</v>
      </c>
      <c s="4" r="D41" t="s">
        <v>426</v>
      </c>
    </row>
    <row r="42" spans="1:10">
      <c s="4" r="A42" t="s">
        <v>427</v>
      </c>
    </row>
    <row r="43" spans="1:10">
      <c s="3" r="A43" t="s">
        <v>405</v>
      </c>
    </row>
    <row r="44" spans="1:10">
      <c s="4" r="A44" t="s">
        <v>421</v>
      </c>
      <c s="8" r="D44" t="n">
        <v>850</v>
      </c>
    </row>
    <row r="45" spans="1:10">
      <c s="4" r="A45" t="s">
        <v>417</v>
      </c>
      <c s="4" r="D45" t="s">
        <v>428</v>
      </c>
    </row>
    <row r="46" spans="1:10">
      <c s="4" r="A46" t="s">
        <v>429</v>
      </c>
    </row>
    <row r="47" spans="1:10">
      <c s="3" r="A47" t="s">
        <v>405</v>
      </c>
    </row>
    <row r="48" spans="1:10">
      <c s="4" r="A48" t="s">
        <v>421</v>
      </c>
      <c s="8" r="D48" t="n">
        <v>3570</v>
      </c>
    </row>
    <row r="49" spans="1:10">
      <c s="4" r="A49" t="s">
        <v>417</v>
      </c>
      <c s="4" r="D49" t="s">
        <v>430</v>
      </c>
    </row>
    <row r="50" spans="1:10">
      <c s="4" r="A50" t="s">
        <v>276</v>
      </c>
    </row>
    <row r="51" spans="1:10">
      <c s="3" r="A51" t="s">
        <v>405</v>
      </c>
    </row>
    <row r="52" spans="1:10">
      <c s="4" r="A52" t="s">
        <v>421</v>
      </c>
      <c s="6" r="C52" t="n">
        <v>6341</v>
      </c>
    </row>
    <row r="53" spans="1:10">
      <c s="4" r="A53" t="s">
        <v>406</v>
      </c>
      <c s="8" r="B53" t="n">
        <v>24141</v>
      </c>
      <c s="8" r="C53" t="n">
        <v>24141</v>
      </c>
    </row>
    <row r="54" spans="1:10">
      <c s="4" r="A54" t="s">
        <v>399</v>
      </c>
      <c s="4" r="B54" t="s">
        <v>400</v>
      </c>
      <c s="4" r="C54" t="s">
        <v>400</v>
      </c>
    </row>
    <row r="55" spans="1:10">
      <c s="4" r="A55" t="s">
        <v>431</v>
      </c>
      <c s="8" r="C55" t="n">
        <v>12000</v>
      </c>
    </row>
    <row r="56" spans="1:10">
      <c s="4" r="A56" t="s">
        <v>432</v>
      </c>
      <c s="8" r="B56" t="n">
        <v>5600</v>
      </c>
      <c s="6" r="C56" t="n">
        <v>5600</v>
      </c>
    </row>
    <row r="57" spans="1:10">
      <c s="4" r="A57" t="s">
        <v>433</v>
      </c>
      <c s="6" r="B57" t="n">
        <v>1800</v>
      </c>
      <c s="8" r="C57" t="n">
        <v>1800</v>
      </c>
    </row>
    <row r="58" spans="1:10">
      <c s="4" r="A58" t="s">
        <v>423</v>
      </c>
      <c s="4" r="C58" t="s">
        <v>424</v>
      </c>
    </row>
    <row r="59" spans="1:10">
      <c s="4" r="A59" t="s">
        <v>434</v>
      </c>
      <c s="8" r="C59" t="n">
        <v>4700</v>
      </c>
    </row>
    <row r="60" spans="1:10">
      <c s="4" r="A60" t="s">
        <v>407</v>
      </c>
      <c s="6" r="C60" t="n">
        <v>3400</v>
      </c>
    </row>
    <row r="61" spans="1:10">
      <c s="4" r="A61" t="s">
        <v>408</v>
      </c>
      <c s="6" r="C61" t="n">
        <v>20749</v>
      </c>
    </row>
    <row r="62" spans="1:10">
      <c s="4" r="A62" t="s">
        <v>41</v>
      </c>
      <c s="6" r="B62" t="n">
        <v>15606</v>
      </c>
      <c s="6" r="C62" t="n">
        <v>15606</v>
      </c>
    </row>
    <row r="63" spans="1:10">
      <c s="4" r="A63" t="s">
        <v>412</v>
      </c>
      <c s="6" r="G63" t="n">
        <v>8700</v>
      </c>
    </row>
    <row r="64" spans="1:10">
      <c s="4" r="A64" t="s">
        <v>413</v>
      </c>
      <c s="8" r="G64" t="n">
        <v>-900</v>
      </c>
    </row>
    <row r="65" spans="1:10">
      <c s="4" r="A65" t="s">
        <v>435</v>
      </c>
    </row>
    <row r="66" spans="1:10">
      <c s="3" r="A66" t="s">
        <v>405</v>
      </c>
    </row>
    <row r="67" spans="1:10">
      <c s="4" r="A67" t="s">
        <v>421</v>
      </c>
      <c s="6" r="C67" t="n">
        <v>0</v>
      </c>
    </row>
    <row r="68" spans="1:10">
      <c s="4" r="A68" t="s">
        <v>436</v>
      </c>
    </row>
    <row r="69" spans="1:10">
      <c s="3" r="A69" t="s">
        <v>405</v>
      </c>
    </row>
    <row r="70" spans="1:10">
      <c s="4" r="A70" t="s">
        <v>421</v>
      </c>
      <c s="8" r="C70" t="n">
        <v>92</v>
      </c>
    </row>
    <row r="71" spans="1:10">
      <c s="4" r="A71" t="s">
        <v>417</v>
      </c>
      <c s="4" r="C71" t="s">
        <v>437</v>
      </c>
    </row>
    <row r="72" spans="1:10">
      <c s="4" r="A72" t="s">
        <v>438</v>
      </c>
    </row>
    <row r="73" spans="1:10">
      <c s="3" r="A73" t="s">
        <v>405</v>
      </c>
    </row>
    <row r="74" spans="1:10">
      <c s="4" r="A74" t="s">
        <v>421</v>
      </c>
      <c s="8" r="C74" t="n">
        <v>5834</v>
      </c>
    </row>
    <row r="75" spans="1:10">
      <c s="4" r="A75" t="s">
        <v>417</v>
      </c>
      <c s="4" r="C75" t="s">
        <v>380</v>
      </c>
    </row>
    <row r="76" spans="1:10">
      <c s="4" r="A76" t="s">
        <v>439</v>
      </c>
    </row>
    <row r="77" spans="1:10">
      <c s="3" r="A77" t="s">
        <v>405</v>
      </c>
    </row>
    <row r="78" spans="1:10">
      <c s="4" r="A78" t="s">
        <v>432</v>
      </c>
      <c s="6" r="B78" t="n">
        <v>3000</v>
      </c>
      <c s="8" r="C78" t="n">
        <v>3000</v>
      </c>
    </row>
    <row r="79" spans="1:10">
      <c s="4" r="A79" t="s">
        <v>440</v>
      </c>
    </row>
    <row r="80" spans="1:10">
      <c s="3" r="A80" t="s">
        <v>405</v>
      </c>
    </row>
    <row r="81" spans="1:10">
      <c s="4" r="A81" t="s">
        <v>432</v>
      </c>
      <c s="8" r="B81" t="n">
        <v>3000</v>
      </c>
      <c s="8" r="C81" t="n">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41</v>
      </c>
      <c s="2" r="B1" t="s">
        <v>350</v>
      </c>
      <c s="2" r="C1" t="s">
        <v>350</v>
      </c>
      <c s="2" r="D1" t="s">
        <v>402</v>
      </c>
      <c s="2" r="E1" t="s">
        <v>403</v>
      </c>
      <c s="2" r="F1" t="s">
        <v>2</v>
      </c>
      <c s="2" r="G1" t="s">
        <v>30</v>
      </c>
      <c s="2" r="H1" t="s">
        <v>79</v>
      </c>
    </row>
    <row r="2" spans="1:8">
      <c s="3" r="A2" t="s">
        <v>277</v>
      </c>
    </row>
    <row r="3" spans="1:8">
      <c s="4" r="A3" t="s">
        <v>442</v>
      </c>
      <c s="8" r="B3" t="n">
        <v>3789</v>
      </c>
      <c s="8" r="C3" t="n">
        <v>3789</v>
      </c>
    </row>
    <row r="4" spans="1:8">
      <c s="4" r="A4" t="s">
        <v>443</v>
      </c>
      <c s="6" r="B4" t="n">
        <v>7350</v>
      </c>
      <c s="6" r="C4" t="n">
        <v>7350</v>
      </c>
    </row>
    <row r="5" spans="1:8">
      <c s="4" r="A5" t="s">
        <v>244</v>
      </c>
      <c s="6" r="B5" t="n">
        <v>5008</v>
      </c>
      <c s="6" r="C5" t="n">
        <v>5008</v>
      </c>
    </row>
    <row r="6" spans="1:8">
      <c s="4" r="A6" t="s">
        <v>444</v>
      </c>
      <c s="6" r="B6" t="n">
        <v>457</v>
      </c>
      <c s="6" r="C6" t="n">
        <v>457</v>
      </c>
    </row>
    <row r="7" spans="1:8">
      <c s="4" r="A7" t="s">
        <v>38</v>
      </c>
      <c s="6" r="B7" t="n">
        <v>16604</v>
      </c>
      <c s="6" r="C7" t="n">
        <v>16604</v>
      </c>
    </row>
    <row r="8" spans="1:8">
      <c s="4" r="A8" t="s">
        <v>246</v>
      </c>
      <c s="6" r="B8" t="n">
        <v>463</v>
      </c>
      <c s="6" r="C8" t="n">
        <v>463</v>
      </c>
    </row>
    <row r="9" spans="1:8">
      <c s="4" r="A9" t="s">
        <v>445</v>
      </c>
      <c s="6" r="B9" t="n">
        <v>14051</v>
      </c>
      <c s="6" r="C9" t="n">
        <v>14051</v>
      </c>
    </row>
    <row r="10" spans="1:8">
      <c s="4" r="A10" t="s">
        <v>41</v>
      </c>
      <c s="6" r="B10" t="n">
        <v>26197</v>
      </c>
      <c s="6" r="C10" t="n">
        <v>26197</v>
      </c>
      <c s="8" r="F10" t="n">
        <v>147906</v>
      </c>
      <c s="8" r="G10" t="n">
        <v>122720</v>
      </c>
      <c s="8" r="H10" t="n">
        <v>111343</v>
      </c>
    </row>
    <row r="11" spans="1:8">
      <c s="4" r="A11" t="s">
        <v>446</v>
      </c>
      <c s="6" r="B11" t="n">
        <v>52</v>
      </c>
      <c s="6" r="C11" t="n">
        <v>52</v>
      </c>
    </row>
    <row r="12" spans="1:8">
      <c s="4" r="A12" t="s">
        <v>45</v>
      </c>
      <c s="6" r="B12" t="n">
        <v>57367</v>
      </c>
      <c s="6" r="C12" t="n">
        <v>57367</v>
      </c>
    </row>
    <row r="13" spans="1:8">
      <c s="4" r="A13" t="s">
        <v>447</v>
      </c>
      <c s="6" r="B13" t="n">
        <v>7809</v>
      </c>
      <c s="6" r="C13" t="n">
        <v>7809</v>
      </c>
    </row>
    <row r="14" spans="1:8">
      <c s="4" r="A14" t="s">
        <v>54</v>
      </c>
      <c s="6" r="B14" t="n">
        <v>3833</v>
      </c>
      <c s="6" r="C14" t="n">
        <v>3833</v>
      </c>
    </row>
    <row r="15" spans="1:8">
      <c s="4" r="A15" t="s">
        <v>448</v>
      </c>
      <c s="6" r="B15" t="n">
        <v>3242</v>
      </c>
      <c s="6" r="C15" t="n">
        <v>3242</v>
      </c>
    </row>
    <row r="16" spans="1:8">
      <c s="4" r="A16" t="s">
        <v>449</v>
      </c>
      <c s="6" r="B16" t="n">
        <v>1056</v>
      </c>
      <c s="6" r="C16" t="n">
        <v>1056</v>
      </c>
    </row>
    <row r="17" spans="1:8">
      <c s="4" r="A17" t="s">
        <v>406</v>
      </c>
      <c s="6" r="B17" t="n">
        <v>41427</v>
      </c>
      <c s="6" r="C17" t="n">
        <v>41427</v>
      </c>
    </row>
    <row r="18" spans="1:8">
      <c s="4" r="A18" t="s">
        <v>450</v>
      </c>
      <c s="6" r="C18" t="n">
        <v>37638</v>
      </c>
      <c s="8" r="F18" t="n">
        <v>25507</v>
      </c>
      <c s="8" r="G18" t="n">
        <v>20723</v>
      </c>
      <c s="8" r="H18" t="n">
        <v>0</v>
      </c>
    </row>
    <row r="19" spans="1:8">
      <c s="4" r="A19" t="s">
        <v>282</v>
      </c>
    </row>
    <row r="20" spans="1:8">
      <c s="3" r="A20" t="s">
        <v>277</v>
      </c>
    </row>
    <row r="21" spans="1:8">
      <c s="4" r="A21" t="s">
        <v>442</v>
      </c>
      <c s="8" r="E21" t="n">
        <v>153</v>
      </c>
    </row>
    <row r="22" spans="1:8">
      <c s="4" r="A22" t="s">
        <v>443</v>
      </c>
      <c s="6" r="E22" t="n">
        <v>2462</v>
      </c>
    </row>
    <row r="23" spans="1:8">
      <c s="4" r="A23" t="s">
        <v>244</v>
      </c>
      <c s="6" r="E23" t="n">
        <v>2190</v>
      </c>
    </row>
    <row r="24" spans="1:8">
      <c s="4" r="A24" t="s">
        <v>444</v>
      </c>
      <c s="6" r="E24" t="n">
        <v>361</v>
      </c>
    </row>
    <row r="25" spans="1:8">
      <c s="4" r="A25" t="s">
        <v>38</v>
      </c>
      <c s="6" r="E25" t="n">
        <v>5166</v>
      </c>
    </row>
    <row r="26" spans="1:8">
      <c s="4" r="A26" t="s">
        <v>246</v>
      </c>
      <c s="6" r="E26" t="n">
        <v>164</v>
      </c>
    </row>
    <row r="27" spans="1:8">
      <c s="4" r="A27" t="s">
        <v>445</v>
      </c>
      <c s="6" r="E27" t="n">
        <v>5730</v>
      </c>
    </row>
    <row r="28" spans="1:8">
      <c s="4" r="A28" t="s">
        <v>41</v>
      </c>
      <c s="6" r="E28" t="n">
        <v>12112</v>
      </c>
    </row>
    <row r="29" spans="1:8">
      <c s="4" r="A29" t="s">
        <v>45</v>
      </c>
      <c s="6" r="E29" t="n">
        <v>23172</v>
      </c>
    </row>
    <row r="30" spans="1:8">
      <c s="4" r="A30" t="s">
        <v>447</v>
      </c>
      <c s="6" r="E30" t="n">
        <v>1191</v>
      </c>
    </row>
    <row r="31" spans="1:8">
      <c s="4" r="A31" t="s">
        <v>54</v>
      </c>
      <c s="6" r="E31" t="n">
        <v>1104</v>
      </c>
    </row>
    <row r="32" spans="1:8">
      <c s="4" r="A32" t="s">
        <v>406</v>
      </c>
      <c s="6" r="E32" t="n">
        <v>20877</v>
      </c>
    </row>
    <row r="33" spans="1:8">
      <c s="4" r="A33" t="s">
        <v>450</v>
      </c>
      <c s="8" r="E33" t="n">
        <v>20700</v>
      </c>
    </row>
    <row r="34" spans="1:8">
      <c s="4" r="A34" t="s">
        <v>415</v>
      </c>
    </row>
    <row r="35" spans="1:8">
      <c s="3" r="A35" t="s">
        <v>451</v>
      </c>
    </row>
    <row r="36" spans="1:8">
      <c s="4" r="A36" t="s">
        <v>452</v>
      </c>
      <c s="4" r="E36" t="s">
        <v>369</v>
      </c>
    </row>
    <row r="37" spans="1:8">
      <c s="4" r="A37" t="s">
        <v>418</v>
      </c>
    </row>
    <row r="38" spans="1:8">
      <c s="3" r="A38" t="s">
        <v>451</v>
      </c>
    </row>
    <row r="39" spans="1:8">
      <c s="4" r="A39" t="s">
        <v>452</v>
      </c>
      <c s="4" r="E39" t="s">
        <v>419</v>
      </c>
    </row>
    <row r="40" spans="1:8">
      <c s="5" r="A40" t="s">
        <v>420</v>
      </c>
    </row>
    <row r="41" spans="1:8">
      <c s="3" r="A41" t="s">
        <v>277</v>
      </c>
    </row>
    <row r="42" spans="1:8">
      <c s="4" r="A42" t="s">
        <v>442</v>
      </c>
      <c s="8" r="D42" t="n">
        <v>397</v>
      </c>
    </row>
    <row r="43" spans="1:8">
      <c s="4" r="A43" t="s">
        <v>443</v>
      </c>
      <c s="6" r="D43" t="n">
        <v>3743</v>
      </c>
    </row>
    <row r="44" spans="1:8">
      <c s="4" r="A44" t="s">
        <v>244</v>
      </c>
      <c s="6" r="D44" t="n">
        <v>3580</v>
      </c>
    </row>
    <row r="45" spans="1:8">
      <c s="4" r="A45" t="s">
        <v>444</v>
      </c>
      <c s="6" r="D45" t="n">
        <v>368</v>
      </c>
    </row>
    <row r="46" spans="1:8">
      <c s="4" r="A46" t="s">
        <v>38</v>
      </c>
      <c s="6" r="D46" t="n">
        <v>8088</v>
      </c>
    </row>
    <row r="47" spans="1:8">
      <c s="4" r="A47" t="s">
        <v>246</v>
      </c>
      <c s="6" r="D47" t="n">
        <v>463</v>
      </c>
    </row>
    <row r="48" spans="1:8">
      <c s="4" r="A48" t="s">
        <v>445</v>
      </c>
      <c s="6" r="D48" t="n">
        <v>7710</v>
      </c>
    </row>
    <row r="49" spans="1:8">
      <c s="4" r="A49" t="s">
        <v>41</v>
      </c>
      <c s="6" r="D49" t="n">
        <v>10591</v>
      </c>
    </row>
    <row r="50" spans="1:8">
      <c s="4" r="A50" t="s">
        <v>446</v>
      </c>
      <c s="6" r="D50" t="n">
        <v>52</v>
      </c>
    </row>
    <row r="51" spans="1:8">
      <c s="4" r="A51" t="s">
        <v>45</v>
      </c>
      <c s="6" r="D51" t="n">
        <v>26904</v>
      </c>
    </row>
    <row r="52" spans="1:8">
      <c s="4" r="A52" t="s">
        <v>447</v>
      </c>
      <c s="6" r="D52" t="n">
        <v>3684</v>
      </c>
    </row>
    <row r="53" spans="1:8">
      <c s="4" r="A53" t="s">
        <v>54</v>
      </c>
      <c s="6" r="D53" t="n">
        <v>2564</v>
      </c>
    </row>
    <row r="54" spans="1:8">
      <c s="4" r="A54" t="s">
        <v>448</v>
      </c>
      <c s="6" r="D54" t="n">
        <v>2314</v>
      </c>
    </row>
    <row r="55" spans="1:8">
      <c s="4" r="A55" t="s">
        <v>449</v>
      </c>
      <c s="6" r="D55" t="n">
        <v>1056</v>
      </c>
    </row>
    <row r="56" spans="1:8">
      <c s="4" r="A56" t="s">
        <v>406</v>
      </c>
      <c s="6" r="D56" t="n">
        <v>17286</v>
      </c>
    </row>
    <row r="57" spans="1:8">
      <c s="4" r="A57" t="s">
        <v>450</v>
      </c>
      <c s="6" r="D57" t="n">
        <v>16889</v>
      </c>
    </row>
    <row r="58" spans="1:8">
      <c s="3" r="A58" t="s">
        <v>451</v>
      </c>
    </row>
    <row r="59" spans="1:8">
      <c s="4" r="A59" t="s">
        <v>421</v>
      </c>
      <c s="6" r="D59" t="n">
        <v>7710</v>
      </c>
    </row>
    <row r="60" spans="1:8">
      <c s="4" r="A60" t="s">
        <v>425</v>
      </c>
    </row>
    <row r="61" spans="1:8">
      <c s="3" r="A61" t="s">
        <v>451</v>
      </c>
    </row>
    <row r="62" spans="1:8">
      <c s="4" r="A62" t="s">
        <v>421</v>
      </c>
      <c s="8" r="D62" t="n">
        <v>3290</v>
      </c>
    </row>
    <row r="63" spans="1:8">
      <c s="4" r="A63" t="s">
        <v>452</v>
      </c>
      <c s="4" r="D63" t="s">
        <v>426</v>
      </c>
    </row>
    <row r="64" spans="1:8">
      <c s="4" r="A64" t="s">
        <v>427</v>
      </c>
    </row>
    <row r="65" spans="1:8">
      <c s="3" r="A65" t="s">
        <v>451</v>
      </c>
    </row>
    <row r="66" spans="1:8">
      <c s="4" r="A66" t="s">
        <v>421</v>
      </c>
      <c s="8" r="D66" t="n">
        <v>850</v>
      </c>
    </row>
    <row r="67" spans="1:8">
      <c s="4" r="A67" t="s">
        <v>452</v>
      </c>
      <c s="4" r="D67" t="s">
        <v>428</v>
      </c>
    </row>
    <row r="68" spans="1:8">
      <c s="4" r="A68" t="s">
        <v>429</v>
      </c>
    </row>
    <row r="69" spans="1:8">
      <c s="3" r="A69" t="s">
        <v>451</v>
      </c>
    </row>
    <row r="70" spans="1:8">
      <c s="4" r="A70" t="s">
        <v>421</v>
      </c>
      <c s="8" r="D70" t="n">
        <v>3570</v>
      </c>
    </row>
    <row r="71" spans="1:8">
      <c s="4" r="A71" t="s">
        <v>452</v>
      </c>
      <c s="4" r="D71" t="s">
        <v>430</v>
      </c>
    </row>
    <row r="72" spans="1:8">
      <c s="4" r="A72" t="s">
        <v>276</v>
      </c>
    </row>
    <row r="73" spans="1:8">
      <c s="3" r="A73" t="s">
        <v>277</v>
      </c>
    </row>
    <row r="74" spans="1:8">
      <c s="4" r="A74" t="s">
        <v>442</v>
      </c>
      <c s="6" r="B74" t="n">
        <v>3392</v>
      </c>
      <c s="6" r="C74" t="n">
        <v>3392</v>
      </c>
    </row>
    <row r="75" spans="1:8">
      <c s="4" r="A75" t="s">
        <v>443</v>
      </c>
      <c s="6" r="B75" t="n">
        <v>3607</v>
      </c>
      <c s="6" r="C75" t="n">
        <v>3607</v>
      </c>
    </row>
    <row r="76" spans="1:8">
      <c s="4" r="A76" t="s">
        <v>244</v>
      </c>
      <c s="6" r="B76" t="n">
        <v>1428</v>
      </c>
      <c s="6" r="C76" t="n">
        <v>1428</v>
      </c>
    </row>
    <row r="77" spans="1:8">
      <c s="4" r="A77" t="s">
        <v>444</v>
      </c>
      <c s="6" r="B77" t="n">
        <v>89</v>
      </c>
      <c s="6" r="C77" t="n">
        <v>89</v>
      </c>
    </row>
    <row r="78" spans="1:8">
      <c s="4" r="A78" t="s">
        <v>38</v>
      </c>
      <c s="6" r="B78" t="n">
        <v>8516</v>
      </c>
      <c s="6" r="C78" t="n">
        <v>8516</v>
      </c>
    </row>
    <row r="79" spans="1:8">
      <c s="4" r="A79" t="s">
        <v>246</v>
      </c>
      <c s="6" r="B79" t="n">
        <v>0</v>
      </c>
      <c s="6" r="C79" t="n">
        <v>0</v>
      </c>
    </row>
    <row r="80" spans="1:8">
      <c s="4" r="A80" t="s">
        <v>445</v>
      </c>
      <c s="6" r="B80" t="n">
        <v>6341</v>
      </c>
      <c s="6" r="C80" t="n">
        <v>6341</v>
      </c>
    </row>
    <row r="81" spans="1:8">
      <c s="4" r="A81" t="s">
        <v>41</v>
      </c>
      <c s="6" r="B81" t="n">
        <v>15606</v>
      </c>
      <c s="6" r="C81" t="n">
        <v>15606</v>
      </c>
    </row>
    <row r="82" spans="1:8">
      <c s="4" r="A82" t="s">
        <v>446</v>
      </c>
      <c s="6" r="B82" t="n">
        <v>0</v>
      </c>
      <c s="6" r="C82" t="n">
        <v>0</v>
      </c>
    </row>
    <row r="83" spans="1:8">
      <c s="4" r="A83" t="s">
        <v>45</v>
      </c>
      <c s="6" r="B83" t="n">
        <v>30463</v>
      </c>
      <c s="6" r="C83" t="n">
        <v>30463</v>
      </c>
    </row>
    <row r="84" spans="1:8">
      <c s="4" r="A84" t="s">
        <v>447</v>
      </c>
      <c s="6" r="B84" t="n">
        <v>4125</v>
      </c>
      <c s="6" r="C84" t="n">
        <v>4125</v>
      </c>
    </row>
    <row r="85" spans="1:8">
      <c s="4" r="A85" t="s">
        <v>54</v>
      </c>
      <c s="6" r="B85" t="n">
        <v>1269</v>
      </c>
      <c s="6" r="C85" t="n">
        <v>1269</v>
      </c>
    </row>
    <row r="86" spans="1:8">
      <c s="4" r="A86" t="s">
        <v>448</v>
      </c>
      <c s="6" r="B86" t="n">
        <v>928</v>
      </c>
      <c s="6" r="C86" t="n">
        <v>928</v>
      </c>
    </row>
    <row r="87" spans="1:8">
      <c s="4" r="A87" t="s">
        <v>449</v>
      </c>
      <c s="6" r="B87" t="n">
        <v>0</v>
      </c>
      <c s="6" r="C87" t="n">
        <v>0</v>
      </c>
    </row>
    <row r="88" spans="1:8">
      <c s="4" r="A88" t="s">
        <v>406</v>
      </c>
      <c s="6" r="B88" t="n">
        <v>24141</v>
      </c>
      <c s="8" r="C88" t="n">
        <v>24141</v>
      </c>
    </row>
    <row r="89" spans="1:8">
      <c s="4" r="A89" t="s">
        <v>450</v>
      </c>
      <c s="6" r="B89" t="n">
        <v>20749</v>
      </c>
    </row>
    <row r="90" spans="1:8">
      <c s="3" r="A90" t="s">
        <v>451</v>
      </c>
    </row>
    <row r="91" spans="1:8">
      <c s="4" r="A91" t="s">
        <v>421</v>
      </c>
      <c s="6" r="B91" t="n">
        <v>6341</v>
      </c>
    </row>
    <row r="92" spans="1:8">
      <c s="4" r="A92" t="s">
        <v>435</v>
      </c>
    </row>
    <row r="93" spans="1:8">
      <c s="3" r="A93" t="s">
        <v>451</v>
      </c>
    </row>
    <row r="94" spans="1:8">
      <c s="4" r="A94" t="s">
        <v>421</v>
      </c>
      <c s="6" r="B94" t="n">
        <v>0</v>
      </c>
    </row>
    <row r="95" spans="1:8">
      <c s="4" r="A95" t="s">
        <v>436</v>
      </c>
    </row>
    <row r="96" spans="1:8">
      <c s="3" r="A96" t="s">
        <v>451</v>
      </c>
    </row>
    <row r="97" spans="1:8">
      <c s="4" r="A97" t="s">
        <v>421</v>
      </c>
      <c s="8" r="B97" t="n">
        <v>92</v>
      </c>
    </row>
    <row r="98" spans="1:8">
      <c s="4" r="A98" t="s">
        <v>452</v>
      </c>
      <c s="4" r="B98" t="s">
        <v>437</v>
      </c>
    </row>
    <row r="99" spans="1:8">
      <c s="4" r="A99" t="s">
        <v>438</v>
      </c>
    </row>
    <row r="100" spans="1:8">
      <c s="3" r="A100" t="s">
        <v>451</v>
      </c>
    </row>
    <row r="101" spans="1:8">
      <c s="4" r="A101" t="s">
        <v>421</v>
      </c>
      <c s="8" r="B101" t="n">
        <v>5834</v>
      </c>
    </row>
    <row r="102" spans="1:8">
      <c s="4" r="A102" t="s">
        <v>452</v>
      </c>
      <c s="4" r="B102" t="s">
        <v>380</v>
      </c>
    </row>
    <row r="103" spans="1:8">
      <c s="4" r="A103" t="s">
        <v>453</v>
      </c>
    </row>
    <row r="104" spans="1:8">
      <c s="3" r="A104" t="s">
        <v>451</v>
      </c>
    </row>
    <row r="105" spans="1:8">
      <c s="4" r="A105" t="s">
        <v>421</v>
      </c>
      <c s="8" r="B105" t="n">
        <v>415</v>
      </c>
    </row>
    <row r="106" spans="1:8">
      <c s="4" r="A106" t="s">
        <v>452</v>
      </c>
      <c s="4" r="B106" t="s">
        <v>437</v>
      </c>
    </row>
    <row r="107" spans="1:8">
      <c s="4" r="A107" t="s">
        <v>454</v>
      </c>
    </row>
    <row r="108" spans="1:8">
      <c s="3" r="A108" t="s">
        <v>277</v>
      </c>
    </row>
    <row r="109" spans="1:8">
      <c s="4" r="A109" t="s">
        <v>455</v>
      </c>
      <c s="4" r="D109" t="s">
        <v>456</v>
      </c>
    </row>
    <row r="110" spans="1:8">
      <c s="4" r="A110" t="s">
        <v>457</v>
      </c>
      <c s="4" r="D110" t="s">
        <v>458</v>
      </c>
    </row>
    <row r="111" spans="1:8">
      <c s="4" r="A111" t="s">
        <v>459</v>
      </c>
    </row>
    <row r="112" spans="1:8">
      <c s="3" r="A112" t="s">
        <v>277</v>
      </c>
    </row>
    <row r="113" spans="1:8">
      <c s="4" r="A113" t="s">
        <v>455</v>
      </c>
      <c s="4" r="D113" t="s">
        <v>460</v>
      </c>
    </row>
    <row r="114" spans="1:8">
      <c s="4" r="A114" t="s">
        <v>461</v>
      </c>
    </row>
    <row r="115" spans="1:8">
      <c s="3" r="A115" t="s">
        <v>277</v>
      </c>
    </row>
    <row r="116" spans="1:8">
      <c s="4" r="A116" t="s">
        <v>457</v>
      </c>
      <c s="4" r="D116" t="s">
        <v>462</v>
      </c>
    </row>
    <row r="117" spans="1:8">
      <c s="4" r="A117" t="s">
        <v>463</v>
      </c>
    </row>
    <row r="118" spans="1:8">
      <c s="3" r="A118" t="s">
        <v>277</v>
      </c>
    </row>
    <row r="119" spans="1:8">
      <c s="4" r="A119" t="s">
        <v>455</v>
      </c>
      <c s="4" r="B119" t="s">
        <v>4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5</v>
      </c>
      <c s="2" r="B1" t="s">
        <v>1</v>
      </c>
    </row>
    <row r="2" spans="1:3">
      <c s="2" r="B2" t="s">
        <v>2</v>
      </c>
      <c s="2" r="C2" t="s">
        <v>30</v>
      </c>
    </row>
    <row r="3" spans="1:3">
      <c s="3" r="A3" t="s">
        <v>181</v>
      </c>
    </row>
    <row r="4" spans="1:3">
      <c s="4" r="A4" t="s">
        <v>466</v>
      </c>
      <c s="8" r="B4" t="n">
        <v>491533</v>
      </c>
      <c s="8" r="C4" t="n">
        <v>468147</v>
      </c>
    </row>
    <row r="5" spans="1:3">
      <c s="4" r="A5" t="s">
        <v>467</v>
      </c>
      <c s="8" r="B5" t="n">
        <v>31397</v>
      </c>
      <c s="8" r="C5" t="n">
        <v>32356</v>
      </c>
    </row>
    <row r="6" spans="1:3">
      <c s="4" r="A6" t="s">
        <v>468</v>
      </c>
      <c s="10" r="B6" t="n">
        <v>0.88</v>
      </c>
      <c s="10" r="C6" t="n">
        <v>0.91</v>
      </c>
    </row>
    <row r="7" spans="1:3">
      <c s="4" r="A7" t="s">
        <v>469</v>
      </c>
      <c s="10" r="B7" t="n">
        <v>0.86</v>
      </c>
      <c s="10" r="C7" t="n">
        <v>0.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8" r="B4" t="n">
        <v>388397</v>
      </c>
      <c s="8" r="C4" t="n">
        <v>360344</v>
      </c>
      <c s="8" r="D4" t="n">
        <v>307189</v>
      </c>
    </row>
    <row r="5" spans="1:4">
      <c s="4" r="A5" t="s">
        <v>82</v>
      </c>
      <c s="6" r="B5" t="n">
        <v>96162</v>
      </c>
      <c s="6" r="C5" t="n">
        <v>80556</v>
      </c>
      <c s="6" r="D5" t="n">
        <v>73396</v>
      </c>
    </row>
    <row r="6" spans="1:4">
      <c s="4" r="A6" t="s">
        <v>83</v>
      </c>
      <c s="6" r="B6" t="n">
        <v>484559</v>
      </c>
      <c s="6" r="C6" t="n">
        <v>440900</v>
      </c>
      <c s="6" r="D6" t="n">
        <v>380585</v>
      </c>
    </row>
    <row r="7" spans="1:4">
      <c s="3" r="A7" t="s">
        <v>84</v>
      </c>
    </row>
    <row r="8" spans="1:4">
      <c s="4" r="A8" t="s">
        <v>85</v>
      </c>
      <c s="6" r="B8" t="n">
        <v>198418</v>
      </c>
      <c s="6" r="C8" t="n">
        <v>173419</v>
      </c>
      <c s="6" r="D8" t="n">
        <v>144997</v>
      </c>
    </row>
    <row r="9" spans="1:4">
      <c s="4" r="A9" t="s">
        <v>86</v>
      </c>
      <c s="6" r="B9" t="n">
        <v>38211</v>
      </c>
      <c s="6" r="C9" t="n">
        <v>33621</v>
      </c>
      <c s="6" r="D9" t="n">
        <v>32189</v>
      </c>
    </row>
    <row r="10" spans="1:4">
      <c s="4" r="A10" t="s">
        <v>87</v>
      </c>
      <c s="6" r="B10" t="n">
        <v>236629</v>
      </c>
      <c s="6" r="C10" t="n">
        <v>207040</v>
      </c>
      <c s="6" r="D10" t="n">
        <v>177186</v>
      </c>
    </row>
    <row r="11" spans="1:4">
      <c s="4" r="A11" t="s">
        <v>88</v>
      </c>
      <c s="6" r="B11" t="n">
        <v>247930</v>
      </c>
      <c s="6" r="C11" t="n">
        <v>233860</v>
      </c>
      <c s="6" r="D11" t="n">
        <v>203399</v>
      </c>
    </row>
    <row r="12" spans="1:4">
      <c s="3" r="A12" t="s">
        <v>89</v>
      </c>
    </row>
    <row r="13" spans="1:4">
      <c s="4" r="A13" t="s">
        <v>90</v>
      </c>
      <c s="6" r="B13" t="n">
        <v>35160</v>
      </c>
      <c s="6" r="C13" t="n">
        <v>27802</v>
      </c>
      <c s="6" r="D13" t="n">
        <v>29105</v>
      </c>
    </row>
    <row r="14" spans="1:4">
      <c s="4" r="A14" t="s">
        <v>91</v>
      </c>
      <c s="6" r="B14" t="n">
        <v>167581</v>
      </c>
      <c s="6" r="C14" t="n">
        <v>156475</v>
      </c>
      <c s="6" r="D14" t="n">
        <v>138995</v>
      </c>
    </row>
    <row r="15" spans="1:4">
      <c s="4" r="A15" t="s">
        <v>92</v>
      </c>
      <c s="6" r="B15" t="n">
        <v>-3443</v>
      </c>
      <c s="6" r="C15" t="n">
        <v>0</v>
      </c>
      <c s="6" r="D15" t="n">
        <v>0</v>
      </c>
    </row>
    <row r="16" spans="1:4">
      <c s="4" r="A16" t="s">
        <v>93</v>
      </c>
      <c s="6" r="B16" t="n">
        <v>199298</v>
      </c>
      <c s="6" r="C16" t="n">
        <v>184277</v>
      </c>
      <c s="6" r="D16" t="n">
        <v>168100</v>
      </c>
    </row>
    <row r="17" spans="1:4">
      <c s="4" r="A17" t="s">
        <v>94</v>
      </c>
      <c s="6" r="B17" t="n">
        <v>48632</v>
      </c>
      <c s="6" r="C17" t="n">
        <v>49583</v>
      </c>
      <c s="6" r="D17" t="n">
        <v>35299</v>
      </c>
    </row>
    <row r="18" spans="1:4">
      <c s="4" r="A18" t="s">
        <v>95</v>
      </c>
      <c s="6" r="B18" t="n">
        <v>-2388</v>
      </c>
      <c s="6" r="C18" t="n">
        <v>-1079</v>
      </c>
      <c s="6" r="D18" t="n">
        <v>-270</v>
      </c>
    </row>
    <row r="19" spans="1:4">
      <c s="4" r="A19" t="s">
        <v>96</v>
      </c>
      <c s="6" r="B19" t="n">
        <v>46244</v>
      </c>
      <c s="6" r="C19" t="n">
        <v>48504</v>
      </c>
      <c s="6" r="D19" t="n">
        <v>35029</v>
      </c>
    </row>
    <row r="20" spans="1:4">
      <c s="4" r="A20" t="s">
        <v>97</v>
      </c>
      <c s="6" r="B20" t="n">
        <v>15484</v>
      </c>
      <c s="6" r="C20" t="n">
        <v>17986</v>
      </c>
      <c s="6" r="D20" t="n">
        <v>11050</v>
      </c>
    </row>
    <row r="21" spans="1:4">
      <c s="4" r="A21" t="s">
        <v>98</v>
      </c>
      <c s="8" r="B21" t="n">
        <v>30760</v>
      </c>
      <c s="8" r="C21" t="n">
        <v>30518</v>
      </c>
      <c s="8" r="D21" t="n">
        <v>23979</v>
      </c>
    </row>
    <row r="22" spans="1:4">
      <c s="3" r="A22" t="s">
        <v>99</v>
      </c>
    </row>
    <row r="23" spans="1:4">
      <c s="4" r="A23" t="s">
        <v>100</v>
      </c>
      <c s="10" r="B23" t="n">
        <v>0.86</v>
      </c>
      <c s="10" r="C23" t="n">
        <v>0.86</v>
      </c>
      <c s="10" r="D23" t="n">
        <v>0.6899999999999999</v>
      </c>
    </row>
    <row r="24" spans="1:4">
      <c s="4" r="A24" t="s">
        <v>101</v>
      </c>
      <c s="10" r="B24" t="n">
        <v>0.84</v>
      </c>
      <c s="10" r="C24" t="n">
        <v>0.83</v>
      </c>
      <c s="10" r="D24" t="n">
        <v>0.67</v>
      </c>
    </row>
    <row r="25" spans="1:4">
      <c s="3" r="A25" t="s">
        <v>102</v>
      </c>
    </row>
    <row r="26" spans="1:4">
      <c s="4" r="A26" t="s">
        <v>103</v>
      </c>
      <c s="6" r="B26" t="n">
        <v>35857</v>
      </c>
      <c s="6" r="C26" t="n">
        <v>35650</v>
      </c>
      <c s="6" r="D26" t="n">
        <v>34736</v>
      </c>
    </row>
    <row r="27" spans="1:4">
      <c s="4" r="A27" t="s">
        <v>104</v>
      </c>
      <c s="6" r="B27" t="n">
        <v>36718</v>
      </c>
      <c s="6" r="C27" t="n">
        <v>36622</v>
      </c>
      <c s="6" r="D27" t="n">
        <v>35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v>
      </c>
      <c s="2" r="C2" t="s">
        <v>30</v>
      </c>
      <c s="2" r="D2" t="s">
        <v>79</v>
      </c>
    </row>
    <row r="3" spans="1:4">
      <c s="3" r="A3" t="s">
        <v>184</v>
      </c>
    </row>
    <row r="4" spans="1:4">
      <c s="4" r="A4" t="s">
        <v>98</v>
      </c>
      <c s="8" r="B4" t="n">
        <v>30760</v>
      </c>
      <c s="8" r="C4" t="n">
        <v>30518</v>
      </c>
      <c s="8" r="D4" t="n">
        <v>23979</v>
      </c>
    </row>
    <row r="5" spans="1:4">
      <c s="4" r="A5" t="s">
        <v>471</v>
      </c>
      <c s="6" r="B5" t="n">
        <v>35857</v>
      </c>
      <c s="6" r="C5" t="n">
        <v>35650</v>
      </c>
      <c s="6" r="D5" t="n">
        <v>34736</v>
      </c>
    </row>
    <row r="6" spans="1:4">
      <c s="4" r="A6" t="s">
        <v>472</v>
      </c>
      <c s="6" r="B6" t="n">
        <v>861</v>
      </c>
      <c s="6" r="C6" t="n">
        <v>972</v>
      </c>
      <c s="6" r="D6" t="n">
        <v>1041</v>
      </c>
    </row>
    <row r="7" spans="1:4">
      <c s="4" r="A7" t="s">
        <v>473</v>
      </c>
      <c s="6" r="B7" t="n">
        <v>36718</v>
      </c>
      <c s="6" r="C7" t="n">
        <v>36622</v>
      </c>
      <c s="6" r="D7" t="n">
        <v>35777</v>
      </c>
    </row>
    <row r="8" spans="1:4">
      <c s="4" r="A8" t="s">
        <v>474</v>
      </c>
      <c s="10" r="B8" t="n">
        <v>0.86</v>
      </c>
      <c s="10" r="C8" t="n">
        <v>0.86</v>
      </c>
      <c s="10" r="D8" t="n">
        <v>0.6899999999999999</v>
      </c>
    </row>
    <row r="9" spans="1:4">
      <c s="4" r="A9" t="s">
        <v>475</v>
      </c>
      <c s="10" r="B9" t="n">
        <v>0.84</v>
      </c>
      <c s="10" r="C9" t="n">
        <v>0.83</v>
      </c>
      <c s="10" r="D9" t="n">
        <v>0.67</v>
      </c>
    </row>
    <row r="10" spans="1:4">
      <c s="4" r="A10" t="s">
        <v>476</v>
      </c>
      <c s="6" r="B10" t="n">
        <v>555</v>
      </c>
      <c s="6" r="C10" t="n">
        <v>640</v>
      </c>
      <c s="6" r="D10" t="n">
        <v>8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0</v>
      </c>
    </row>
    <row r="2" spans="1:3">
      <c s="3" r="A2" t="s">
        <v>478</v>
      </c>
    </row>
    <row r="3" spans="1:3">
      <c s="4" r="A3" t="s">
        <v>234</v>
      </c>
      <c s="8" r="B3" t="n">
        <v>10114</v>
      </c>
      <c s="8" r="C3" t="n">
        <v>64577</v>
      </c>
    </row>
    <row r="4" spans="1:3">
      <c s="4" r="A4" t="s">
        <v>479</v>
      </c>
    </row>
    <row r="5" spans="1:3">
      <c s="3" r="A5" t="s">
        <v>478</v>
      </c>
    </row>
    <row r="6" spans="1:3">
      <c s="4" r="A6" t="s">
        <v>234</v>
      </c>
      <c s="6" r="B6" t="n">
        <v>10114</v>
      </c>
      <c s="6" r="C6" t="n">
        <v>64577</v>
      </c>
    </row>
    <row r="7" spans="1:3">
      <c s="4" r="A7" t="s">
        <v>480</v>
      </c>
    </row>
    <row r="8" spans="1:3">
      <c s="3" r="A8" t="s">
        <v>478</v>
      </c>
    </row>
    <row r="9" spans="1:3">
      <c s="4" r="A9" t="s">
        <v>442</v>
      </c>
      <c s="6" r="B9" t="n">
        <v>72103</v>
      </c>
      <c s="6" r="C9" t="n">
        <v>61311</v>
      </c>
    </row>
    <row r="10" spans="1:3">
      <c s="4" r="A10" t="s">
        <v>234</v>
      </c>
      <c s="6" r="B10" t="n">
        <v>10114</v>
      </c>
      <c s="6" r="C10" t="n">
        <v>64577</v>
      </c>
    </row>
    <row r="11" spans="1:3">
      <c s="4" r="A11" t="s">
        <v>481</v>
      </c>
      <c s="8" r="B11" t="n">
        <v>82217</v>
      </c>
      <c s="8" r="C11" t="n">
        <v>1258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30</v>
      </c>
    </row>
    <row r="2" spans="1:3">
      <c s="3" r="A2" t="s">
        <v>478</v>
      </c>
    </row>
    <row r="3" spans="1:3">
      <c s="4" r="A3" t="s">
        <v>483</v>
      </c>
      <c s="8" r="B3" t="n">
        <v>10114</v>
      </c>
      <c s="8" r="C3" t="n">
        <v>64577</v>
      </c>
    </row>
    <row r="4" spans="1:3">
      <c s="4" r="A4" t="s">
        <v>484</v>
      </c>
      <c s="6" r="B4" t="n">
        <v>32</v>
      </c>
    </row>
    <row r="5" spans="1:3">
      <c s="4" r="A5" t="s">
        <v>485</v>
      </c>
      <c s="6" r="B5" t="n">
        <v>10146</v>
      </c>
      <c s="6" r="C5" t="n">
        <v>64577</v>
      </c>
    </row>
    <row r="6" spans="1:3">
      <c s="4" r="A6" t="s">
        <v>486</v>
      </c>
      <c s="6" r="B6" t="n">
        <v>5823</v>
      </c>
    </row>
    <row r="7" spans="1:3">
      <c s="4" r="A7" t="s">
        <v>479</v>
      </c>
    </row>
    <row r="8" spans="1:3">
      <c s="3" r="A8" t="s">
        <v>478</v>
      </c>
    </row>
    <row r="9" spans="1:3">
      <c s="4" r="A9" t="s">
        <v>483</v>
      </c>
      <c s="6" r="B9" t="n">
        <v>10114</v>
      </c>
      <c s="6" r="C9" t="n">
        <v>64577</v>
      </c>
    </row>
    <row r="10" spans="1:3">
      <c s="4" r="A10" t="s">
        <v>484</v>
      </c>
      <c s="6" r="B10" t="n">
        <v>0</v>
      </c>
    </row>
    <row r="11" spans="1:3">
      <c s="4" r="A11" t="s">
        <v>485</v>
      </c>
      <c s="6" r="B11" t="n">
        <v>10114</v>
      </c>
      <c s="6" r="C11" t="n">
        <v>64577</v>
      </c>
    </row>
    <row r="12" spans="1:3">
      <c s="4" r="A12" t="s">
        <v>486</v>
      </c>
      <c s="6" r="B12" t="n">
        <v>0</v>
      </c>
    </row>
    <row r="13" spans="1:3">
      <c s="4" r="A13" t="s">
        <v>487</v>
      </c>
    </row>
    <row r="14" spans="1:3">
      <c s="3" r="A14" t="s">
        <v>478</v>
      </c>
    </row>
    <row r="15" spans="1:3">
      <c s="4" r="A15" t="s">
        <v>483</v>
      </c>
      <c s="6" r="B15" t="n">
        <v>0</v>
      </c>
      <c s="6" r="C15" t="n">
        <v>0</v>
      </c>
    </row>
    <row r="16" spans="1:3">
      <c s="4" r="A16" t="s">
        <v>484</v>
      </c>
      <c s="6" r="B16" t="n">
        <v>32</v>
      </c>
    </row>
    <row r="17" spans="1:3">
      <c s="4" r="A17" t="s">
        <v>485</v>
      </c>
      <c s="6" r="B17" t="n">
        <v>32</v>
      </c>
      <c s="6" r="C17" t="n">
        <v>0</v>
      </c>
    </row>
    <row r="18" spans="1:3">
      <c s="4" r="A18" t="s">
        <v>486</v>
      </c>
      <c s="6" r="B18" t="n">
        <v>0</v>
      </c>
    </row>
    <row r="19" spans="1:3">
      <c s="4" r="A19" t="s">
        <v>488</v>
      </c>
    </row>
    <row r="20" spans="1:3">
      <c s="3" r="A20" t="s">
        <v>478</v>
      </c>
    </row>
    <row r="21" spans="1:3">
      <c s="4" r="A21" t="s">
        <v>483</v>
      </c>
      <c s="6" r="B21" t="n">
        <v>0</v>
      </c>
      <c s="6" r="C21" t="n">
        <v>0</v>
      </c>
    </row>
    <row r="22" spans="1:3">
      <c s="4" r="A22" t="s">
        <v>484</v>
      </c>
      <c s="6" r="B22" t="n">
        <v>0</v>
      </c>
    </row>
    <row r="23" spans="1:3">
      <c s="4" r="A23" t="s">
        <v>485</v>
      </c>
      <c s="6" r="B23" t="n">
        <v>0</v>
      </c>
      <c s="8" r="C23" t="n">
        <v>0</v>
      </c>
    </row>
    <row r="24" spans="1:3">
      <c s="4" r="A24" t="s">
        <v>486</v>
      </c>
      <c s="6" r="B24" t="n">
        <v>5823</v>
      </c>
    </row>
    <row r="25" spans="1:3">
      <c s="4" r="A25" t="s">
        <v>489</v>
      </c>
    </row>
    <row r="26" spans="1:3">
      <c s="3" r="A26" t="s">
        <v>478</v>
      </c>
    </row>
    <row r="27" spans="1:3">
      <c s="4" r="A27" t="s">
        <v>486</v>
      </c>
      <c s="6" r="B27" t="n">
        <v>5823</v>
      </c>
    </row>
    <row r="28" spans="1:3">
      <c s="4" r="A28" t="s">
        <v>490</v>
      </c>
    </row>
    <row r="29" spans="1:3">
      <c s="3" r="A29" t="s">
        <v>478</v>
      </c>
    </row>
    <row r="30" spans="1:3">
      <c s="4" r="A30" t="s">
        <v>486</v>
      </c>
      <c s="6" r="B30" t="n">
        <v>0</v>
      </c>
    </row>
    <row r="31" spans="1:3">
      <c s="4" r="A31" t="s">
        <v>491</v>
      </c>
    </row>
    <row r="32" spans="1:3">
      <c s="3" r="A32" t="s">
        <v>478</v>
      </c>
    </row>
    <row r="33" spans="1:3">
      <c s="4" r="A33" t="s">
        <v>486</v>
      </c>
      <c s="6" r="B33" t="n">
        <v>0</v>
      </c>
    </row>
    <row r="34" spans="1:3">
      <c s="4" r="A34" t="s">
        <v>492</v>
      </c>
    </row>
    <row r="35" spans="1:3">
      <c s="3" r="A35" t="s">
        <v>478</v>
      </c>
    </row>
    <row r="36" spans="1:3">
      <c s="4" r="A36" t="s">
        <v>486</v>
      </c>
      <c s="8" r="B36" t="n">
        <v>58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3</v>
      </c>
      <c s="2" r="B1" t="s">
        <v>494</v>
      </c>
    </row>
    <row r="2" spans="1:2">
      <c s="3" r="A2" t="s">
        <v>495</v>
      </c>
    </row>
    <row r="3" spans="1:2">
      <c s="4" r="A3" t="s">
        <v>387</v>
      </c>
      <c s="7" r="B3" t="n">
        <v>0.4</v>
      </c>
    </row>
    <row r="4" spans="1:2">
      <c s="4" r="A4" t="s">
        <v>496</v>
      </c>
      <c s="7" r="B4" t="n">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7</v>
      </c>
      <c s="2" r="B1" t="s">
        <v>2</v>
      </c>
      <c s="2" r="C1" t="s">
        <v>30</v>
      </c>
      <c s="2" r="D1" t="s">
        <v>79</v>
      </c>
    </row>
    <row r="2" spans="1:4">
      <c s="3" r="A2" t="s">
        <v>498</v>
      </c>
    </row>
    <row r="3" spans="1:4">
      <c s="4" r="A3" t="s">
        <v>499</v>
      </c>
      <c s="8" r="B3" t="n">
        <v>11582</v>
      </c>
      <c s="8" r="C3" t="n">
        <v>8254</v>
      </c>
    </row>
    <row r="4" spans="1:4">
      <c s="4" r="A4" t="s">
        <v>500</v>
      </c>
      <c s="6" r="B4" t="n">
        <v>1653</v>
      </c>
      <c s="6" r="C4" t="n">
        <v>64</v>
      </c>
    </row>
    <row r="5" spans="1:4">
      <c s="4" r="A5" t="s">
        <v>501</v>
      </c>
      <c s="6" r="B5" t="n">
        <v>33359</v>
      </c>
      <c s="6" r="C5" t="n">
        <v>23236</v>
      </c>
    </row>
    <row r="6" spans="1:4">
      <c s="4" r="A6" t="s">
        <v>502</v>
      </c>
      <c s="6" r="B6" t="n">
        <v>46594</v>
      </c>
      <c s="6" r="C6" t="n">
        <v>31554</v>
      </c>
    </row>
    <row r="7" spans="1:4">
      <c s="3" r="A7" t="s">
        <v>503</v>
      </c>
    </row>
    <row r="8" spans="1:4">
      <c s="4" r="A8" t="s">
        <v>504</v>
      </c>
      <c s="6" r="B8" t="n">
        <v>43533</v>
      </c>
      <c s="6" r="C8" t="n">
        <v>42829</v>
      </c>
    </row>
    <row r="9" spans="1:4">
      <c s="4" r="A9" t="s">
        <v>505</v>
      </c>
      <c s="6" r="B9" t="n">
        <v>5897</v>
      </c>
      <c s="6" r="C9" t="n">
        <v>5689</v>
      </c>
    </row>
    <row r="10" spans="1:4">
      <c s="4" r="A10" t="s">
        <v>506</v>
      </c>
      <c s="6" r="B10" t="n">
        <v>9063</v>
      </c>
      <c s="6" r="C10" t="n">
        <v>8701</v>
      </c>
    </row>
    <row r="11" spans="1:4">
      <c s="4" r="A11" t="s">
        <v>507</v>
      </c>
      <c s="6" r="B11" t="n">
        <v>30693</v>
      </c>
      <c s="6" r="C11" t="n">
        <v>28920</v>
      </c>
    </row>
    <row r="12" spans="1:4">
      <c s="4" r="A12" t="s">
        <v>508</v>
      </c>
      <c s="6" r="B12" t="n">
        <v>3651</v>
      </c>
      <c s="6" r="C12" t="n">
        <v>1538</v>
      </c>
    </row>
    <row r="13" spans="1:4">
      <c s="4" r="A13" t="s">
        <v>509</v>
      </c>
      <c s="6" r="B13" t="n">
        <v>92837</v>
      </c>
      <c s="6" r="C13" t="n">
        <v>87677</v>
      </c>
    </row>
    <row r="14" spans="1:4">
      <c s="4" r="A14" t="s">
        <v>510</v>
      </c>
      <c s="6" r="B14" t="n">
        <v>-60528</v>
      </c>
      <c s="6" r="C14" t="n">
        <v>-51499</v>
      </c>
    </row>
    <row r="15" spans="1:4">
      <c s="4" r="A15" t="s">
        <v>511</v>
      </c>
      <c s="6" r="B15" t="n">
        <v>32309</v>
      </c>
      <c s="6" r="C15" t="n">
        <v>36178</v>
      </c>
      <c s="8" r="D15" t="n">
        <v>35254</v>
      </c>
    </row>
    <row r="16" spans="1:4">
      <c s="3" r="A16" t="s">
        <v>512</v>
      </c>
    </row>
    <row r="17" spans="1:4">
      <c s="4" r="A17" t="s">
        <v>513</v>
      </c>
      <c s="6" r="B17" t="n">
        <v>26011</v>
      </c>
      <c s="6" r="C17" t="n">
        <v>19643</v>
      </c>
    </row>
    <row r="18" spans="1:4">
      <c s="4" r="A18" t="s">
        <v>514</v>
      </c>
      <c s="6" r="B18" t="n">
        <v>1883</v>
      </c>
      <c s="6" r="C18" t="n">
        <v>3630</v>
      </c>
    </row>
    <row r="19" spans="1:4">
      <c s="4" r="A19" t="s">
        <v>515</v>
      </c>
      <c s="6" r="B19" t="n">
        <v>27894</v>
      </c>
      <c s="6" r="C19" t="n">
        <v>23273</v>
      </c>
    </row>
    <row r="20" spans="1:4">
      <c s="3" r="A20" t="s">
        <v>516</v>
      </c>
    </row>
    <row r="21" spans="1:4">
      <c s="4" r="A21" t="s">
        <v>517</v>
      </c>
      <c s="6" r="B21" t="n">
        <v>8327</v>
      </c>
      <c s="6" r="C21" t="n">
        <v>4834</v>
      </c>
    </row>
    <row r="22" spans="1:4">
      <c s="4" r="A22" t="s">
        <v>518</v>
      </c>
      <c s="6" r="B22" t="n">
        <v>4702</v>
      </c>
      <c s="6" r="C22" t="n">
        <v>6512</v>
      </c>
    </row>
    <row r="23" spans="1:4">
      <c s="4" r="A23" t="s">
        <v>519</v>
      </c>
      <c s="6" r="B23" t="n">
        <v>2983</v>
      </c>
      <c s="6" r="C23" t="n">
        <v>3475</v>
      </c>
    </row>
    <row r="24" spans="1:4">
      <c s="4" r="A24" t="s">
        <v>520</v>
      </c>
      <c s="6" r="B24" t="n">
        <v>2768</v>
      </c>
      <c s="6" r="C24" t="n">
        <v>2181</v>
      </c>
    </row>
    <row r="25" spans="1:4">
      <c s="4" r="A25" t="s">
        <v>521</v>
      </c>
      <c s="6" r="B25" t="n">
        <v>11353</v>
      </c>
      <c s="6" r="C25" t="n">
        <v>2297</v>
      </c>
    </row>
    <row r="26" spans="1:4">
      <c s="4" r="A26" t="s">
        <v>522</v>
      </c>
      <c s="6" r="B26" t="n">
        <v>30133</v>
      </c>
      <c s="6" r="C26" t="n">
        <v>19299</v>
      </c>
    </row>
    <row r="27" spans="1:4">
      <c s="3" r="A27" t="s">
        <v>523</v>
      </c>
    </row>
    <row r="28" spans="1:4">
      <c s="4" r="A28" t="s">
        <v>524</v>
      </c>
      <c s="6" r="B28" t="n">
        <v>25708</v>
      </c>
      <c s="6" r="C28" t="n">
        <v>28558</v>
      </c>
    </row>
    <row r="29" spans="1:4">
      <c s="4" r="A29" t="s">
        <v>525</v>
      </c>
    </row>
    <row r="30" spans="1:4">
      <c s="3" r="A30" t="s">
        <v>523</v>
      </c>
    </row>
    <row r="31" spans="1:4">
      <c s="4" r="A31" t="s">
        <v>526</v>
      </c>
      <c s="6" r="B31" t="n">
        <v>41396</v>
      </c>
      <c s="6" r="C31" t="n">
        <v>36947</v>
      </c>
    </row>
    <row r="32" spans="1:4">
      <c s="4" r="A32" t="s">
        <v>527</v>
      </c>
      <c s="6" r="B32" t="n">
        <v>-15688</v>
      </c>
      <c s="6" r="C32" t="n">
        <v>-8389</v>
      </c>
    </row>
    <row r="33" spans="1:4">
      <c s="4" r="A33" t="s">
        <v>524</v>
      </c>
      <c s="8" r="B33" t="n">
        <v>25708</v>
      </c>
      <c s="8" r="C33" t="n">
        <v>285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8</v>
      </c>
      <c s="2" r="B1" t="s">
        <v>1</v>
      </c>
    </row>
    <row r="2" spans="1:3">
      <c s="2" r="B2" t="s">
        <v>2</v>
      </c>
      <c s="2" r="C2" t="s">
        <v>30</v>
      </c>
    </row>
    <row r="3" spans="1:3">
      <c s="3" r="A3" t="s">
        <v>192</v>
      </c>
    </row>
    <row r="4" spans="1:3">
      <c s="4" r="A4" t="s">
        <v>529</v>
      </c>
      <c s="8" r="B4" t="n">
        <v>200</v>
      </c>
      <c s="8" r="C4" t="n">
        <v>200</v>
      </c>
    </row>
    <row r="5" spans="1:3">
      <c s="4" r="A5" t="s">
        <v>530</v>
      </c>
      <c s="6" r="B5" t="n">
        <v>22255</v>
      </c>
      <c s="6" r="C5" t="n">
        <v>17616</v>
      </c>
    </row>
    <row r="6" spans="1:3">
      <c s="4" r="A6" t="s">
        <v>531</v>
      </c>
      <c s="6" r="B6" t="n">
        <v>-1014</v>
      </c>
      <c s="6" r="C6" t="n">
        <v>-1131</v>
      </c>
    </row>
    <row r="7" spans="1:3">
      <c s="4" r="A7" t="s">
        <v>154</v>
      </c>
      <c s="6" r="B7" t="n">
        <v>21241</v>
      </c>
      <c s="6" r="C7" t="n">
        <v>16485</v>
      </c>
    </row>
    <row r="8" spans="1:3">
      <c s="4" r="A8" t="s">
        <v>532</v>
      </c>
      <c s="6" r="B8" t="n">
        <v>-6757</v>
      </c>
      <c s="6" r="C8" t="n">
        <v>-5637</v>
      </c>
    </row>
    <row r="9" spans="1:3">
      <c s="4" r="A9" t="s">
        <v>40</v>
      </c>
      <c s="8" r="B9" t="n">
        <v>14484</v>
      </c>
      <c s="8" r="C9" t="n">
        <v>10848</v>
      </c>
    </row>
    <row r="10" spans="1:3">
      <c s="4" r="A10" t="s">
        <v>365</v>
      </c>
    </row>
    <row r="11" spans="1:3">
      <c s="3" r="A11" t="s">
        <v>192</v>
      </c>
    </row>
    <row r="12" spans="1:3">
      <c s="4" r="A12" t="s">
        <v>533</v>
      </c>
      <c s="4" r="B12" t="s">
        <v>369</v>
      </c>
    </row>
    <row r="13" spans="1:3">
      <c s="4" r="A13" t="s">
        <v>374</v>
      </c>
    </row>
    <row r="14" spans="1:3">
      <c s="3" r="A14" t="s">
        <v>192</v>
      </c>
    </row>
    <row r="15" spans="1:3">
      <c s="4" r="A15" t="s">
        <v>533</v>
      </c>
      <c s="4" r="B15"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4</v>
      </c>
      <c s="2" r="B1" t="s">
        <v>494</v>
      </c>
    </row>
    <row r="2" spans="1:2">
      <c s="3" r="A2" t="s">
        <v>193</v>
      </c>
    </row>
    <row r="3" spans="1:2">
      <c s="6" r="A3" t="n">
        <v>2016</v>
      </c>
      <c s="8" r="B3" t="n">
        <v>7381</v>
      </c>
    </row>
    <row r="4" spans="1:2">
      <c s="6" r="A4" t="n">
        <v>2017</v>
      </c>
      <c s="6" r="B4" t="n">
        <v>6252</v>
      </c>
    </row>
    <row r="5" spans="1:2">
      <c s="6" r="A5" t="n">
        <v>2018</v>
      </c>
      <c s="6" r="B5" t="n">
        <v>4471</v>
      </c>
    </row>
    <row r="6" spans="1:2">
      <c s="6" r="A6" t="n">
        <v>2019</v>
      </c>
      <c s="6" r="B6" t="n">
        <v>2500</v>
      </c>
    </row>
    <row r="7" spans="1:2">
      <c s="6" r="A7" t="n">
        <v>2020</v>
      </c>
      <c s="6" r="B7" t="n">
        <v>1651</v>
      </c>
    </row>
    <row r="8" spans="1:2">
      <c s="4" r="A8" t="s">
        <v>113</v>
      </c>
      <c s="8" r="B8" t="n">
        <v>222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535</v>
      </c>
      <c s="2" r="B1" t="s">
        <v>536</v>
      </c>
      <c s="2" r="C1" t="s">
        <v>537</v>
      </c>
      <c s="2" r="D1" t="s">
        <v>1</v>
      </c>
    </row>
    <row r="2" spans="1:5">
      <c s="2" r="B2" t="s">
        <v>350</v>
      </c>
      <c s="2" r="C2" t="s">
        <v>30</v>
      </c>
      <c s="2" r="D2" t="s">
        <v>2</v>
      </c>
      <c s="2" r="E2" t="s">
        <v>30</v>
      </c>
    </row>
    <row r="3" spans="1:5">
      <c s="3" r="A3" t="s">
        <v>538</v>
      </c>
    </row>
    <row r="4" spans="1:5">
      <c s="4" r="A4" t="s">
        <v>539</v>
      </c>
      <c s="8" r="D4" t="n">
        <v>122720</v>
      </c>
      <c s="8" r="E4" t="n">
        <v>111343</v>
      </c>
    </row>
    <row r="5" spans="1:5">
      <c s="4" r="A5" t="s">
        <v>540</v>
      </c>
      <c s="6" r="D5" t="n">
        <v>26197</v>
      </c>
      <c s="6" r="E5" t="n">
        <v>12112</v>
      </c>
    </row>
    <row r="6" spans="1:5">
      <c s="4" r="A6" t="s">
        <v>541</v>
      </c>
      <c s="6" r="D6" t="n">
        <v>-1011</v>
      </c>
      <c s="6" r="E6" t="n">
        <v>-735</v>
      </c>
    </row>
    <row r="7" spans="1:5">
      <c s="4" r="A7" t="s">
        <v>539</v>
      </c>
      <c s="8" r="B7" t="n">
        <v>26197</v>
      </c>
      <c s="8" r="C7" t="n">
        <v>122720</v>
      </c>
      <c s="6" r="D7" t="n">
        <v>147906</v>
      </c>
      <c s="6" r="E7" t="n">
        <v>122720</v>
      </c>
    </row>
    <row r="8" spans="1:5">
      <c s="4" r="A8" t="s">
        <v>282</v>
      </c>
    </row>
    <row r="9" spans="1:5">
      <c s="3" r="A9" t="s">
        <v>538</v>
      </c>
    </row>
    <row r="10" spans="1:5">
      <c s="4" r="A10" t="s">
        <v>542</v>
      </c>
      <c s="6" r="C10" t="n">
        <v>100</v>
      </c>
    </row>
    <row r="11" spans="1:5">
      <c s="5" r="A11" t="s">
        <v>420</v>
      </c>
    </row>
    <row r="12" spans="1:5">
      <c s="3" r="A12" t="s">
        <v>538</v>
      </c>
    </row>
    <row r="13" spans="1:5">
      <c s="4" r="A13" t="s">
        <v>542</v>
      </c>
      <c s="8" r="B13" t="n">
        <v>100</v>
      </c>
    </row>
    <row r="14" spans="1:5">
      <c s="4" r="A14" t="s">
        <v>543</v>
      </c>
    </row>
    <row r="15" spans="1:5">
      <c s="3" r="A15" t="s">
        <v>538</v>
      </c>
    </row>
    <row r="16" spans="1:5">
      <c s="4" r="A16" t="s">
        <v>539</v>
      </c>
      <c s="6" r="D16" t="n">
        <v>28543</v>
      </c>
      <c s="6" r="E16" t="n">
        <v>28543</v>
      </c>
    </row>
    <row r="17" spans="1:5">
      <c s="4" r="A17" t="s">
        <v>540</v>
      </c>
      <c s="6" r="D17" t="n">
        <v>26197</v>
      </c>
      <c s="6" r="E17" t="n">
        <v>0</v>
      </c>
    </row>
    <row r="18" spans="1:5">
      <c s="4" r="A18" t="s">
        <v>541</v>
      </c>
      <c s="6" r="D18" t="n">
        <v>-424</v>
      </c>
      <c s="6" r="E18" t="n">
        <v>0</v>
      </c>
    </row>
    <row r="19" spans="1:5">
      <c s="4" r="A19" t="s">
        <v>539</v>
      </c>
      <c s="6" r="C19" t="n">
        <v>28543</v>
      </c>
      <c s="6" r="D19" t="n">
        <v>54316</v>
      </c>
      <c s="6" r="E19" t="n">
        <v>28543</v>
      </c>
    </row>
    <row r="20" spans="1:5">
      <c s="4" r="A20" t="s">
        <v>544</v>
      </c>
    </row>
    <row r="21" spans="1:5">
      <c s="3" r="A21" t="s">
        <v>538</v>
      </c>
    </row>
    <row r="22" spans="1:5">
      <c s="4" r="A22" t="s">
        <v>539</v>
      </c>
      <c s="6" r="D22" t="n">
        <v>94177</v>
      </c>
      <c s="6" r="E22" t="n">
        <v>82800</v>
      </c>
    </row>
    <row r="23" spans="1:5">
      <c s="4" r="A23" t="s">
        <v>540</v>
      </c>
      <c s="6" r="D23" t="n">
        <v>0</v>
      </c>
      <c s="6" r="E23" t="n">
        <v>12112</v>
      </c>
    </row>
    <row r="24" spans="1:5">
      <c s="4" r="A24" t="s">
        <v>541</v>
      </c>
      <c s="6" r="D24" t="n">
        <v>-587</v>
      </c>
      <c s="6" r="E24" t="n">
        <v>-735</v>
      </c>
    </row>
    <row r="25" spans="1:5">
      <c s="4" r="A25" t="s">
        <v>539</v>
      </c>
      <c s="8" r="C25" t="n">
        <v>94177</v>
      </c>
      <c s="8" r="D25" t="n">
        <v>93590</v>
      </c>
      <c s="8" r="E25" t="n">
        <v>94177</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545</v>
      </c>
      <c s="2" r="B1" t="s">
        <v>1</v>
      </c>
    </row>
    <row r="2" spans="1:3">
      <c s="2" r="B2" t="s">
        <v>2</v>
      </c>
      <c s="2" r="C2" t="s">
        <v>30</v>
      </c>
    </row>
    <row r="3" spans="1:3">
      <c s="3" r="A3" t="s">
        <v>405</v>
      </c>
    </row>
    <row r="4" spans="1:3">
      <c s="4" r="A4" t="s">
        <v>546</v>
      </c>
      <c s="8" r="B4" t="n">
        <v>110851</v>
      </c>
      <c s="8" r="C4" t="n">
        <v>96495</v>
      </c>
    </row>
    <row r="5" spans="1:3">
      <c s="4" r="A5" t="s">
        <v>547</v>
      </c>
      <c s="6" r="B5" t="n">
        <v>-20501</v>
      </c>
      <c s="6" r="C5" t="n">
        <v>-13488</v>
      </c>
    </row>
    <row r="6" spans="1:3">
      <c s="4" r="A6" t="s">
        <v>548</v>
      </c>
      <c s="6" r="B6" t="n">
        <v>-685</v>
      </c>
      <c s="6" r="C6" t="n">
        <v>-340</v>
      </c>
    </row>
    <row r="7" spans="1:3">
      <c s="4" r="A7" t="s">
        <v>549</v>
      </c>
      <c s="6" r="B7" t="n">
        <v>89665</v>
      </c>
      <c s="6" r="C7" t="n">
        <v>82667</v>
      </c>
    </row>
    <row r="8" spans="1:3">
      <c s="4" r="A8" t="s">
        <v>550</v>
      </c>
    </row>
    <row r="9" spans="1:3">
      <c s="3" r="A9" t="s">
        <v>405</v>
      </c>
    </row>
    <row r="10" spans="1:3">
      <c s="4" r="A10" t="s">
        <v>546</v>
      </c>
      <c s="6" r="B10" t="n">
        <v>69554</v>
      </c>
      <c s="6" r="C10" t="n">
        <v>60150</v>
      </c>
    </row>
    <row r="11" spans="1:3">
      <c s="4" r="A11" t="s">
        <v>547</v>
      </c>
      <c s="6" r="B11" t="n">
        <v>-11315</v>
      </c>
      <c s="6" r="C11" t="n">
        <v>-7596</v>
      </c>
    </row>
    <row r="12" spans="1:3">
      <c s="4" r="A12" t="s">
        <v>548</v>
      </c>
      <c s="6" r="B12" t="n">
        <v>-719</v>
      </c>
      <c s="6" r="C12" t="n">
        <v>-323</v>
      </c>
    </row>
    <row r="13" spans="1:3">
      <c s="4" r="A13" t="s">
        <v>549</v>
      </c>
      <c s="6" r="B13" t="n">
        <v>57520</v>
      </c>
      <c s="6" r="C13" t="n">
        <v>52231</v>
      </c>
    </row>
    <row r="14" spans="1:3">
      <c s="4" r="A14" t="s">
        <v>551</v>
      </c>
    </row>
    <row r="15" spans="1:3">
      <c s="3" r="A15" t="s">
        <v>405</v>
      </c>
    </row>
    <row r="16" spans="1:3">
      <c s="4" r="A16" t="s">
        <v>546</v>
      </c>
      <c s="6" r="B16" t="n">
        <v>30870</v>
      </c>
      <c s="6" r="C16" t="n">
        <v>27580</v>
      </c>
    </row>
    <row r="17" spans="1:3">
      <c s="4" r="A17" t="s">
        <v>547</v>
      </c>
      <c s="6" r="B17" t="n">
        <v>-6088</v>
      </c>
      <c s="6" r="C17" t="n">
        <v>-4068</v>
      </c>
    </row>
    <row r="18" spans="1:3">
      <c s="4" r="A18" t="s">
        <v>548</v>
      </c>
      <c s="6" r="B18" t="n">
        <v>59</v>
      </c>
      <c s="6" r="C18" t="n">
        <v>0</v>
      </c>
    </row>
    <row r="19" spans="1:3">
      <c s="4" r="A19" t="s">
        <v>549</v>
      </c>
      <c s="6" r="B19" t="n">
        <v>24841</v>
      </c>
      <c s="6" r="C19" t="n">
        <v>23512</v>
      </c>
    </row>
    <row r="20" spans="1:3">
      <c s="4" r="A20" t="s">
        <v>552</v>
      </c>
    </row>
    <row r="21" spans="1:3">
      <c s="3" r="A21" t="s">
        <v>405</v>
      </c>
    </row>
    <row r="22" spans="1:3">
      <c s="4" r="A22" t="s">
        <v>546</v>
      </c>
      <c s="6" r="B22" t="n">
        <v>8052</v>
      </c>
      <c s="6" r="C22" t="n">
        <v>7110</v>
      </c>
    </row>
    <row r="23" spans="1:3">
      <c s="4" r="A23" t="s">
        <v>547</v>
      </c>
      <c s="6" r="B23" t="n">
        <v>-2551</v>
      </c>
      <c s="6" r="C23" t="n">
        <v>-1559</v>
      </c>
    </row>
    <row r="24" spans="1:3">
      <c s="4" r="A24" t="s">
        <v>548</v>
      </c>
      <c s="6" r="B24" t="n">
        <v>-14</v>
      </c>
      <c s="6" r="C24" t="n">
        <v>-17</v>
      </c>
    </row>
    <row r="25" spans="1:3">
      <c s="4" r="A25" t="s">
        <v>549</v>
      </c>
      <c s="6" r="B25" t="n">
        <v>5487</v>
      </c>
      <c s="6" r="C25" t="n">
        <v>5534</v>
      </c>
    </row>
    <row r="26" spans="1:3">
      <c s="4" r="A26" t="s">
        <v>553</v>
      </c>
    </row>
    <row r="27" spans="1:3">
      <c s="3" r="A27" t="s">
        <v>405</v>
      </c>
    </row>
    <row r="28" spans="1:3">
      <c s="4" r="A28" t="s">
        <v>546</v>
      </c>
      <c s="6" r="B28" t="n">
        <v>1960</v>
      </c>
      <c s="6" r="C28" t="n">
        <v>1655</v>
      </c>
    </row>
    <row r="29" spans="1:3">
      <c s="4" r="A29" t="s">
        <v>547</v>
      </c>
      <c s="6" r="B29" t="n">
        <v>-384</v>
      </c>
      <c s="6" r="C29" t="n">
        <v>-265</v>
      </c>
    </row>
    <row r="30" spans="1:3">
      <c s="4" r="A30" t="s">
        <v>548</v>
      </c>
      <c s="6" r="B30" t="n">
        <v>0</v>
      </c>
      <c s="6" r="C30" t="n">
        <v>0</v>
      </c>
    </row>
    <row r="31" spans="1:3">
      <c s="4" r="A31" t="s">
        <v>549</v>
      </c>
      <c s="6" r="B31" t="n">
        <v>1576</v>
      </c>
      <c s="8" r="C31" t="n">
        <v>1390</v>
      </c>
    </row>
    <row r="32" spans="1:3">
      <c s="4" r="A32" t="s">
        <v>554</v>
      </c>
      <c s="4" r="C32" t="s">
        <v>555</v>
      </c>
    </row>
    <row r="33" spans="1:3">
      <c s="4" r="A33" t="s">
        <v>556</v>
      </c>
    </row>
    <row r="34" spans="1:3">
      <c s="3" r="A34" t="s">
        <v>405</v>
      </c>
    </row>
    <row r="35" spans="1:3">
      <c s="4" r="A35" t="s">
        <v>546</v>
      </c>
      <c s="6" r="B35" t="n">
        <v>415</v>
      </c>
    </row>
    <row r="36" spans="1:3">
      <c s="4" r="A36" t="s">
        <v>547</v>
      </c>
      <c s="6" r="B36" t="n">
        <v>-163</v>
      </c>
    </row>
    <row r="37" spans="1:3">
      <c s="4" r="A37" t="s">
        <v>548</v>
      </c>
      <c s="6" r="B37" t="n">
        <v>-11</v>
      </c>
    </row>
    <row r="38" spans="1:3">
      <c s="4" r="A38" t="s">
        <v>549</v>
      </c>
      <c s="8" r="B38" t="n">
        <v>241</v>
      </c>
    </row>
    <row r="39" spans="1:3">
      <c s="4" r="A39" t="s">
        <v>554</v>
      </c>
      <c s="4" r="B39" t="s">
        <v>557</v>
      </c>
    </row>
    <row r="40" spans="1:3">
      <c s="4" r="A40" t="s">
        <v>374</v>
      </c>
    </row>
    <row r="41" spans="1:3">
      <c s="3" r="A41" t="s">
        <v>405</v>
      </c>
    </row>
    <row r="42" spans="1:3">
      <c s="4" r="A42" t="s">
        <v>554</v>
      </c>
      <c s="4" r="B42" t="s">
        <v>375</v>
      </c>
    </row>
    <row r="43" spans="1:3">
      <c s="4" r="A43" t="s">
        <v>558</v>
      </c>
    </row>
    <row r="44" spans="1:3">
      <c s="3" r="A44" t="s">
        <v>405</v>
      </c>
    </row>
    <row r="45" spans="1:3">
      <c s="4" r="A45" t="s">
        <v>554</v>
      </c>
      <c s="4" r="B45" t="s">
        <v>375</v>
      </c>
      <c s="4" r="C45" t="s">
        <v>375</v>
      </c>
    </row>
    <row r="46" spans="1:3">
      <c s="4" r="A46" t="s">
        <v>559</v>
      </c>
    </row>
    <row r="47" spans="1:3">
      <c s="3" r="A47" t="s">
        <v>405</v>
      </c>
    </row>
    <row r="48" spans="1:3">
      <c s="4" r="A48" t="s">
        <v>554</v>
      </c>
      <c s="4" r="B48" t="s">
        <v>555</v>
      </c>
      <c s="4" r="C48" t="s">
        <v>555</v>
      </c>
    </row>
    <row r="49" spans="1:3">
      <c s="4" r="A49" t="s">
        <v>560</v>
      </c>
    </row>
    <row r="50" spans="1:3">
      <c s="3" r="A50" t="s">
        <v>405</v>
      </c>
    </row>
    <row r="51" spans="1:3">
      <c s="4" r="A51" t="s">
        <v>554</v>
      </c>
      <c s="4" r="B51" t="s">
        <v>380</v>
      </c>
      <c s="4" r="C51" t="s">
        <v>380</v>
      </c>
    </row>
    <row r="52" spans="1:3">
      <c s="4" r="A52" t="s">
        <v>561</v>
      </c>
    </row>
    <row r="53" spans="1:3">
      <c s="3" r="A53" t="s">
        <v>405</v>
      </c>
    </row>
    <row r="54" spans="1:3">
      <c s="4" r="A54" t="s">
        <v>554</v>
      </c>
      <c s="4" r="B54" t="s">
        <v>555</v>
      </c>
    </row>
    <row r="55" spans="1:3">
      <c s="4" r="A55" t="s">
        <v>365</v>
      </c>
    </row>
    <row r="56" spans="1:3">
      <c s="3" r="A56" t="s">
        <v>405</v>
      </c>
    </row>
    <row r="57" spans="1:3">
      <c s="4" r="A57" t="s">
        <v>554</v>
      </c>
      <c s="4" r="B57" t="s">
        <v>369</v>
      </c>
    </row>
    <row r="58" spans="1:3">
      <c s="4" r="A58" t="s">
        <v>562</v>
      </c>
    </row>
    <row r="59" spans="1:3">
      <c s="3" r="A59" t="s">
        <v>405</v>
      </c>
    </row>
    <row r="60" spans="1:3">
      <c s="4" r="A60" t="s">
        <v>554</v>
      </c>
      <c s="4" r="B60" t="s">
        <v>363</v>
      </c>
      <c s="4" r="C60" t="s">
        <v>363</v>
      </c>
    </row>
    <row r="61" spans="1:3">
      <c s="4" r="A61" t="s">
        <v>563</v>
      </c>
    </row>
    <row r="62" spans="1:3">
      <c s="3" r="A62" t="s">
        <v>405</v>
      </c>
    </row>
    <row r="63" spans="1:3">
      <c s="4" r="A63" t="s">
        <v>554</v>
      </c>
      <c s="4" r="B63" t="s">
        <v>371</v>
      </c>
      <c s="4" r="C63" t="s">
        <v>371</v>
      </c>
    </row>
    <row r="64" spans="1:3">
      <c s="4" r="A64" t="s">
        <v>564</v>
      </c>
    </row>
    <row r="65" spans="1:3">
      <c s="3" r="A65" t="s">
        <v>405</v>
      </c>
    </row>
    <row r="66" spans="1:3">
      <c s="4" r="A66" t="s">
        <v>554</v>
      </c>
      <c s="4" r="B66" t="s">
        <v>369</v>
      </c>
      <c s="4" r="C66" t="s">
        <v>369</v>
      </c>
    </row>
    <row r="67" spans="1:3">
      <c s="4" r="A67" t="s">
        <v>565</v>
      </c>
    </row>
    <row r="68" spans="1:3">
      <c s="3" r="A68" t="s">
        <v>405</v>
      </c>
    </row>
    <row r="69" spans="1:3">
      <c s="4" r="A69" t="s">
        <v>554</v>
      </c>
      <c s="4" r="B69"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30</v>
      </c>
    </row>
    <row r="2" spans="1:3">
      <c s="3" r="A2" t="s">
        <v>196</v>
      </c>
    </row>
    <row r="3" spans="1:3">
      <c s="6" r="A3" t="n">
        <v>2016</v>
      </c>
      <c s="8" r="B3" t="n">
        <v>6798</v>
      </c>
    </row>
    <row r="4" spans="1:3">
      <c s="6" r="A4" t="n">
        <v>2017</v>
      </c>
      <c s="6" r="B4" t="n">
        <v>5996</v>
      </c>
    </row>
    <row r="5" spans="1:3">
      <c s="6" r="A5" t="n">
        <v>2018</v>
      </c>
      <c s="6" r="B5" t="n">
        <v>5517</v>
      </c>
    </row>
    <row r="6" spans="1:3">
      <c s="6" r="A6" t="n">
        <v>2019</v>
      </c>
      <c s="6" r="B6" t="n">
        <v>5244</v>
      </c>
    </row>
    <row r="7" spans="1:3">
      <c s="6" r="A7" t="n">
        <v>2020</v>
      </c>
      <c s="6" r="B7" t="n">
        <v>5088</v>
      </c>
    </row>
    <row r="8" spans="1:3">
      <c s="4" r="A8" t="s">
        <v>567</v>
      </c>
      <c s="6" r="B8" t="n">
        <v>61022</v>
      </c>
    </row>
    <row r="9" spans="1:3">
      <c s="4" r="A9" t="s">
        <v>549</v>
      </c>
      <c s="8" r="B9" t="n">
        <v>89665</v>
      </c>
      <c s="8" r="C9" t="n">
        <v>826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v>
      </c>
      <c s="2" r="B1" t="s">
        <v>1</v>
      </c>
    </row>
    <row r="2" spans="1:4">
      <c s="2" r="B2" t="s">
        <v>2</v>
      </c>
      <c s="2" r="C2" t="s">
        <v>30</v>
      </c>
      <c s="2" r="D2" t="s">
        <v>79</v>
      </c>
    </row>
    <row r="3" spans="1:4">
      <c s="3" r="A3" t="s">
        <v>106</v>
      </c>
    </row>
    <row r="4" spans="1:4">
      <c s="4" r="A4" t="s">
        <v>98</v>
      </c>
      <c s="8" r="B4" t="n">
        <v>30760</v>
      </c>
      <c s="8" r="C4" t="n">
        <v>30518</v>
      </c>
      <c s="8" r="D4" t="n">
        <v>23979</v>
      </c>
    </row>
    <row r="5" spans="1:4">
      <c s="3" r="A5" t="s">
        <v>107</v>
      </c>
    </row>
    <row r="6" spans="1:4">
      <c s="4" r="A6" t="s">
        <v>108</v>
      </c>
      <c s="6" r="B6" t="n">
        <v>0</v>
      </c>
      <c s="6" r="C6" t="n">
        <v>0</v>
      </c>
      <c s="6" r="D6" t="n">
        <v>-65</v>
      </c>
    </row>
    <row r="7" spans="1:4">
      <c s="4" r="A7" t="s">
        <v>109</v>
      </c>
      <c s="6" r="B7" t="n">
        <v>-1369</v>
      </c>
      <c s="6" r="C7" t="n">
        <v>-1532</v>
      </c>
      <c s="6" r="D7" t="n">
        <v>105</v>
      </c>
    </row>
    <row r="8" spans="1:4">
      <c s="4" r="A8" t="s">
        <v>110</v>
      </c>
      <c s="6" r="B8" t="n">
        <v>-1369</v>
      </c>
      <c s="6" r="C8" t="n">
        <v>-1532</v>
      </c>
      <c s="6" r="D8" t="n">
        <v>40</v>
      </c>
    </row>
    <row r="9" spans="1:4">
      <c s="4" r="A9" t="s">
        <v>111</v>
      </c>
      <c s="8" r="B9" t="n">
        <v>29391</v>
      </c>
      <c s="8" r="C9" t="n">
        <v>28986</v>
      </c>
      <c s="8" r="D9" t="n">
        <v>24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0</v>
      </c>
      <c s="2" r="D2" t="s">
        <v>79</v>
      </c>
    </row>
    <row r="3" spans="1:4">
      <c s="3" r="A3" t="s">
        <v>196</v>
      </c>
    </row>
    <row r="4" spans="1:4">
      <c s="4" r="A4" t="s">
        <v>569</v>
      </c>
      <c s="7" r="B4" t="n">
        <v>6.9</v>
      </c>
      <c s="7" r="C4" t="n">
        <v>4.6</v>
      </c>
      <c s="7" r="D4" t="n">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79</v>
      </c>
    </row>
    <row r="3" spans="1:4">
      <c s="3" r="A3" t="s">
        <v>199</v>
      </c>
    </row>
    <row r="4" spans="1:4">
      <c s="4" r="A4" t="s">
        <v>571</v>
      </c>
      <c s="8" r="B4" t="n">
        <v>7000</v>
      </c>
      <c s="8" r="C4" t="n">
        <v>6800</v>
      </c>
      <c s="8" r="D4" t="n">
        <v>6900</v>
      </c>
    </row>
    <row r="5" spans="1:4">
      <c s="6" r="A5" t="n">
        <v>2016</v>
      </c>
      <c s="6" r="B5" t="n">
        <v>6827</v>
      </c>
    </row>
    <row r="6" spans="1:4">
      <c s="6" r="A6" t="n">
        <v>2017</v>
      </c>
      <c s="6" r="B6" t="n">
        <v>6015</v>
      </c>
    </row>
    <row r="7" spans="1:4">
      <c s="6" r="A7" t="n">
        <v>2018</v>
      </c>
      <c s="6" r="B7" t="n">
        <v>5392</v>
      </c>
    </row>
    <row r="8" spans="1:4">
      <c s="6" r="A8" t="n">
        <v>2019</v>
      </c>
      <c s="6" r="B8" t="n">
        <v>5250</v>
      </c>
    </row>
    <row r="9" spans="1:4">
      <c s="6" r="A9" t="n">
        <v>2020</v>
      </c>
      <c s="6" r="B9" t="n">
        <v>5093</v>
      </c>
    </row>
    <row r="10" spans="1:4">
      <c s="4" r="A10" t="s">
        <v>567</v>
      </c>
      <c s="6" r="B10" t="n">
        <v>10083</v>
      </c>
    </row>
    <row r="11" spans="1:4">
      <c s="4" r="A11" t="s">
        <v>572</v>
      </c>
      <c s="6" r="B11" t="n">
        <v>38660</v>
      </c>
    </row>
    <row r="12" spans="1:4">
      <c s="4" r="A12" t="s">
        <v>573</v>
      </c>
      <c s="8" r="B12" t="n">
        <v>28300</v>
      </c>
    </row>
    <row r="13" spans="1:4">
      <c s="4" r="A13" t="s">
        <v>574</v>
      </c>
      <c s="4" r="B13" t="s">
        <v>575</v>
      </c>
    </row>
    <row r="14" spans="1:4">
      <c s="4" r="A14" t="s">
        <v>576</v>
      </c>
      <c s="4" r="B14" t="s">
        <v>5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8</v>
      </c>
      <c s="2" r="B1" t="s">
        <v>1</v>
      </c>
    </row>
    <row r="2" spans="1:4">
      <c s="2" r="B2" t="s">
        <v>2</v>
      </c>
      <c s="2" r="C2" t="s">
        <v>30</v>
      </c>
      <c s="2" r="D2" t="s">
        <v>79</v>
      </c>
    </row>
    <row r="3" spans="1:4">
      <c s="3" r="A3" t="s">
        <v>202</v>
      </c>
    </row>
    <row r="4" spans="1:4">
      <c s="4" r="A4" t="s">
        <v>579</v>
      </c>
      <c s="8" r="B4" t="n">
        <v>51089</v>
      </c>
      <c s="8" r="C4" t="n">
        <v>48327</v>
      </c>
      <c s="8" r="D4" t="n">
        <v>34678</v>
      </c>
    </row>
    <row r="5" spans="1:4">
      <c s="4" r="A5" t="s">
        <v>580</v>
      </c>
      <c s="6" r="B5" t="n">
        <v>-4845</v>
      </c>
      <c s="6" r="C5" t="n">
        <v>177</v>
      </c>
      <c s="6" r="D5" t="n">
        <v>351</v>
      </c>
    </row>
    <row r="6" spans="1:4">
      <c s="4" r="A6" t="s">
        <v>96</v>
      </c>
      <c s="8" r="B6" t="n">
        <v>46244</v>
      </c>
      <c s="8" r="C6" t="n">
        <v>48504</v>
      </c>
      <c s="8" r="D6" t="n">
        <v>350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1</v>
      </c>
      <c s="2" r="B1" t="s">
        <v>1</v>
      </c>
    </row>
    <row r="2" spans="1:4">
      <c s="2" r="B2" t="s">
        <v>2</v>
      </c>
      <c s="2" r="C2" t="s">
        <v>30</v>
      </c>
      <c s="2" r="D2" t="s">
        <v>79</v>
      </c>
    </row>
    <row r="3" spans="1:4">
      <c s="3" r="A3" t="s">
        <v>582</v>
      </c>
    </row>
    <row r="4" spans="1:4">
      <c s="4" r="A4" t="s">
        <v>583</v>
      </c>
      <c s="8" r="B4" t="n">
        <v>13840</v>
      </c>
      <c s="8" r="C4" t="n">
        <v>14063</v>
      </c>
      <c s="8" r="D4" t="n">
        <v>8218</v>
      </c>
    </row>
    <row r="5" spans="1:4">
      <c s="4" r="A5" t="s">
        <v>584</v>
      </c>
      <c s="6" r="B5" t="n">
        <v>2475</v>
      </c>
      <c s="6" r="C5" t="n">
        <v>2274</v>
      </c>
      <c s="6" r="D5" t="n">
        <v>1621</v>
      </c>
    </row>
    <row r="6" spans="1:4">
      <c s="4" r="A6" t="s">
        <v>580</v>
      </c>
      <c s="6" r="B6" t="n">
        <v>203</v>
      </c>
      <c s="6" r="C6" t="n">
        <v>192</v>
      </c>
      <c s="6" r="D6" t="n">
        <v>447</v>
      </c>
    </row>
    <row r="7" spans="1:4">
      <c s="4" r="A7" t="s">
        <v>585</v>
      </c>
      <c s="6" r="B7" t="n">
        <v>16518</v>
      </c>
      <c s="6" r="C7" t="n">
        <v>16529</v>
      </c>
      <c s="6" r="D7" t="n">
        <v>10286</v>
      </c>
    </row>
    <row r="8" spans="1:4">
      <c s="3" r="A8" t="s">
        <v>586</v>
      </c>
    </row>
    <row r="9" spans="1:4">
      <c s="4" r="A9" t="s">
        <v>583</v>
      </c>
      <c s="6" r="B9" t="n">
        <v>846</v>
      </c>
      <c s="6" r="C9" t="n">
        <v>1603</v>
      </c>
      <c s="6" r="D9" t="n">
        <v>1287</v>
      </c>
    </row>
    <row r="10" spans="1:4">
      <c s="4" r="A10" t="s">
        <v>584</v>
      </c>
      <c s="6" r="B10" t="n">
        <v>-379</v>
      </c>
      <c s="6" r="C10" t="n">
        <v>84</v>
      </c>
      <c s="6" r="D10" t="n">
        <v>-263</v>
      </c>
    </row>
    <row r="11" spans="1:4">
      <c s="4" r="A11" t="s">
        <v>580</v>
      </c>
      <c s="6" r="B11" t="n">
        <v>-1501</v>
      </c>
      <c s="6" r="C11" t="n">
        <v>-230</v>
      </c>
      <c s="6" r="D11" t="n">
        <v>-260</v>
      </c>
    </row>
    <row r="12" spans="1:4">
      <c s="4" r="A12" t="s">
        <v>587</v>
      </c>
      <c s="6" r="B12" t="n">
        <v>-1034</v>
      </c>
      <c s="6" r="C12" t="n">
        <v>1457</v>
      </c>
      <c s="6" r="D12" t="n">
        <v>764</v>
      </c>
    </row>
    <row r="13" spans="1:4">
      <c s="4" r="A13" t="s">
        <v>588</v>
      </c>
      <c s="8" r="B13" t="n">
        <v>15484</v>
      </c>
      <c s="8" r="C13" t="n">
        <v>17986</v>
      </c>
      <c s="8" r="D13" t="n">
        <v>110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9</v>
      </c>
      <c s="2" r="B1" t="s">
        <v>1</v>
      </c>
    </row>
    <row r="2" spans="1:4">
      <c s="2" r="B2" t="s">
        <v>2</v>
      </c>
      <c s="2" r="C2" t="s">
        <v>30</v>
      </c>
      <c s="2" r="D2" t="s">
        <v>79</v>
      </c>
    </row>
    <row r="3" spans="1:4">
      <c s="3" r="A3" t="s">
        <v>202</v>
      </c>
    </row>
    <row r="4" spans="1:4">
      <c s="4" r="A4" t="s">
        <v>590</v>
      </c>
      <c s="8" r="B4" t="n">
        <v>16181</v>
      </c>
      <c s="8" r="C4" t="n">
        <v>16998</v>
      </c>
      <c s="8" r="D4" t="n">
        <v>12260</v>
      </c>
    </row>
    <row r="5" spans="1:4">
      <c s="4" r="A5" t="s">
        <v>591</v>
      </c>
      <c s="6" r="B5" t="n">
        <v>1365</v>
      </c>
      <c s="6" r="C5" t="n">
        <v>1533</v>
      </c>
      <c s="6" r="D5" t="n">
        <v>883</v>
      </c>
    </row>
    <row r="6" spans="1:4">
      <c s="4" r="A6" t="s">
        <v>592</v>
      </c>
      <c s="6" r="B6" t="n">
        <v>551</v>
      </c>
      <c s="6" r="C6" t="n">
        <v>809</v>
      </c>
      <c s="6" r="D6" t="n">
        <v>297</v>
      </c>
    </row>
    <row r="7" spans="1:4">
      <c s="4" r="A7" t="s">
        <v>593</v>
      </c>
      <c s="6" r="B7" t="n">
        <v>239</v>
      </c>
      <c s="6" r="C7" t="n">
        <v>229</v>
      </c>
      <c s="6" r="D7" t="n">
        <v>0</v>
      </c>
    </row>
    <row r="8" spans="1:4">
      <c s="4" r="A8" t="s">
        <v>148</v>
      </c>
      <c s="6" r="B8" t="n">
        <v>748</v>
      </c>
      <c s="6" r="C8" t="n">
        <v>461</v>
      </c>
      <c s="6" r="D8" t="n">
        <v>407</v>
      </c>
    </row>
    <row r="9" spans="1:4">
      <c s="4" r="A9" t="s">
        <v>594</v>
      </c>
      <c s="6" r="B9" t="n">
        <v>-1324</v>
      </c>
      <c s="6" r="C9" t="n">
        <v>-818</v>
      </c>
      <c s="6" r="D9" t="n">
        <v>-1430</v>
      </c>
    </row>
    <row r="10" spans="1:4">
      <c s="4" r="A10" t="s">
        <v>595</v>
      </c>
      <c s="6" r="B10" t="n">
        <v>-1133</v>
      </c>
      <c s="6" r="C10" t="n">
        <v>-1127</v>
      </c>
      <c s="6" r="D10" t="n">
        <v>-816</v>
      </c>
    </row>
    <row r="11" spans="1:4">
      <c s="4" r="A11" t="s">
        <v>596</v>
      </c>
      <c s="6" r="B11" t="n">
        <v>-1205</v>
      </c>
      <c s="6" r="C11" t="n">
        <v>0</v>
      </c>
      <c s="6" r="D11" t="n">
        <v>0</v>
      </c>
    </row>
    <row r="12" spans="1:4">
      <c s="4" r="A12" t="s">
        <v>597</v>
      </c>
      <c s="6" r="B12" t="n">
        <v>62</v>
      </c>
      <c s="6" r="C12" t="n">
        <v>-99</v>
      </c>
      <c s="6" r="D12" t="n">
        <v>-551</v>
      </c>
    </row>
    <row r="13" spans="1:4">
      <c s="4" r="A13" t="s">
        <v>588</v>
      </c>
      <c s="8" r="B13" t="n">
        <v>15484</v>
      </c>
      <c s="8" r="C13" t="n">
        <v>17986</v>
      </c>
      <c s="8" r="D13" t="n">
        <v>110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30</v>
      </c>
    </row>
    <row r="2" spans="1:3">
      <c s="3" r="A2" t="s">
        <v>599</v>
      </c>
    </row>
    <row r="3" spans="1:3">
      <c s="4" r="A3" t="s">
        <v>600</v>
      </c>
      <c s="8" r="B3" t="n">
        <v>14020</v>
      </c>
      <c s="8" r="C3" t="n">
        <v>12639</v>
      </c>
    </row>
    <row r="4" spans="1:3">
      <c s="4" r="A4" t="s">
        <v>601</v>
      </c>
      <c s="6" r="B4" t="n">
        <v>6034</v>
      </c>
      <c s="6" r="C4" t="n">
        <v>6287</v>
      </c>
    </row>
    <row r="5" spans="1:3">
      <c s="4" r="A5" t="s">
        <v>602</v>
      </c>
      <c s="6" r="B5" t="n">
        <v>2541</v>
      </c>
      <c s="6" r="C5" t="n">
        <v>2713</v>
      </c>
    </row>
    <row r="6" spans="1:3">
      <c s="4" r="A6" t="s">
        <v>603</v>
      </c>
      <c s="6" r="B6" t="n">
        <v>2579</v>
      </c>
      <c s="6" r="C6" t="n">
        <v>2168</v>
      </c>
    </row>
    <row r="7" spans="1:3">
      <c s="4" r="A7" t="s">
        <v>604</v>
      </c>
      <c s="6" r="B7" t="n">
        <v>0</v>
      </c>
      <c s="6" r="C7" t="n">
        <v>327</v>
      </c>
    </row>
    <row r="8" spans="1:3">
      <c s="4" r="A8" t="s">
        <v>605</v>
      </c>
      <c s="6" r="B8" t="n">
        <v>667</v>
      </c>
      <c s="6" r="C8" t="n">
        <v>12</v>
      </c>
    </row>
    <row r="9" spans="1:3">
      <c s="4" r="A9" t="s">
        <v>606</v>
      </c>
      <c s="6" r="B9" t="n">
        <v>697</v>
      </c>
      <c s="6" r="C9" t="n">
        <v>0</v>
      </c>
    </row>
    <row r="10" spans="1:3">
      <c s="4" r="A10" t="s">
        <v>607</v>
      </c>
      <c s="6" r="B10" t="n">
        <v>26538</v>
      </c>
      <c s="6" r="C10" t="n">
        <v>24146</v>
      </c>
    </row>
    <row r="11" spans="1:3">
      <c s="4" r="A11" t="s">
        <v>445</v>
      </c>
      <c s="6" r="B11" t="n">
        <v>28213</v>
      </c>
      <c s="6" r="C11" t="n">
        <v>26485</v>
      </c>
    </row>
    <row r="12" spans="1:3">
      <c s="4" r="A12" t="s">
        <v>143</v>
      </c>
      <c s="6" r="B12" t="n">
        <v>-17185</v>
      </c>
      <c s="6" r="C12" t="n">
        <v>-14331</v>
      </c>
    </row>
    <row r="13" spans="1:3">
      <c s="4" r="A13" t="s">
        <v>604</v>
      </c>
      <c s="6" r="B13" t="n">
        <v>-601</v>
      </c>
      <c s="6" r="C13" t="n">
        <v>0</v>
      </c>
    </row>
    <row r="14" spans="1:3">
      <c s="4" r="A14" t="s">
        <v>606</v>
      </c>
      <c s="6" r="B14" t="n">
        <v>0</v>
      </c>
      <c s="6" r="C14" t="n">
        <v>194</v>
      </c>
    </row>
    <row r="15" spans="1:3">
      <c s="4" r="A15" t="s">
        <v>608</v>
      </c>
      <c s="6" r="B15" t="n">
        <v>-45999</v>
      </c>
      <c s="6" r="C15" t="n">
        <v>-41010</v>
      </c>
    </row>
    <row r="16" spans="1:3">
      <c s="4" r="A16" t="s">
        <v>609</v>
      </c>
      <c s="6" r="B16" t="n">
        <v>-19461</v>
      </c>
      <c s="8" r="C16" t="n">
        <v>-16864</v>
      </c>
    </row>
    <row r="17" spans="1:3">
      <c s="4" r="A17" t="s">
        <v>610</v>
      </c>
      <c s="8" r="B1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s="1" r="A1" t="s">
        <v>611</v>
      </c>
      <c s="2" r="B1" t="s">
        <v>494</v>
      </c>
    </row>
    <row r="2" spans="1:2">
      <c s="3" r="A2" t="s">
        <v>612</v>
      </c>
    </row>
    <row r="3" spans="1:2">
      <c s="4" r="A3" t="s">
        <v>613</v>
      </c>
      <c s="8" r="B3" t="n">
        <v>1</v>
      </c>
    </row>
    <row r="4" spans="1:2">
      <c s="4" r="A4" t="s">
        <v>614</v>
      </c>
      <c s="11" r="B4" t="n">
        <v>0.4</v>
      </c>
    </row>
    <row r="5" spans="1:2">
      <c s="4" r="A5" t="s">
        <v>615</v>
      </c>
    </row>
    <row r="6" spans="1:2">
      <c s="3" r="A6" t="s">
        <v>612</v>
      </c>
    </row>
    <row r="7" spans="1:2">
      <c s="4" r="A7" t="s">
        <v>616</v>
      </c>
      <c s="7" r="B7" t="n">
        <v>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17</v>
      </c>
      <c s="2" r="B1" t="s">
        <v>1</v>
      </c>
    </row>
    <row r="2" spans="1:5">
      <c s="2" r="B2" t="s">
        <v>2</v>
      </c>
      <c s="2" r="C2" t="s">
        <v>30</v>
      </c>
      <c s="2" r="D2" t="s">
        <v>79</v>
      </c>
      <c s="2" r="E2" t="s">
        <v>2</v>
      </c>
    </row>
    <row r="3" spans="1:5">
      <c s="3" r="A3" t="s">
        <v>618</v>
      </c>
    </row>
    <row r="4" spans="1:5">
      <c s="4" r="A4" t="s">
        <v>619</v>
      </c>
      <c s="8" r="B4" t="n">
        <v>8485</v>
      </c>
      <c s="8" r="C4" t="n">
        <v>7974</v>
      </c>
      <c s="8" r="D4" t="n">
        <v>6915</v>
      </c>
    </row>
    <row r="5" spans="1:5">
      <c s="4" r="A5" t="s">
        <v>620</v>
      </c>
      <c s="6" r="B5" t="n">
        <v>37</v>
      </c>
      <c s="6" r="C5" t="n">
        <v>63</v>
      </c>
      <c s="6" r="D5" t="n">
        <v>406</v>
      </c>
    </row>
    <row r="6" spans="1:5">
      <c s="4" r="A6" t="s">
        <v>621</v>
      </c>
      <c s="6" r="B6" t="n">
        <v>-895</v>
      </c>
      <c s="6" r="C6" t="n">
        <v>-89</v>
      </c>
      <c s="6" r="D6" t="n">
        <v>-79</v>
      </c>
    </row>
    <row r="7" spans="1:5">
      <c s="4" r="A7" t="s">
        <v>622</v>
      </c>
      <c s="6" r="B7" t="n">
        <v>1807</v>
      </c>
      <c s="6" r="C7" t="n">
        <v>801</v>
      </c>
      <c s="6" r="D7" t="n">
        <v>764</v>
      </c>
    </row>
    <row r="8" spans="1:5">
      <c s="4" r="A8" t="s">
        <v>623</v>
      </c>
      <c s="6" r="B8" t="n">
        <v>0</v>
      </c>
      <c s="6" r="C8" t="n">
        <v>0</v>
      </c>
      <c s="6" r="D8" t="n">
        <v>0</v>
      </c>
    </row>
    <row r="9" spans="1:5">
      <c s="4" r="A9" t="s">
        <v>624</v>
      </c>
      <c s="6" r="B9" t="n">
        <v>-284</v>
      </c>
      <c s="6" r="C9" t="n">
        <v>-264</v>
      </c>
      <c s="6" r="D9" t="n">
        <v>-32</v>
      </c>
    </row>
    <row r="10" spans="1:5">
      <c s="4" r="A10" t="s">
        <v>625</v>
      </c>
      <c s="8" r="B10" t="n">
        <v>8485</v>
      </c>
      <c s="8" r="C10" t="n">
        <v>7974</v>
      </c>
      <c s="8" r="D10" t="n">
        <v>6915</v>
      </c>
      <c s="8" r="E10" t="n">
        <v>9150</v>
      </c>
    </row>
    <row r="11" spans="1:5">
      <c s="4" r="A11" t="s">
        <v>626</v>
      </c>
      <c s="8" r="E11" t="n">
        <v>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 customWidth="1" max="11" min="11" width="14"/>
    <col customWidth="1" max="12" min="12" width="15"/>
  </cols>
  <sheetData>
    <row r="1" spans="1:12">
      <c s="1" r="A1" t="s">
        <v>627</v>
      </c>
      <c s="2" r="B1" t="s">
        <v>536</v>
      </c>
      <c s="2" r="F1" t="s">
        <v>537</v>
      </c>
      <c s="2" r="G1" t="s">
        <v>1</v>
      </c>
      <c s="2" r="J1" t="s">
        <v>628</v>
      </c>
    </row>
    <row r="2" spans="1:12">
      <c s="2" r="B2" t="s">
        <v>629</v>
      </c>
      <c s="2" r="C2" t="s">
        <v>630</v>
      </c>
      <c s="2" r="D2" t="s">
        <v>4</v>
      </c>
      <c s="2" r="E2" t="s">
        <v>631</v>
      </c>
      <c s="2" r="F2" t="s">
        <v>632</v>
      </c>
      <c s="2" r="G2" t="s">
        <v>2</v>
      </c>
      <c s="2" r="H2" t="s">
        <v>30</v>
      </c>
      <c s="2" r="I2" t="s">
        <v>79</v>
      </c>
      <c s="2" r="J2" t="s">
        <v>30</v>
      </c>
      <c s="2" r="K2" t="s">
        <v>633</v>
      </c>
      <c s="2" r="L2" t="s">
        <v>634</v>
      </c>
    </row>
    <row r="3" spans="1:12">
      <c s="3" r="A3" t="s">
        <v>635</v>
      </c>
    </row>
    <row r="4" spans="1:12">
      <c s="4" r="A4" t="s">
        <v>636</v>
      </c>
      <c s="6" r="B4" t="n">
        <v>554</v>
      </c>
      <c s="6" r="C4" t="n">
        <v>189</v>
      </c>
      <c s="6" r="D4" t="n">
        <v>360</v>
      </c>
      <c s="6" r="E4" t="n">
        <v>321</v>
      </c>
      <c s="6" r="G4" t="n">
        <v>1424</v>
      </c>
      <c s="6" r="H4" t="n">
        <v>884</v>
      </c>
      <c s="6" r="I4" t="n">
        <v>885</v>
      </c>
    </row>
    <row r="5" spans="1:12">
      <c s="4" r="A5" t="s">
        <v>637</v>
      </c>
      <c s="8" r="B5" t="n">
        <v>18622000</v>
      </c>
      <c s="8" r="C5" t="n">
        <v>6378000</v>
      </c>
      <c s="8" r="D5" t="n">
        <v>13493000</v>
      </c>
      <c s="8" r="E5" t="n">
        <v>11528000</v>
      </c>
      <c s="8" r="G5" t="n">
        <v>50021000</v>
      </c>
      <c s="8" r="H5" t="n">
        <v>24091000</v>
      </c>
      <c s="8" r="I5" t="n">
        <v>20962000</v>
      </c>
    </row>
    <row r="6" spans="1:12">
      <c s="4" r="A6" t="s">
        <v>638</v>
      </c>
      <c s="10" r="B6" t="n">
        <v>33.61</v>
      </c>
      <c s="10" r="C6" t="n">
        <v>33.75</v>
      </c>
      <c s="10" r="D6" t="n">
        <v>37.48</v>
      </c>
      <c s="10" r="E6" t="n">
        <v>35.91</v>
      </c>
      <c s="10" r="G6" t="n">
        <v>35.13</v>
      </c>
      <c s="10" r="H6" t="n">
        <v>27.24</v>
      </c>
      <c s="10" r="I6" t="n">
        <v>23.7</v>
      </c>
    </row>
    <row r="7" spans="1:12">
      <c s="4" r="A7" t="s">
        <v>639</v>
      </c>
    </row>
    <row r="8" spans="1:12">
      <c s="3" r="A8" t="s">
        <v>635</v>
      </c>
    </row>
    <row r="9" spans="1:12">
      <c s="4" r="A9" t="s">
        <v>640</v>
      </c>
      <c s="8" r="L9" t="n">
        <v>50000000</v>
      </c>
    </row>
    <row r="10" spans="1:12">
      <c s="4" r="A10" t="s">
        <v>641</v>
      </c>
      <c s="8" r="F10" t="n">
        <v>4900000</v>
      </c>
      <c s="8" r="J10" t="n">
        <v>45100000</v>
      </c>
    </row>
    <row r="11" spans="1:12">
      <c s="4" r="A11" t="s">
        <v>642</v>
      </c>
    </row>
    <row r="12" spans="1:12">
      <c s="3" r="A12" t="s">
        <v>635</v>
      </c>
    </row>
    <row r="13" spans="1:12">
      <c s="4" r="A13" t="s">
        <v>640</v>
      </c>
      <c s="8" r="K13" t="n">
        <v>50000000</v>
      </c>
    </row>
    <row r="14" spans="1:12">
      <c s="4" r="A14" t="s">
        <v>641</v>
      </c>
      <c s="8" r="J14" t="n">
        <v>45100000</v>
      </c>
    </row>
    <row r="15" spans="1:12">
      <c s="4" r="A15" t="s">
        <v>643</v>
      </c>
      <c s="8" r="G15" t="n">
        <v>4900000</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7"/>
  </cols>
  <sheetData>
    <row r="1" spans="1:3">
      <c s="1" r="A1" t="s">
        <v>644</v>
      </c>
      <c s="2" r="B1" t="s">
        <v>645</v>
      </c>
      <c s="2" r="C1" t="s">
        <v>2</v>
      </c>
    </row>
    <row r="2" spans="1:3">
      <c s="3" r="A2" t="s">
        <v>646</v>
      </c>
    </row>
    <row r="3" spans="1:3">
      <c s="4" r="A3" t="s">
        <v>647</v>
      </c>
      <c s="6" r="B3" t="n">
        <v>2600</v>
      </c>
    </row>
    <row r="4" spans="1:3">
      <c s="4" r="A4" t="s">
        <v>648</v>
      </c>
      <c s="6" r="C4" t="n">
        <v>10342</v>
      </c>
    </row>
    <row r="5" spans="1:3">
      <c s="4" r="A5" t="s">
        <v>649</v>
      </c>
    </row>
    <row r="6" spans="1:3">
      <c s="3" r="A6" t="s">
        <v>646</v>
      </c>
    </row>
    <row r="7" spans="1:3">
      <c s="4" r="A7" t="s">
        <v>648</v>
      </c>
      <c s="6" r="C7" t="n">
        <v>3251</v>
      </c>
    </row>
    <row r="8" spans="1:3">
      <c s="4" r="A8" t="s">
        <v>650</v>
      </c>
    </row>
    <row r="9" spans="1:3">
      <c s="3" r="A9" t="s">
        <v>646</v>
      </c>
    </row>
    <row r="10" spans="1:3">
      <c s="4" r="A10" t="s">
        <v>651</v>
      </c>
      <c s="4" r="C10" t="s">
        <v>367</v>
      </c>
    </row>
    <row r="11" spans="1:3">
      <c s="4" r="A11" t="s">
        <v>652</v>
      </c>
      <c s="8" r="C11" t="n">
        <v>25000</v>
      </c>
    </row>
    <row r="12" spans="1:3">
      <c s="4" r="A12" t="s">
        <v>653</v>
      </c>
      <c s="4" r="C12" t="s">
        <v>400</v>
      </c>
    </row>
    <row r="13" spans="1:3">
      <c s="4" r="A13" t="s">
        <v>654</v>
      </c>
      <c s="4" r="C13" t="s">
        <v>655</v>
      </c>
    </row>
    <row r="14" spans="1:3">
      <c s="4" r="A14" t="s">
        <v>656</v>
      </c>
      <c s="4" r="C14" t="s">
        <v>577</v>
      </c>
    </row>
    <row r="15" spans="1:3">
      <c s="4" r="A15" t="s">
        <v>647</v>
      </c>
      <c s="6" r="B15" t="n">
        <v>3000</v>
      </c>
    </row>
    <row r="16" spans="1:3">
      <c s="4" r="A16" t="s">
        <v>648</v>
      </c>
      <c s="6" r="C16" t="n">
        <v>3300</v>
      </c>
    </row>
    <row r="17" spans="1:3">
      <c s="4" r="A17" t="s">
        <v>657</v>
      </c>
      <c s="6" r="C17" t="n">
        <v>400</v>
      </c>
    </row>
    <row r="18" spans="1:3">
      <c s="4" r="A18" t="s">
        <v>658</v>
      </c>
      <c s="6" r="C18" t="n">
        <v>5100</v>
      </c>
    </row>
    <row r="19" spans="1:3">
      <c s="4" r="A19" t="s">
        <v>659</v>
      </c>
      <c s="8" r="C19" t="n">
        <v>1400000</v>
      </c>
    </row>
    <row r="20" spans="1:3">
      <c s="4" r="A20" t="s">
        <v>660</v>
      </c>
      <c s="4" r="C20" t="s">
        <v>6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31"/>
    <col customWidth="1" max="7" min="7" width="39"/>
  </cols>
  <sheetData>
    <row r="1" spans="1:7">
      <c s="1" r="A1" t="s">
        <v>112</v>
      </c>
      <c s="2" r="B1" t="s">
        <v>113</v>
      </c>
      <c s="2" r="C1" t="s">
        <v>114</v>
      </c>
      <c s="2" r="D1" t="s">
        <v>115</v>
      </c>
      <c s="2" r="E1" t="s">
        <v>116</v>
      </c>
      <c s="2" r="F1" t="s">
        <v>117</v>
      </c>
      <c s="2" r="G1" t="s">
        <v>118</v>
      </c>
    </row>
    <row r="2" spans="1:7">
      <c s="4" r="A2" t="s">
        <v>119</v>
      </c>
      <c s="6" r="C2" t="n">
        <v>39493</v>
      </c>
    </row>
    <row r="3" spans="1:7">
      <c s="4" r="A3" t="s">
        <v>120</v>
      </c>
      <c s="8" r="B3" t="n">
        <v>307550</v>
      </c>
      <c s="8" r="C3" t="n">
        <v>39</v>
      </c>
      <c s="8" r="D3" t="n">
        <v>-90000</v>
      </c>
      <c s="8" r="E3" t="n">
        <v>382844</v>
      </c>
      <c s="8" r="F3" t="n">
        <v>14536</v>
      </c>
      <c s="8" r="G3" t="n">
        <v>131</v>
      </c>
    </row>
    <row r="4" spans="1:7">
      <c s="4" r="A4" t="s">
        <v>121</v>
      </c>
      <c s="6" r="D4" t="n">
        <v>-5952</v>
      </c>
    </row>
    <row r="5" spans="1:7">
      <c s="3" r="A5" t="s">
        <v>122</v>
      </c>
    </row>
    <row r="6" spans="1:7">
      <c s="4" r="A6" t="s">
        <v>98</v>
      </c>
      <c s="6" r="B6" t="n">
        <v>23979</v>
      </c>
      <c s="6" r="F6" t="n">
        <v>23979</v>
      </c>
    </row>
    <row r="7" spans="1:7">
      <c s="4" r="A7" t="s">
        <v>123</v>
      </c>
      <c s="8" r="B7" t="n">
        <v>40</v>
      </c>
      <c s="6" r="G7" t="n">
        <v>40</v>
      </c>
    </row>
    <row r="8" spans="1:7">
      <c s="4" r="A8" t="s">
        <v>124</v>
      </c>
      <c s="6" r="B8" t="n">
        <v>-885</v>
      </c>
      <c s="6" r="D8" t="n">
        <v>-885</v>
      </c>
    </row>
    <row r="9" spans="1:7">
      <c s="4" r="A9" t="s">
        <v>125</v>
      </c>
      <c s="8" r="B9" t="n">
        <v>-20962</v>
      </c>
      <c s="8" r="D9" t="n">
        <v>-20962</v>
      </c>
    </row>
    <row r="10" spans="1:7">
      <c s="4" r="A10" t="s">
        <v>126</v>
      </c>
      <c s="6" r="B10" t="n">
        <v>11151</v>
      </c>
      <c s="6" r="E10" t="n">
        <v>11151</v>
      </c>
    </row>
    <row r="11" spans="1:7">
      <c s="4" r="A11" t="s">
        <v>127</v>
      </c>
      <c s="6" r="C11" t="n">
        <v>2349</v>
      </c>
    </row>
    <row r="12" spans="1:7">
      <c s="4" r="A12" t="s">
        <v>128</v>
      </c>
      <c s="6" r="B12" t="n">
        <v>26886</v>
      </c>
      <c s="8" r="C12" t="n">
        <v>2</v>
      </c>
      <c s="6" r="E12" t="n">
        <v>26884</v>
      </c>
    </row>
    <row r="13" spans="1:7">
      <c s="4" r="A13" t="s">
        <v>129</v>
      </c>
      <c s="6" r="B13" t="n">
        <v>-2223</v>
      </c>
      <c s="6" r="E13" t="n">
        <v>-2223</v>
      </c>
    </row>
    <row r="14" spans="1:7">
      <c s="4" r="A14" t="s">
        <v>130</v>
      </c>
      <c s="6" r="B14" t="n">
        <v>2576</v>
      </c>
      <c s="6" r="E14" t="n">
        <v>2576</v>
      </c>
    </row>
    <row r="15" spans="1:7">
      <c s="4" r="A15" t="s">
        <v>131</v>
      </c>
      <c s="6" r="C15" t="n">
        <v>41842</v>
      </c>
    </row>
    <row r="16" spans="1:7">
      <c s="4" r="A16" t="s">
        <v>132</v>
      </c>
      <c s="6" r="B16" t="n">
        <v>348997</v>
      </c>
      <c s="8" r="C16" t="n">
        <v>41</v>
      </c>
      <c s="8" r="D16" t="n">
        <v>-110962</v>
      </c>
      <c s="6" r="E16" t="n">
        <v>421232</v>
      </c>
      <c s="6" r="F16" t="n">
        <v>38515</v>
      </c>
      <c s="6" r="G16" t="n">
        <v>171</v>
      </c>
    </row>
    <row r="17" spans="1:7">
      <c s="4" r="A17" t="s">
        <v>133</v>
      </c>
      <c s="6" r="D17" t="n">
        <v>-6837</v>
      </c>
    </row>
    <row r="18" spans="1:7">
      <c s="3" r="A18" t="s">
        <v>122</v>
      </c>
    </row>
    <row r="19" spans="1:7">
      <c s="4" r="A19" t="s">
        <v>98</v>
      </c>
      <c s="6" r="B19" t="n">
        <v>30518</v>
      </c>
      <c s="6" r="F19" t="n">
        <v>30518</v>
      </c>
    </row>
    <row r="20" spans="1:7">
      <c s="4" r="A20" t="s">
        <v>123</v>
      </c>
      <c s="8" r="B20" t="n">
        <v>-1532</v>
      </c>
      <c s="6" r="G20" t="n">
        <v>-1532</v>
      </c>
    </row>
    <row r="21" spans="1:7">
      <c s="4" r="A21" t="s">
        <v>124</v>
      </c>
      <c s="6" r="B21" t="n">
        <v>-884</v>
      </c>
      <c s="6" r="D21" t="n">
        <v>-884</v>
      </c>
    </row>
    <row r="22" spans="1:7">
      <c s="4" r="A22" t="s">
        <v>125</v>
      </c>
      <c s="8" r="B22" t="n">
        <v>-24091</v>
      </c>
      <c s="8" r="D22" t="n">
        <v>-24091</v>
      </c>
    </row>
    <row r="23" spans="1:7">
      <c s="4" r="A23" t="s">
        <v>126</v>
      </c>
      <c s="6" r="B23" t="n">
        <v>12785</v>
      </c>
      <c s="6" r="E23" t="n">
        <v>12785</v>
      </c>
    </row>
    <row r="24" spans="1:7">
      <c s="4" r="A24" t="s">
        <v>127</v>
      </c>
      <c s="6" r="C24" t="n">
        <v>1695</v>
      </c>
    </row>
    <row r="25" spans="1:7">
      <c s="4" r="A25" t="s">
        <v>128</v>
      </c>
      <c s="6" r="B25" t="n">
        <v>21795</v>
      </c>
      <c s="8" r="C25" t="n">
        <v>2</v>
      </c>
      <c s="6" r="E25" t="n">
        <v>21793</v>
      </c>
    </row>
    <row r="26" spans="1:7">
      <c s="4" r="A26" t="s">
        <v>129</v>
      </c>
      <c s="6" r="B26" t="n">
        <v>-3744</v>
      </c>
      <c s="6" r="E26" t="n">
        <v>-3744</v>
      </c>
    </row>
    <row r="27" spans="1:7">
      <c s="4" r="A27" t="s">
        <v>130</v>
      </c>
      <c s="6" r="B27" t="n">
        <v>5370</v>
      </c>
      <c s="6" r="E27" t="n">
        <v>5370</v>
      </c>
    </row>
    <row r="28" spans="1:7">
      <c s="4" r="A28" t="s">
        <v>134</v>
      </c>
      <c s="6" r="C28" t="n">
        <v>43537</v>
      </c>
    </row>
    <row r="29" spans="1:7">
      <c s="4" r="A29" t="s">
        <v>135</v>
      </c>
      <c s="8" r="B29" t="n">
        <v>390098</v>
      </c>
      <c s="8" r="C29" t="n">
        <v>43</v>
      </c>
      <c s="8" r="D29" t="n">
        <v>-135053</v>
      </c>
      <c s="6" r="E29" t="n">
        <v>457436</v>
      </c>
      <c s="6" r="F29" t="n">
        <v>69033</v>
      </c>
      <c s="6" r="G29" t="n">
        <v>-1361</v>
      </c>
    </row>
    <row r="30" spans="1:7">
      <c s="4" r="A30" t="s">
        <v>136</v>
      </c>
      <c s="6" r="B30" t="n">
        <v>-7721</v>
      </c>
      <c s="6" r="D30" t="n">
        <v>-7721</v>
      </c>
    </row>
    <row r="31" spans="1:7">
      <c s="3" r="A31" t="s">
        <v>122</v>
      </c>
    </row>
    <row r="32" spans="1:7">
      <c s="4" r="A32" t="s">
        <v>98</v>
      </c>
      <c s="8" r="B32" t="n">
        <v>30760</v>
      </c>
      <c s="6" r="F32" t="n">
        <v>30760</v>
      </c>
    </row>
    <row r="33" spans="1:7">
      <c s="4" r="A33" t="s">
        <v>123</v>
      </c>
      <c s="8" r="B33" t="n">
        <v>-1369</v>
      </c>
      <c s="6" r="G33" t="n">
        <v>-1369</v>
      </c>
    </row>
    <row r="34" spans="1:7">
      <c s="4" r="A34" t="s">
        <v>124</v>
      </c>
      <c s="6" r="B34" t="n">
        <v>-1424</v>
      </c>
      <c s="6" r="D34" t="n">
        <v>-1424</v>
      </c>
    </row>
    <row r="35" spans="1:7">
      <c s="4" r="A35" t="s">
        <v>125</v>
      </c>
      <c s="8" r="B35" t="n">
        <v>-50021</v>
      </c>
      <c s="8" r="D35" t="n">
        <v>-50021</v>
      </c>
    </row>
    <row r="36" spans="1:7">
      <c s="4" r="A36" t="s">
        <v>126</v>
      </c>
      <c s="6" r="B36" t="n">
        <v>14921</v>
      </c>
      <c s="6" r="E36" t="n">
        <v>14921</v>
      </c>
    </row>
    <row r="37" spans="1:7">
      <c s="4" r="A37" t="s">
        <v>127</v>
      </c>
      <c s="6" r="C37" t="n">
        <v>1202</v>
      </c>
    </row>
    <row r="38" spans="1:7">
      <c s="4" r="A38" t="s">
        <v>128</v>
      </c>
      <c s="6" r="B38" t="n">
        <v>17091</v>
      </c>
      <c s="8" r="C38" t="n">
        <v>2</v>
      </c>
      <c s="6" r="E38" t="n">
        <v>17089</v>
      </c>
    </row>
    <row r="39" spans="1:7">
      <c s="4" r="A39" t="s">
        <v>129</v>
      </c>
      <c s="6" r="B39" t="n">
        <v>-3627</v>
      </c>
      <c s="6" r="E39" t="n">
        <v>-3627</v>
      </c>
    </row>
    <row r="40" spans="1:7">
      <c s="4" r="A40" t="s">
        <v>130</v>
      </c>
      <c s="6" r="B40" t="n">
        <v>4535</v>
      </c>
      <c s="6" r="E40" t="n">
        <v>4535</v>
      </c>
    </row>
    <row r="41" spans="1:7">
      <c s="4" r="A41" t="s">
        <v>137</v>
      </c>
      <c s="6" r="C41" t="n">
        <v>44739</v>
      </c>
    </row>
    <row r="42" spans="1:7">
      <c s="4" r="A42" t="s">
        <v>138</v>
      </c>
      <c s="8" r="B42" t="n">
        <v>402388</v>
      </c>
      <c s="8" r="C42" t="n">
        <v>45</v>
      </c>
      <c s="8" r="D42" t="n">
        <v>-185074</v>
      </c>
      <c s="8" r="E42" t="n">
        <v>490354</v>
      </c>
      <c s="8" r="F42" t="n">
        <v>99793</v>
      </c>
      <c s="8" r="G42" t="n">
        <v>-2730</v>
      </c>
    </row>
    <row r="43" spans="1:7">
      <c s="4" r="A43" t="s">
        <v>139</v>
      </c>
      <c s="6" r="B43" t="n">
        <v>-9145</v>
      </c>
      <c s="6" r="D43" t="n">
        <v>9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4"/>
    <col customWidth="1" max="6" min="6" width="20"/>
    <col customWidth="1" max="7" min="7" width="17"/>
    <col customWidth="1" max="8" min="8" width="17"/>
    <col customWidth="1" max="9" min="9" width="22"/>
    <col customWidth="1" max="10" min="10" width="20"/>
    <col customWidth="1" max="11" min="11" width="20"/>
    <col customWidth="1" max="12" min="12" width="20"/>
  </cols>
  <sheetData>
    <row r="1" spans="1:12">
      <c s="1" r="A1" t="s">
        <v>662</v>
      </c>
      <c s="2" r="B1" t="s">
        <v>663</v>
      </c>
      <c s="2" r="C1" t="s">
        <v>664</v>
      </c>
      <c s="2" r="D1" t="s">
        <v>665</v>
      </c>
      <c s="2" r="E1" t="s">
        <v>666</v>
      </c>
      <c s="2" r="F1" t="s">
        <v>667</v>
      </c>
      <c s="2" r="G1" t="s">
        <v>668</v>
      </c>
      <c s="2" r="H1" t="s">
        <v>669</v>
      </c>
      <c s="2" r="I1" t="s">
        <v>670</v>
      </c>
      <c s="2" r="J1" t="s">
        <v>671</v>
      </c>
      <c s="2" r="K1" t="s">
        <v>672</v>
      </c>
      <c s="2" r="L1" t="s">
        <v>673</v>
      </c>
    </row>
    <row r="2" spans="1:12">
      <c s="3" r="A2" t="s">
        <v>646</v>
      </c>
    </row>
    <row r="3" spans="1:12">
      <c s="4" r="A3" t="s">
        <v>674</v>
      </c>
      <c s="12" r="D3" t="n">
        <v>2.15</v>
      </c>
    </row>
    <row r="4" spans="1:12">
      <c s="4" r="A4" t="s">
        <v>675</v>
      </c>
      <c s="6" r="F4" t="n">
        <v>2600000</v>
      </c>
    </row>
    <row r="5" spans="1:12">
      <c s="4" r="A5" t="s">
        <v>648</v>
      </c>
      <c s="6" r="I5" t="n">
        <v>10342000</v>
      </c>
    </row>
    <row r="6" spans="1:12">
      <c s="4" r="A6" t="s">
        <v>676</v>
      </c>
    </row>
    <row r="7" spans="1:12">
      <c s="3" r="A7" t="s">
        <v>646</v>
      </c>
    </row>
    <row r="8" spans="1:12">
      <c s="4" r="A8" t="s">
        <v>648</v>
      </c>
      <c s="6" r="I8" t="n">
        <v>2688000</v>
      </c>
    </row>
    <row r="9" spans="1:12">
      <c s="4" r="A9" t="s">
        <v>677</v>
      </c>
    </row>
    <row r="10" spans="1:12">
      <c s="3" r="A10" t="s">
        <v>646</v>
      </c>
    </row>
    <row r="11" spans="1:12">
      <c s="4" r="A11" t="s">
        <v>648</v>
      </c>
      <c s="6" r="I11" t="n">
        <v>3804000</v>
      </c>
    </row>
    <row r="12" spans="1:12">
      <c s="4" r="A12" t="s">
        <v>678</v>
      </c>
      <c s="4" r="I12" t="s">
        <v>369</v>
      </c>
    </row>
    <row r="13" spans="1:12">
      <c s="4" r="A13" t="s">
        <v>679</v>
      </c>
      <c s="6" r="G13" t="n">
        <v>20</v>
      </c>
      <c s="6" r="H13" t="n">
        <v>20</v>
      </c>
    </row>
    <row r="14" spans="1:12">
      <c s="4" r="A14" t="s">
        <v>680</v>
      </c>
    </row>
    <row r="15" spans="1:12">
      <c s="3" r="A15" t="s">
        <v>646</v>
      </c>
    </row>
    <row r="16" spans="1:12">
      <c s="4" r="A16" t="s">
        <v>681</v>
      </c>
      <c s="4" r="I16" t="s">
        <v>371</v>
      </c>
    </row>
    <row r="17" spans="1:12">
      <c s="4" r="A17" t="s">
        <v>649</v>
      </c>
    </row>
    <row r="18" spans="1:12">
      <c s="3" r="A18" t="s">
        <v>646</v>
      </c>
    </row>
    <row r="19" spans="1:12">
      <c s="4" r="A19" t="s">
        <v>648</v>
      </c>
      <c s="6" r="I19" t="n">
        <v>3251000</v>
      </c>
    </row>
    <row r="20" spans="1:12">
      <c s="4" r="A20" t="s">
        <v>682</v>
      </c>
      <c s="4" r="I20" t="s">
        <v>683</v>
      </c>
      <c s="4" r="J20" t="s">
        <v>684</v>
      </c>
      <c s="4" r="K20" t="s">
        <v>685</v>
      </c>
    </row>
    <row r="21" spans="1:12">
      <c s="4" r="A21" t="s">
        <v>686</v>
      </c>
      <c s="4" r="I21" t="s">
        <v>687</v>
      </c>
      <c s="4" r="J21" t="s">
        <v>688</v>
      </c>
      <c s="4" r="K21" t="s">
        <v>688</v>
      </c>
    </row>
    <row r="22" spans="1:12">
      <c s="4" r="A22" t="s">
        <v>689</v>
      </c>
      <c s="4" r="I22" t="s">
        <v>690</v>
      </c>
      <c s="4" r="J22" t="s">
        <v>691</v>
      </c>
      <c s="4" r="K22" t="s">
        <v>692</v>
      </c>
    </row>
    <row r="23" spans="1:12">
      <c s="4" r="A23" t="s">
        <v>693</v>
      </c>
    </row>
    <row r="24" spans="1:12">
      <c s="3" r="A24" t="s">
        <v>646</v>
      </c>
    </row>
    <row r="25" spans="1:12">
      <c s="4" r="A25" t="s">
        <v>694</v>
      </c>
      <c s="6" r="D25" t="n">
        <v>2600000</v>
      </c>
    </row>
    <row r="26" spans="1:12">
      <c s="4" r="A26" t="s">
        <v>674</v>
      </c>
      <c s="11" r="D26" t="n">
        <v>1.8</v>
      </c>
      <c s="11" r="E26" t="n">
        <v>1.4</v>
      </c>
      <c s="6" r="I26" t="n">
        <v>1</v>
      </c>
    </row>
    <row r="27" spans="1:12">
      <c s="4" r="A27" t="s">
        <v>675</v>
      </c>
      <c s="6" r="I27" t="n">
        <v>3200000</v>
      </c>
      <c s="6" r="K27" t="n">
        <v>2500000</v>
      </c>
    </row>
    <row r="28" spans="1:12">
      <c s="4" r="A28" t="s">
        <v>648</v>
      </c>
      <c s="6" r="I28" t="n">
        <v>3800000</v>
      </c>
    </row>
    <row r="29" spans="1:12">
      <c s="4" r="A29" t="s">
        <v>695</v>
      </c>
    </row>
    <row r="30" spans="1:12">
      <c s="3" r="A30" t="s">
        <v>646</v>
      </c>
    </row>
    <row r="31" spans="1:12">
      <c s="4" r="A31" t="s">
        <v>696</v>
      </c>
      <c s="4" r="I31" t="s">
        <v>697</v>
      </c>
    </row>
    <row r="32" spans="1:12">
      <c s="4" r="A32" t="s">
        <v>698</v>
      </c>
    </row>
    <row r="33" spans="1:12">
      <c s="3" r="A33" t="s">
        <v>646</v>
      </c>
    </row>
    <row r="34" spans="1:12">
      <c s="4" r="A34" t="s">
        <v>681</v>
      </c>
      <c s="4" r="I34" t="s">
        <v>699</v>
      </c>
    </row>
    <row r="35" spans="1:12">
      <c s="4" r="A35" t="s">
        <v>700</v>
      </c>
    </row>
    <row r="36" spans="1:12">
      <c s="3" r="A36" t="s">
        <v>646</v>
      </c>
    </row>
    <row r="37" spans="1:12">
      <c s="4" r="A37" t="s">
        <v>681</v>
      </c>
      <c s="4" r="I37" t="s">
        <v>369</v>
      </c>
    </row>
    <row r="38" spans="1:12">
      <c s="4" r="A38" t="s">
        <v>701</v>
      </c>
    </row>
    <row r="39" spans="1:12">
      <c s="3" r="A39" t="s">
        <v>646</v>
      </c>
    </row>
    <row r="40" spans="1:12">
      <c s="4" r="A40" t="s">
        <v>702</v>
      </c>
      <c s="6" r="I40" t="n">
        <v>36</v>
      </c>
    </row>
    <row r="41" spans="1:12">
      <c s="4" r="A41" t="s">
        <v>703</v>
      </c>
    </row>
    <row r="42" spans="1:12">
      <c s="3" r="A42" t="s">
        <v>646</v>
      </c>
    </row>
    <row r="43" spans="1:12">
      <c s="4" r="A43" t="s">
        <v>681</v>
      </c>
      <c s="4" r="I43" t="s">
        <v>699</v>
      </c>
    </row>
    <row r="44" spans="1:12">
      <c s="4" r="A44" t="s">
        <v>704</v>
      </c>
      <c s="6" r="I44" t="n">
        <v>256000</v>
      </c>
    </row>
    <row r="45" spans="1:12">
      <c s="4" r="A45" t="s">
        <v>705</v>
      </c>
      <c s="6" r="I45" t="n">
        <v>196000</v>
      </c>
    </row>
    <row r="46" spans="1:12">
      <c s="4" r="A46" t="s">
        <v>706</v>
      </c>
    </row>
    <row r="47" spans="1:12">
      <c s="3" r="A47" t="s">
        <v>646</v>
      </c>
    </row>
    <row r="48" spans="1:12">
      <c s="4" r="A48" t="s">
        <v>704</v>
      </c>
      <c s="6" r="I48" t="n">
        <v>60000</v>
      </c>
    </row>
    <row r="49" spans="1:12">
      <c s="4" r="A49" t="s">
        <v>705</v>
      </c>
      <c s="6" r="I49" t="n">
        <v>107000</v>
      </c>
    </row>
    <row r="50" spans="1:12">
      <c s="4" r="A50" t="s">
        <v>707</v>
      </c>
    </row>
    <row r="51" spans="1:12">
      <c s="3" r="A51" t="s">
        <v>646</v>
      </c>
    </row>
    <row r="52" spans="1:12">
      <c s="4" r="A52" t="s">
        <v>708</v>
      </c>
      <c s="6" r="C52" t="n">
        <v>137500</v>
      </c>
    </row>
    <row r="53" spans="1:12">
      <c s="4" r="A53" t="s">
        <v>709</v>
      </c>
      <c s="4" r="C53" t="s">
        <v>710</v>
      </c>
    </row>
    <row r="54" spans="1:12">
      <c s="4" r="A54" t="s">
        <v>711</v>
      </c>
      <c s="4" r="C54" t="s">
        <v>712</v>
      </c>
    </row>
    <row r="55" spans="1:12">
      <c s="4" r="A55" t="s">
        <v>713</v>
      </c>
    </row>
    <row r="56" spans="1:12">
      <c s="3" r="A56" t="s">
        <v>646</v>
      </c>
    </row>
    <row r="57" spans="1:12">
      <c s="4" r="A57" t="s">
        <v>708</v>
      </c>
      <c s="6" r="I57" t="n">
        <v>137500</v>
      </c>
    </row>
    <row r="58" spans="1:12">
      <c s="4" r="A58" t="s">
        <v>705</v>
      </c>
      <c s="6" r="I58" t="n">
        <v>34380</v>
      </c>
      <c s="6" r="J58" t="n">
        <v>68750</v>
      </c>
    </row>
    <row r="59" spans="1:12">
      <c s="4" r="A59" t="s">
        <v>696</v>
      </c>
      <c s="4" r="C59" t="s">
        <v>697</v>
      </c>
    </row>
    <row r="60" spans="1:12">
      <c s="4" r="A60" t="s">
        <v>714</v>
      </c>
    </row>
    <row r="61" spans="1:12">
      <c s="3" r="A61" t="s">
        <v>646</v>
      </c>
    </row>
    <row r="62" spans="1:12">
      <c s="4" r="A62" t="s">
        <v>708</v>
      </c>
      <c s="6" r="B62" t="n">
        <v>132500</v>
      </c>
    </row>
    <row r="63" spans="1:12">
      <c s="4" r="A63" t="s">
        <v>709</v>
      </c>
      <c s="4" r="B63" t="s">
        <v>715</v>
      </c>
    </row>
    <row r="64" spans="1:12">
      <c s="4" r="A64" t="s">
        <v>716</v>
      </c>
    </row>
    <row r="65" spans="1:12">
      <c s="3" r="A65" t="s">
        <v>646</v>
      </c>
    </row>
    <row r="66" spans="1:12">
      <c s="4" r="A66" t="s">
        <v>705</v>
      </c>
      <c s="6" r="I66" t="n">
        <v>66250</v>
      </c>
    </row>
    <row r="67" spans="1:12">
      <c s="4" r="A67" t="s">
        <v>717</v>
      </c>
    </row>
    <row r="68" spans="1:12">
      <c s="3" r="A68" t="s">
        <v>646</v>
      </c>
    </row>
    <row r="69" spans="1:12">
      <c s="4" r="A69" t="s">
        <v>704</v>
      </c>
      <c s="6" r="I69" t="n">
        <v>60000</v>
      </c>
      <c s="6" r="J69" t="n">
        <v>132500</v>
      </c>
      <c s="6" r="K69" t="n">
        <v>137500</v>
      </c>
      <c s="6" r="L69" t="n">
        <v>125000</v>
      </c>
    </row>
    <row r="70" spans="1:12">
      <c s="4" r="A70" t="s">
        <v>708</v>
      </c>
      <c s="6" r="L70" t="n">
        <v>62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s="1" r="A1" t="s">
        <v>718</v>
      </c>
      <c s="2" r="B1" t="s">
        <v>1</v>
      </c>
    </row>
    <row r="2" spans="1:4">
      <c s="2" r="B2" t="s">
        <v>2</v>
      </c>
      <c s="2" r="C2" t="s">
        <v>30</v>
      </c>
      <c s="2" r="D2" t="s">
        <v>79</v>
      </c>
    </row>
    <row r="3" spans="1:4">
      <c s="4" r="A3" t="s">
        <v>676</v>
      </c>
    </row>
    <row r="4" spans="1:4">
      <c s="3" r="A4" t="s">
        <v>646</v>
      </c>
    </row>
    <row r="5" spans="1:4">
      <c s="4" r="A5" t="s">
        <v>719</v>
      </c>
      <c s="4" r="B5" t="s">
        <v>720</v>
      </c>
      <c s="4" r="C5" t="s">
        <v>721</v>
      </c>
      <c s="4" r="D5" t="s">
        <v>722</v>
      </c>
    </row>
    <row r="6" spans="1:4">
      <c s="4" r="A6" t="s">
        <v>723</v>
      </c>
      <c s="4" r="B6" t="s">
        <v>724</v>
      </c>
      <c s="4" r="C6" t="s">
        <v>724</v>
      </c>
      <c s="4" r="D6" t="s">
        <v>724</v>
      </c>
    </row>
    <row r="7" spans="1:4">
      <c s="4" r="A7" t="s">
        <v>725</v>
      </c>
      <c s="4" r="B7" t="s">
        <v>726</v>
      </c>
      <c s="4" r="C7" t="s">
        <v>727</v>
      </c>
      <c s="4" r="D7" t="s">
        <v>728</v>
      </c>
    </row>
    <row r="8" spans="1:4">
      <c s="4" r="A8" t="s">
        <v>729</v>
      </c>
      <c s="4" r="B8" t="s">
        <v>730</v>
      </c>
      <c s="4" r="C8" t="s">
        <v>731</v>
      </c>
      <c s="4" r="D8" t="s">
        <v>732</v>
      </c>
    </row>
    <row r="9" spans="1:4">
      <c s="4" r="A9" t="s">
        <v>649</v>
      </c>
    </row>
    <row r="10" spans="1:4">
      <c s="3" r="A10" t="s">
        <v>646</v>
      </c>
    </row>
    <row r="11" spans="1:4">
      <c s="4" r="A11" t="s">
        <v>733</v>
      </c>
      <c s="4" r="B11" t="s">
        <v>734</v>
      </c>
      <c s="4" r="C11" t="s">
        <v>734</v>
      </c>
      <c s="4" r="D11" t="s">
        <v>734</v>
      </c>
    </row>
    <row r="12" spans="1:4">
      <c s="4" r="A12" t="s">
        <v>735</v>
      </c>
      <c s="4" r="B12" t="s">
        <v>683</v>
      </c>
      <c s="4" r="C12" t="s">
        <v>684</v>
      </c>
      <c s="4" r="D12" t="s">
        <v>685</v>
      </c>
    </row>
    <row r="13" spans="1:4">
      <c s="4" r="A13" t="s">
        <v>736</v>
      </c>
    </row>
    <row r="14" spans="1:4">
      <c s="3" r="A14" t="s">
        <v>646</v>
      </c>
    </row>
    <row r="15" spans="1:4">
      <c s="4" r="A15" t="s">
        <v>729</v>
      </c>
      <c s="4" r="B15" t="s">
        <v>577</v>
      </c>
      <c s="4" r="C15" t="s">
        <v>577</v>
      </c>
      <c s="4" r="D15" t="s">
        <v>577</v>
      </c>
    </row>
    <row r="16" spans="1:4">
      <c s="4" r="A16" t="s">
        <v>737</v>
      </c>
    </row>
    <row r="17" spans="1:4">
      <c s="3" r="A17" t="s">
        <v>646</v>
      </c>
    </row>
    <row r="18" spans="1:4">
      <c s="4" r="A18" t="s">
        <v>729</v>
      </c>
      <c s="4" r="B18" t="s">
        <v>437</v>
      </c>
      <c s="4" r="C18" t="s">
        <v>437</v>
      </c>
      <c s="4" r="D18" t="s">
        <v>437</v>
      </c>
    </row>
    <row r="19" spans="1:4">
      <c s="4" r="A19" t="s">
        <v>650</v>
      </c>
    </row>
    <row r="20" spans="1:4">
      <c s="3" r="A20" t="s">
        <v>646</v>
      </c>
    </row>
    <row r="21" spans="1:4">
      <c s="4" r="A21" t="s">
        <v>723</v>
      </c>
      <c s="4" r="B21" t="s">
        <v>724</v>
      </c>
      <c s="4" r="C21" t="s">
        <v>724</v>
      </c>
      <c s="4" r="D21" t="s">
        <v>7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0</v>
      </c>
      <c s="2" r="D2" t="s">
        <v>79</v>
      </c>
    </row>
    <row r="3" spans="1:4">
      <c s="3" r="A3" t="s">
        <v>739</v>
      </c>
    </row>
    <row r="4" spans="1:4">
      <c s="4" r="A4" t="s">
        <v>740</v>
      </c>
      <c s="8" r="B4" t="n">
        <v>14921</v>
      </c>
      <c s="8" r="C4" t="n">
        <v>12785</v>
      </c>
      <c s="8" r="D4" t="n">
        <v>11151</v>
      </c>
    </row>
    <row r="5" spans="1:4">
      <c s="4" r="A5" t="s">
        <v>741</v>
      </c>
      <c s="6" r="B5" t="n">
        <v>5000</v>
      </c>
      <c s="6" r="C5" t="n">
        <v>4500</v>
      </c>
      <c s="6" r="D5" t="n">
        <v>2400</v>
      </c>
    </row>
    <row r="6" spans="1:4">
      <c s="4" r="A6" t="s">
        <v>742</v>
      </c>
    </row>
    <row r="7" spans="1:4">
      <c s="3" r="A7" t="s">
        <v>739</v>
      </c>
    </row>
    <row r="8" spans="1:4">
      <c s="4" r="A8" t="s">
        <v>740</v>
      </c>
      <c s="6" r="B8" t="n">
        <v>2111</v>
      </c>
      <c s="6" r="C8" t="n">
        <v>1456</v>
      </c>
      <c s="6" r="D8" t="n">
        <v>1241</v>
      </c>
    </row>
    <row r="9" spans="1:4">
      <c s="4" r="A9" t="s">
        <v>90</v>
      </c>
    </row>
    <row r="10" spans="1:4">
      <c s="3" r="A10" t="s">
        <v>739</v>
      </c>
    </row>
    <row r="11" spans="1:4">
      <c s="4" r="A11" t="s">
        <v>740</v>
      </c>
      <c s="6" r="B11" t="n">
        <v>2060</v>
      </c>
      <c s="6" r="C11" t="n">
        <v>1655</v>
      </c>
      <c s="6" r="D11" t="n">
        <v>1359</v>
      </c>
    </row>
    <row r="12" spans="1:4">
      <c s="4" r="A12" t="s">
        <v>91</v>
      </c>
    </row>
    <row r="13" spans="1:4">
      <c s="3" r="A13" t="s">
        <v>739</v>
      </c>
    </row>
    <row r="14" spans="1:4">
      <c s="4" r="A14" t="s">
        <v>740</v>
      </c>
      <c s="8" r="B14" t="n">
        <v>10750</v>
      </c>
      <c s="8" r="C14" t="n">
        <v>9674</v>
      </c>
      <c s="8" r="D14" t="n">
        <v>8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4"/>
  </cols>
  <sheetData>
    <row r="1" spans="1:4">
      <c s="1" r="A1" t="s">
        <v>743</v>
      </c>
      <c s="2" r="B1" t="s">
        <v>1</v>
      </c>
    </row>
    <row r="2" spans="1:4">
      <c s="2" r="B2" t="s">
        <v>2</v>
      </c>
      <c s="2" r="C2" t="s">
        <v>30</v>
      </c>
      <c s="2" r="D2" t="s">
        <v>79</v>
      </c>
    </row>
    <row r="3" spans="1:4">
      <c s="3" r="A3" t="s">
        <v>744</v>
      </c>
    </row>
    <row r="4" spans="1:4">
      <c s="4" r="A4" t="s">
        <v>745</v>
      </c>
      <c s="6" r="B4" t="n">
        <v>2672</v>
      </c>
    </row>
    <row r="5" spans="1:4">
      <c s="4" r="A5" t="s">
        <v>746</v>
      </c>
      <c s="6" r="B5" t="n">
        <v>728</v>
      </c>
    </row>
    <row r="6" spans="1:4">
      <c s="4" r="A6" t="s">
        <v>747</v>
      </c>
      <c s="6" r="B6" t="n">
        <v>-598</v>
      </c>
    </row>
    <row r="7" spans="1:4">
      <c s="4" r="A7" t="s">
        <v>748</v>
      </c>
      <c s="6" r="B7" t="n">
        <v>-5</v>
      </c>
    </row>
    <row r="8" spans="1:4">
      <c s="4" r="A8" t="s">
        <v>749</v>
      </c>
      <c s="6" r="B8" t="n">
        <v>-109</v>
      </c>
    </row>
    <row r="9" spans="1:4">
      <c s="4" r="A9" t="s">
        <v>750</v>
      </c>
      <c s="6" r="B9" t="n">
        <v>2688</v>
      </c>
      <c s="6" r="C9" t="n">
        <v>2672</v>
      </c>
    </row>
    <row r="10" spans="1:4">
      <c s="4" r="A10" t="s">
        <v>751</v>
      </c>
      <c s="6" r="B10" t="n">
        <v>1399</v>
      </c>
    </row>
    <row r="11" spans="1:4">
      <c s="4" r="A11" t="s">
        <v>752</v>
      </c>
      <c s="6" r="B11" t="n">
        <v>2648</v>
      </c>
    </row>
    <row r="12" spans="1:4">
      <c s="3" r="A12" t="s">
        <v>753</v>
      </c>
    </row>
    <row r="13" spans="1:4">
      <c s="4" r="A13" t="s">
        <v>745</v>
      </c>
      <c s="10" r="B13" t="n">
        <v>19.02</v>
      </c>
    </row>
    <row r="14" spans="1:4">
      <c s="4" r="A14" t="s">
        <v>746</v>
      </c>
      <c s="12" r="B14" t="n">
        <v>31.21</v>
      </c>
    </row>
    <row r="15" spans="1:4">
      <c s="4" r="A15" t="s">
        <v>747</v>
      </c>
      <c s="12" r="B15" t="n">
        <v>15.51</v>
      </c>
    </row>
    <row r="16" spans="1:4">
      <c s="4" r="A16" t="s">
        <v>748</v>
      </c>
      <c s="12" r="B16" t="n">
        <v>16.71</v>
      </c>
    </row>
    <row r="17" spans="1:4">
      <c s="4" r="A17" t="s">
        <v>749</v>
      </c>
      <c s="12" r="B17" t="n">
        <v>24.24</v>
      </c>
    </row>
    <row r="18" spans="1:4">
      <c s="4" r="A18" t="s">
        <v>750</v>
      </c>
      <c s="12" r="B18" t="n">
        <v>22.89</v>
      </c>
      <c s="10" r="C18" t="n">
        <v>19.02</v>
      </c>
    </row>
    <row r="19" spans="1:4">
      <c s="4" r="A19" t="s">
        <v>751</v>
      </c>
      <c s="12" r="B19" t="n">
        <v>17.74</v>
      </c>
    </row>
    <row r="20" spans="1:4">
      <c s="4" r="A20" t="s">
        <v>752</v>
      </c>
      <c s="10" r="B20" t="n">
        <v>22.78</v>
      </c>
    </row>
    <row r="21" spans="1:4">
      <c s="4" r="A21" t="s">
        <v>754</v>
      </c>
      <c s="4" r="B21" t="s">
        <v>755</v>
      </c>
      <c s="4" r="C21" t="s">
        <v>756</v>
      </c>
    </row>
    <row r="22" spans="1:4">
      <c s="4" r="A22" t="s">
        <v>757</v>
      </c>
      <c s="4" r="B22" t="s">
        <v>758</v>
      </c>
    </row>
    <row r="23" spans="1:4">
      <c s="4" r="A23" t="s">
        <v>759</v>
      </c>
      <c s="4" r="B23" t="s">
        <v>755</v>
      </c>
    </row>
    <row r="24" spans="1:4">
      <c s="4" r="A24" t="s">
        <v>750</v>
      </c>
      <c s="8" r="B24" t="n">
        <v>23418</v>
      </c>
    </row>
    <row r="25" spans="1:4">
      <c s="4" r="A25" t="s">
        <v>751</v>
      </c>
      <c s="6" r="B25" t="n">
        <v>18716</v>
      </c>
    </row>
    <row r="26" spans="1:4">
      <c s="4" r="A26" t="s">
        <v>752</v>
      </c>
      <c s="8" r="B26" t="n">
        <v>23332</v>
      </c>
    </row>
    <row r="27" spans="1:4">
      <c s="4" r="A27" t="s">
        <v>676</v>
      </c>
    </row>
    <row r="28" spans="1:4">
      <c s="3" r="A28" t="s">
        <v>753</v>
      </c>
    </row>
    <row r="29" spans="1:4">
      <c s="4" r="A29" t="s">
        <v>760</v>
      </c>
      <c s="10" r="B29" t="n">
        <v>9.67</v>
      </c>
      <c s="10" r="C29" t="n">
        <v>9.119999999999999</v>
      </c>
      <c s="10" r="D29" t="n">
        <v>8.09</v>
      </c>
    </row>
    <row r="30" spans="1:4">
      <c s="4" r="A30" t="s">
        <v>761</v>
      </c>
      <c s="8" r="B30" t="n">
        <v>11300</v>
      </c>
      <c s="8" r="C30" t="n">
        <v>14100</v>
      </c>
      <c s="8" r="D30" t="n">
        <v>14000</v>
      </c>
    </row>
    <row r="31" spans="1:4">
      <c s="4" r="A31" t="s">
        <v>762</v>
      </c>
      <c s="8" r="B31" t="n">
        <v>11200</v>
      </c>
      <c s="8" r="C31" t="n">
        <v>8800</v>
      </c>
    </row>
    <row r="32" spans="1:4">
      <c s="4" r="A32" t="s">
        <v>660</v>
      </c>
      <c s="4" r="B32" t="s">
        <v>763</v>
      </c>
      <c s="4" r="C32" t="s">
        <v>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s>
  <sheetData>
    <row r="1" spans="1:4">
      <c s="1" r="A1" t="s">
        <v>765</v>
      </c>
      <c s="2" r="B1" t="s">
        <v>1</v>
      </c>
    </row>
    <row r="2" spans="1:4">
      <c s="2" r="B2" t="s">
        <v>2</v>
      </c>
      <c s="2" r="C2" t="s">
        <v>30</v>
      </c>
      <c s="2" r="D2" t="s">
        <v>79</v>
      </c>
    </row>
    <row r="3" spans="1:4">
      <c s="4" r="A3" t="s">
        <v>766</v>
      </c>
    </row>
    <row r="4" spans="1:4">
      <c s="3" r="A4" t="s">
        <v>744</v>
      </c>
    </row>
    <row r="5" spans="1:4">
      <c s="4" r="A5" t="s">
        <v>767</v>
      </c>
      <c s="6" r="B5" t="n">
        <v>399</v>
      </c>
    </row>
    <row r="6" spans="1:4">
      <c s="4" r="A6" t="s">
        <v>746</v>
      </c>
      <c s="6" r="B6" t="n">
        <v>256</v>
      </c>
    </row>
    <row r="7" spans="1:4">
      <c s="4" r="A7" t="s">
        <v>768</v>
      </c>
      <c s="6" r="B7" t="n">
        <v>-196</v>
      </c>
    </row>
    <row r="8" spans="1:4">
      <c s="4" r="A8" t="s">
        <v>749</v>
      </c>
      <c s="6" r="B8" t="n">
        <v>-42</v>
      </c>
    </row>
    <row r="9" spans="1:4">
      <c s="4" r="A9" t="s">
        <v>769</v>
      </c>
      <c s="6" r="B9" t="n">
        <v>417</v>
      </c>
      <c s="6" r="C9" t="n">
        <v>399</v>
      </c>
    </row>
    <row r="10" spans="1:4">
      <c s="3" r="A10" t="s">
        <v>770</v>
      </c>
    </row>
    <row r="11" spans="1:4">
      <c s="4" r="A11" t="s">
        <v>767</v>
      </c>
      <c s="8" r="B11" t="n">
        <v>24</v>
      </c>
    </row>
    <row r="12" spans="1:4">
      <c s="4" r="A12" t="s">
        <v>746</v>
      </c>
      <c s="12" r="B12" t="n">
        <v>31.44</v>
      </c>
      <c s="10" r="C12" t="n">
        <v>28.88</v>
      </c>
      <c s="10" r="D12" t="n">
        <v>19.87</v>
      </c>
    </row>
    <row r="13" spans="1:4">
      <c s="4" r="A13" t="s">
        <v>768</v>
      </c>
      <c s="12" r="B13" t="n">
        <v>23.99</v>
      </c>
    </row>
    <row r="14" spans="1:4">
      <c s="4" r="A14" t="s">
        <v>749</v>
      </c>
      <c s="12" r="B14" t="n">
        <v>24.65</v>
      </c>
    </row>
    <row r="15" spans="1:4">
      <c s="4" r="A15" t="s">
        <v>769</v>
      </c>
      <c s="10" r="B15" t="n">
        <v>28.49</v>
      </c>
      <c s="8" r="C15" t="n">
        <v>24</v>
      </c>
    </row>
    <row r="16" spans="1:4">
      <c s="4" r="A16" t="s">
        <v>771</v>
      </c>
      <c s="4" r="B16" t="s">
        <v>772</v>
      </c>
      <c s="4" r="C16" t="s">
        <v>773</v>
      </c>
    </row>
    <row r="17" spans="1:4">
      <c s="3" r="A17" t="s">
        <v>774</v>
      </c>
    </row>
    <row r="18" spans="1:4">
      <c s="4" r="A18" t="s">
        <v>775</v>
      </c>
      <c s="8" r="B18" t="n">
        <v>12948</v>
      </c>
    </row>
    <row r="19" spans="1:4">
      <c s="4" r="A19" t="s">
        <v>776</v>
      </c>
      <c s="6" r="B19" t="n">
        <v>4700</v>
      </c>
      <c s="8" r="C19" t="n">
        <v>3200</v>
      </c>
      <c s="8" r="D19" t="n">
        <v>4400</v>
      </c>
    </row>
    <row r="20" spans="1:4">
      <c s="4" r="A20" t="s">
        <v>659</v>
      </c>
      <c s="8" r="B20" t="n">
        <v>11200</v>
      </c>
      <c s="8" r="C20" t="n">
        <v>8700</v>
      </c>
    </row>
    <row r="21" spans="1:4">
      <c s="4" r="A21" t="s">
        <v>660</v>
      </c>
      <c s="4" r="B21" t="s">
        <v>777</v>
      </c>
      <c s="4" r="C21" t="s">
        <v>778</v>
      </c>
    </row>
    <row r="22" spans="1:4">
      <c s="4" r="A22" t="s">
        <v>779</v>
      </c>
    </row>
    <row r="23" spans="1:4">
      <c s="3" r="A23" t="s">
        <v>744</v>
      </c>
    </row>
    <row r="24" spans="1:4">
      <c s="4" r="A24" t="s">
        <v>767</v>
      </c>
      <c s="6" r="B24" t="n">
        <v>36</v>
      </c>
    </row>
    <row r="25" spans="1:4">
      <c s="4" r="A25" t="s">
        <v>746</v>
      </c>
      <c s="6" r="B25" t="n">
        <v>36</v>
      </c>
    </row>
    <row r="26" spans="1:4">
      <c s="4" r="A26" t="s">
        <v>768</v>
      </c>
      <c s="6" r="B26" t="n">
        <v>-41</v>
      </c>
    </row>
    <row r="27" spans="1:4">
      <c s="4" r="A27" t="s">
        <v>749</v>
      </c>
      <c s="6" r="B27" t="n">
        <v>0</v>
      </c>
    </row>
    <row r="28" spans="1:4">
      <c s="4" r="A28" t="s">
        <v>769</v>
      </c>
      <c s="6" r="B28" t="n">
        <v>31</v>
      </c>
      <c s="6" r="C28" t="n">
        <v>36</v>
      </c>
    </row>
    <row r="29" spans="1:4">
      <c s="3" r="A29" t="s">
        <v>770</v>
      </c>
    </row>
    <row r="30" spans="1:4">
      <c s="4" r="A30" t="s">
        <v>767</v>
      </c>
      <c s="10" r="B30" t="n">
        <v>26.47</v>
      </c>
    </row>
    <row r="31" spans="1:4">
      <c s="4" r="A31" t="s">
        <v>746</v>
      </c>
      <c s="12" r="B31" t="n">
        <v>36.05</v>
      </c>
      <c s="10" r="C31" t="n">
        <v>26.42</v>
      </c>
      <c s="10" r="D31" t="n">
        <v>18.2</v>
      </c>
    </row>
    <row r="32" spans="1:4">
      <c s="4" r="A32" t="s">
        <v>768</v>
      </c>
      <c s="12" r="B32" t="n">
        <v>26.48</v>
      </c>
    </row>
    <row r="33" spans="1:4">
      <c s="4" r="A33" t="s">
        <v>749</v>
      </c>
      <c s="6" r="B33" t="n">
        <v>0</v>
      </c>
    </row>
    <row r="34" spans="1:4">
      <c s="4" r="A34" t="s">
        <v>769</v>
      </c>
      <c s="10" r="B34" t="n">
        <v>35.97</v>
      </c>
      <c s="10" r="C34" t="n">
        <v>26.47</v>
      </c>
    </row>
    <row r="35" spans="1:4">
      <c s="3" r="A35" t="s">
        <v>774</v>
      </c>
    </row>
    <row r="36" spans="1:4">
      <c s="4" r="A36" t="s">
        <v>776</v>
      </c>
      <c s="8" r="B36" t="n">
        <v>1100</v>
      </c>
      <c s="8" r="C36" t="n">
        <v>1000</v>
      </c>
      <c s="8" r="D36" t="n">
        <v>1100</v>
      </c>
    </row>
    <row r="37" spans="1:4">
      <c s="4" r="A37" t="s">
        <v>659</v>
      </c>
      <c s="8" r="B37" t="n">
        <v>400</v>
      </c>
      <c s="8" r="C37" t="n">
        <v>400</v>
      </c>
    </row>
    <row r="38" spans="1:4">
      <c s="4" r="A38" t="s">
        <v>660</v>
      </c>
      <c s="4" r="B38" t="s">
        <v>780</v>
      </c>
      <c s="4" r="C38" t="s">
        <v>5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781</v>
      </c>
      <c s="2" r="B1" t="s">
        <v>1</v>
      </c>
    </row>
    <row r="2" spans="1:4">
      <c s="2" r="B2" t="s">
        <v>2</v>
      </c>
      <c s="2" r="C2" t="s">
        <v>30</v>
      </c>
      <c s="2" r="D2" t="s">
        <v>79</v>
      </c>
    </row>
    <row r="3" spans="1:4">
      <c s="4" r="A3" t="s">
        <v>779</v>
      </c>
    </row>
    <row r="4" spans="1:4">
      <c s="3" r="A4" t="s">
        <v>646</v>
      </c>
    </row>
    <row r="5" spans="1:4">
      <c s="4" r="A5" t="s">
        <v>660</v>
      </c>
      <c s="4" r="B5" t="s">
        <v>780</v>
      </c>
      <c s="4" r="C5" t="s">
        <v>577</v>
      </c>
    </row>
    <row r="6" spans="1:4">
      <c s="4" r="A6" t="s">
        <v>776</v>
      </c>
      <c s="7" r="B6" t="n">
        <v>1.1</v>
      </c>
      <c s="8" r="C6" t="n">
        <v>1</v>
      </c>
      <c s="7" r="D6" t="n">
        <v>1.1</v>
      </c>
    </row>
    <row r="7" spans="1:4">
      <c s="4" r="A7" t="s">
        <v>659</v>
      </c>
      <c s="7" r="B7" t="n">
        <v>0.4</v>
      </c>
      <c s="7" r="C7" t="n">
        <v>0.4</v>
      </c>
    </row>
    <row r="8" spans="1:4">
      <c s="3" r="A8" t="s">
        <v>744</v>
      </c>
    </row>
    <row r="9" spans="1:4">
      <c s="4" r="A9" t="s">
        <v>767</v>
      </c>
      <c s="6" r="B9" t="n">
        <v>36</v>
      </c>
    </row>
    <row r="10" spans="1:4">
      <c s="4" r="A10" t="s">
        <v>746</v>
      </c>
      <c s="6" r="B10" t="n">
        <v>36</v>
      </c>
    </row>
    <row r="11" spans="1:4">
      <c s="4" r="A11" t="s">
        <v>768</v>
      </c>
      <c s="6" r="B11" t="n">
        <v>-41</v>
      </c>
    </row>
    <row r="12" spans="1:4">
      <c s="4" r="A12" t="s">
        <v>749</v>
      </c>
      <c s="6" r="B12" t="n">
        <v>0</v>
      </c>
    </row>
    <row r="13" spans="1:4">
      <c s="4" r="A13" t="s">
        <v>769</v>
      </c>
      <c s="6" r="B13" t="n">
        <v>31</v>
      </c>
      <c s="6" r="C13" t="n">
        <v>36</v>
      </c>
    </row>
    <row r="14" spans="1:4">
      <c s="3" r="A14" t="s">
        <v>770</v>
      </c>
    </row>
    <row r="15" spans="1:4">
      <c s="4" r="A15" t="s">
        <v>767</v>
      </c>
      <c s="10" r="B15" t="n">
        <v>26.47</v>
      </c>
    </row>
    <row r="16" spans="1:4">
      <c s="4" r="A16" t="s">
        <v>746</v>
      </c>
      <c s="12" r="B16" t="n">
        <v>36.05</v>
      </c>
      <c s="10" r="C16" t="n">
        <v>26.42</v>
      </c>
      <c s="10" r="D16" t="n">
        <v>18.2</v>
      </c>
    </row>
    <row r="17" spans="1:4">
      <c s="4" r="A17" t="s">
        <v>768</v>
      </c>
      <c s="12" r="B17" t="n">
        <v>26.48</v>
      </c>
    </row>
    <row r="18" spans="1:4">
      <c s="4" r="A18" t="s">
        <v>749</v>
      </c>
      <c s="6" r="B18" t="n">
        <v>0</v>
      </c>
    </row>
    <row r="19" spans="1:4">
      <c s="4" r="A19" t="s">
        <v>769</v>
      </c>
      <c s="10" r="B19" t="n">
        <v>35.97</v>
      </c>
      <c s="10" r="C19" t="n">
        <v>26.47</v>
      </c>
    </row>
    <row r="20" spans="1:4">
      <c s="4" r="A20" t="s">
        <v>677</v>
      </c>
    </row>
    <row r="21" spans="1:4">
      <c s="3" r="A21" t="s">
        <v>646</v>
      </c>
    </row>
    <row r="22" spans="1:4">
      <c s="4" r="A22" t="s">
        <v>660</v>
      </c>
      <c s="4" r="B22" t="s">
        <v>782</v>
      </c>
    </row>
    <row r="23" spans="1:4">
      <c s="4" r="A23" t="s">
        <v>776</v>
      </c>
      <c s="7" r="B23" t="n">
        <v>1.9</v>
      </c>
      <c s="7" r="C23" t="n">
        <v>1.5</v>
      </c>
      <c s="7" r="D23" t="n">
        <v>0.7</v>
      </c>
    </row>
    <row r="24" spans="1:4">
      <c s="4" r="A24" t="s">
        <v>659</v>
      </c>
      <c s="7" r="B24" t="n">
        <v>1.5</v>
      </c>
      <c s="8" r="C24" t="n">
        <v>2</v>
      </c>
    </row>
    <row r="25" spans="1:4">
      <c s="3" r="A25" t="s">
        <v>744</v>
      </c>
    </row>
    <row r="26" spans="1:4">
      <c s="4" r="A26" t="s">
        <v>767</v>
      </c>
      <c s="6" r="B26" t="n">
        <v>233</v>
      </c>
    </row>
    <row r="27" spans="1:4">
      <c s="4" r="A27" t="s">
        <v>746</v>
      </c>
      <c s="6" r="B27" t="n">
        <v>60</v>
      </c>
    </row>
    <row r="28" spans="1:4">
      <c s="4" r="A28" t="s">
        <v>768</v>
      </c>
      <c s="6" r="B28" t="n">
        <v>-107</v>
      </c>
    </row>
    <row r="29" spans="1:4">
      <c s="4" r="A29" t="s">
        <v>749</v>
      </c>
      <c s="6" r="B29" t="n">
        <v>-35</v>
      </c>
    </row>
    <row r="30" spans="1:4">
      <c s="4" r="A30" t="s">
        <v>769</v>
      </c>
      <c s="6" r="B30" t="n">
        <v>151</v>
      </c>
      <c s="6" r="C30" t="n">
        <v>233</v>
      </c>
    </row>
    <row r="31" spans="1:4">
      <c s="3" r="A31" t="s">
        <v>770</v>
      </c>
    </row>
    <row r="32" spans="1:4">
      <c s="4" r="A32" t="s">
        <v>767</v>
      </c>
      <c s="10" r="B32" t="n">
        <v>17.96</v>
      </c>
    </row>
    <row r="33" spans="1:4">
      <c s="4" r="A33" t="s">
        <v>746</v>
      </c>
      <c s="12" r="B33" t="n">
        <v>29.56</v>
      </c>
      <c s="10" r="C33" t="n">
        <v>20.94</v>
      </c>
      <c s="10" r="D33" t="n">
        <v>14.68</v>
      </c>
    </row>
    <row r="34" spans="1:4">
      <c s="4" r="A34" t="s">
        <v>768</v>
      </c>
      <c s="12" r="B34" t="n">
        <v>18.2</v>
      </c>
    </row>
    <row r="35" spans="1:4">
      <c s="4" r="A35" t="s">
        <v>749</v>
      </c>
      <c s="12" r="B35" t="n">
        <v>14.08</v>
      </c>
    </row>
    <row r="36" spans="1:4">
      <c s="4" r="A36" t="s">
        <v>769</v>
      </c>
      <c s="10" r="B36" t="n">
        <v>23.33</v>
      </c>
      <c s="10" r="C36" t="n">
        <v>17.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783</v>
      </c>
      <c s="2" r="B1" t="s">
        <v>1</v>
      </c>
    </row>
    <row r="2" spans="1:4">
      <c s="2" r="B2" t="s">
        <v>784</v>
      </c>
      <c s="2" r="C2" t="s">
        <v>785</v>
      </c>
      <c s="2" r="D2" t="s">
        <v>349</v>
      </c>
    </row>
    <row r="3" spans="1:4">
      <c s="3" r="A3" t="s">
        <v>786</v>
      </c>
    </row>
    <row r="4" spans="1:4">
      <c s="4" r="A4" t="s">
        <v>787</v>
      </c>
      <c s="6" r="B4" t="n">
        <v>2000</v>
      </c>
    </row>
    <row r="5" spans="1:4">
      <c s="4" r="A5" t="s">
        <v>788</v>
      </c>
      <c s="4" r="B5" t="s">
        <v>789</v>
      </c>
    </row>
    <row r="6" spans="1:4">
      <c s="4" r="A6" t="s">
        <v>790</v>
      </c>
      <c s="7" r="B6" t="n">
        <v>1.8</v>
      </c>
      <c s="7" r="C6" t="n">
        <v>1.3</v>
      </c>
      <c s="7" r="D6"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791</v>
      </c>
      <c s="2" r="B1" t="s">
        <v>792</v>
      </c>
    </row>
    <row r="2" spans="1:2">
      <c s="3" r="A2" t="s">
        <v>646</v>
      </c>
    </row>
    <row r="3" spans="1:2">
      <c s="4" r="A3" t="s">
        <v>793</v>
      </c>
      <c s="6" r="B3" t="n">
        <v>10342</v>
      </c>
    </row>
    <row r="4" spans="1:2">
      <c s="4" r="A4" t="s">
        <v>794</v>
      </c>
    </row>
    <row r="5" spans="1:2">
      <c s="3" r="A5" t="s">
        <v>646</v>
      </c>
    </row>
    <row r="6" spans="1:2">
      <c s="4" r="A6" t="s">
        <v>793</v>
      </c>
      <c s="6" r="B6" t="n">
        <v>2688</v>
      </c>
    </row>
    <row r="7" spans="1:2">
      <c s="4" r="A7" t="s">
        <v>795</v>
      </c>
    </row>
    <row r="8" spans="1:2">
      <c s="3" r="A8" t="s">
        <v>646</v>
      </c>
    </row>
    <row r="9" spans="1:2">
      <c s="4" r="A9" t="s">
        <v>793</v>
      </c>
      <c s="6" r="B9" t="n">
        <v>599</v>
      </c>
    </row>
    <row r="10" spans="1:2">
      <c s="4" r="A10" t="s">
        <v>796</v>
      </c>
    </row>
    <row r="11" spans="1:2">
      <c s="3" r="A11" t="s">
        <v>646</v>
      </c>
    </row>
    <row r="12" spans="1:2">
      <c s="4" r="A12" t="s">
        <v>793</v>
      </c>
      <c s="6" r="B12" t="n">
        <v>3804</v>
      </c>
    </row>
    <row r="13" spans="1:2">
      <c s="4" r="A13" t="s">
        <v>797</v>
      </c>
    </row>
    <row r="14" spans="1:2">
      <c s="3" r="A14" t="s">
        <v>646</v>
      </c>
    </row>
    <row r="15" spans="1:2">
      <c s="4" r="A15" t="s">
        <v>793</v>
      </c>
      <c s="6" r="B15" t="n">
        <v>32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14"/>
  </cols>
  <sheetData>
    <row r="1" spans="1:4">
      <c s="1" r="A1" t="s">
        <v>798</v>
      </c>
      <c s="2" r="B1" t="s">
        <v>1</v>
      </c>
    </row>
    <row r="2" spans="1:4">
      <c s="2" r="B2" t="s">
        <v>799</v>
      </c>
      <c s="2" r="C2" t="s">
        <v>800</v>
      </c>
      <c s="2" r="D2" t="s">
        <v>79</v>
      </c>
    </row>
    <row r="3" spans="1:4">
      <c s="3" r="A3" t="s">
        <v>801</v>
      </c>
    </row>
    <row r="4" spans="1:4">
      <c s="4" r="A4" t="s">
        <v>802</v>
      </c>
      <c s="6" r="B4" t="n">
        <v>2</v>
      </c>
    </row>
    <row r="5" spans="1:4">
      <c s="4" r="A5" t="s">
        <v>803</v>
      </c>
      <c s="6" r="B5" t="n">
        <v>2</v>
      </c>
    </row>
    <row r="6" spans="1:4">
      <c s="4" r="A6" t="s">
        <v>356</v>
      </c>
      <c s="6" r="B6" t="n">
        <v>0</v>
      </c>
      <c s="6" r="C6" t="n">
        <v>0</v>
      </c>
    </row>
    <row r="7" spans="1:4">
      <c s="4" r="A7" t="s">
        <v>804</v>
      </c>
    </row>
    <row r="8" spans="1:4">
      <c s="3" r="A8" t="s">
        <v>801</v>
      </c>
    </row>
    <row r="9" spans="1:4">
      <c s="4" r="A9" t="s">
        <v>805</v>
      </c>
      <c s="6" r="B9" t="n">
        <v>0</v>
      </c>
      <c s="6" r="C9" t="n">
        <v>0</v>
      </c>
      <c s="6" r="D9" t="n">
        <v>0</v>
      </c>
    </row>
    <row r="10" spans="1:4">
      <c s="4" r="A10" t="s">
        <v>806</v>
      </c>
      <c s="4" r="B10" t="s">
        <v>724</v>
      </c>
      <c s="4" r="C10" t="s">
        <v>724</v>
      </c>
      <c s="4" r="D10" t="s">
        <v>724</v>
      </c>
    </row>
    <row r="11" spans="1:4">
      <c s="4" r="A11" t="s">
        <v>807</v>
      </c>
    </row>
    <row r="12" spans="1:4">
      <c s="3" r="A12" t="s">
        <v>801</v>
      </c>
    </row>
    <row r="13" spans="1:4">
      <c s="4" r="A13" t="s">
        <v>806</v>
      </c>
      <c s="4" r="B13" t="s">
        <v>724</v>
      </c>
      <c s="4" r="C13" t="s">
        <v>724</v>
      </c>
      <c s="4" r="D13" t="s">
        <v>7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8</v>
      </c>
      <c s="2" r="B1" t="s">
        <v>1</v>
      </c>
    </row>
    <row r="2" spans="1:4">
      <c s="2" r="B2" t="s">
        <v>2</v>
      </c>
      <c s="2" r="C2" t="s">
        <v>30</v>
      </c>
      <c s="2" r="D2" t="s">
        <v>79</v>
      </c>
    </row>
    <row r="3" spans="1:4">
      <c s="3" r="A3" t="s">
        <v>801</v>
      </c>
    </row>
    <row r="4" spans="1:4">
      <c s="4" r="A4" t="s">
        <v>809</v>
      </c>
      <c s="8" r="B4" t="n">
        <v>484559</v>
      </c>
      <c s="8" r="C4" t="n">
        <v>440900</v>
      </c>
      <c s="8" r="D4" t="n">
        <v>380585</v>
      </c>
    </row>
    <row r="5" spans="1:4">
      <c s="4" r="A5" t="s">
        <v>810</v>
      </c>
      <c s="6" r="B5" t="n">
        <v>236629</v>
      </c>
      <c s="6" r="C5" t="n">
        <v>207040</v>
      </c>
      <c s="6" r="D5" t="n">
        <v>177186</v>
      </c>
    </row>
    <row r="6" spans="1:4">
      <c s="4" r="A6" t="s">
        <v>88</v>
      </c>
      <c s="6" r="B6" t="n">
        <v>247930</v>
      </c>
      <c s="6" r="C6" t="n">
        <v>233860</v>
      </c>
      <c s="6" r="D6" t="n">
        <v>203399</v>
      </c>
    </row>
    <row r="7" spans="1:4">
      <c s="4" r="A7" t="s">
        <v>811</v>
      </c>
      <c s="6" r="B7" t="n">
        <v>199298</v>
      </c>
      <c s="6" r="C7" t="n">
        <v>184277</v>
      </c>
      <c s="6" r="D7" t="n">
        <v>168100</v>
      </c>
    </row>
    <row r="8" spans="1:4">
      <c s="4" r="A8" t="s">
        <v>94</v>
      </c>
      <c s="6" r="B8" t="n">
        <v>48632</v>
      </c>
      <c s="6" r="C8" t="n">
        <v>49583</v>
      </c>
      <c s="6" r="D8" t="n">
        <v>35299</v>
      </c>
    </row>
    <row r="9" spans="1:4">
      <c s="4" r="A9" t="s">
        <v>812</v>
      </c>
    </row>
    <row r="10" spans="1:4">
      <c s="3" r="A10" t="s">
        <v>801</v>
      </c>
    </row>
    <row r="11" spans="1:4">
      <c s="4" r="A11" t="s">
        <v>809</v>
      </c>
      <c s="6" r="B11" t="n">
        <v>484559</v>
      </c>
      <c s="6" r="C11" t="n">
        <v>440900</v>
      </c>
      <c s="6" r="D11" t="n">
        <v>380585</v>
      </c>
    </row>
    <row r="12" spans="1:4">
      <c s="4" r="A12" t="s">
        <v>810</v>
      </c>
      <c s="6" r="B12" t="n">
        <v>236629</v>
      </c>
      <c s="6" r="C12" t="n">
        <v>207040</v>
      </c>
      <c s="6" r="D12" t="n">
        <v>177186</v>
      </c>
    </row>
    <row r="13" spans="1:4">
      <c s="4" r="A13" t="s">
        <v>88</v>
      </c>
      <c s="6" r="B13" t="n">
        <v>247930</v>
      </c>
      <c s="6" r="C13" t="n">
        <v>233860</v>
      </c>
      <c s="6" r="D13" t="n">
        <v>203399</v>
      </c>
    </row>
    <row r="14" spans="1:4">
      <c s="4" r="A14" t="s">
        <v>811</v>
      </c>
      <c s="6" r="B14" t="n">
        <v>138342</v>
      </c>
      <c s="6" r="C14" t="n">
        <v>126515</v>
      </c>
      <c s="6" r="D14" t="n">
        <v>154992</v>
      </c>
    </row>
    <row r="15" spans="1:4">
      <c s="4" r="A15" t="s">
        <v>94</v>
      </c>
      <c s="6" r="B15" t="n">
        <v>109588</v>
      </c>
      <c s="6" r="C15" t="n">
        <v>107345</v>
      </c>
      <c s="6" r="D15" t="n">
        <v>48407</v>
      </c>
    </row>
    <row r="16" spans="1:4">
      <c s="4" r="A16" t="s">
        <v>813</v>
      </c>
    </row>
    <row r="17" spans="1:4">
      <c s="3" r="A17" t="s">
        <v>801</v>
      </c>
    </row>
    <row r="18" spans="1:4">
      <c s="4" r="A18" t="s">
        <v>809</v>
      </c>
      <c s="6" r="B18" t="n">
        <v>390321</v>
      </c>
      <c s="6" r="C18" t="n">
        <v>354095</v>
      </c>
      <c s="6" r="D18" t="n">
        <v>302917</v>
      </c>
    </row>
    <row r="19" spans="1:4">
      <c s="4" r="A19" t="s">
        <v>810</v>
      </c>
      <c s="6" r="B19" t="n">
        <v>171943</v>
      </c>
      <c s="6" r="C19" t="n">
        <v>151327</v>
      </c>
      <c s="6" r="D19" t="n">
        <v>129314</v>
      </c>
    </row>
    <row r="20" spans="1:4">
      <c s="4" r="A20" t="s">
        <v>88</v>
      </c>
      <c s="6" r="B20" t="n">
        <v>218378</v>
      </c>
      <c s="6" r="C20" t="n">
        <v>202768</v>
      </c>
      <c s="6" r="D20" t="n">
        <v>173603</v>
      </c>
    </row>
    <row r="21" spans="1:4">
      <c s="4" r="A21" t="s">
        <v>811</v>
      </c>
      <c s="6" r="B21" t="n">
        <v>114084</v>
      </c>
      <c s="6" r="C21" t="n">
        <v>105929</v>
      </c>
      <c s="6" r="D21" t="n">
        <v>140087</v>
      </c>
    </row>
    <row r="22" spans="1:4">
      <c s="4" r="A22" t="s">
        <v>94</v>
      </c>
      <c s="6" r="B22" t="n">
        <v>104294</v>
      </c>
      <c s="6" r="C22" t="n">
        <v>96839</v>
      </c>
      <c s="6" r="D22" t="n">
        <v>33516</v>
      </c>
    </row>
    <row r="23" spans="1:4">
      <c s="4" r="A23" t="s">
        <v>814</v>
      </c>
    </row>
    <row r="24" spans="1:4">
      <c s="3" r="A24" t="s">
        <v>801</v>
      </c>
    </row>
    <row r="25" spans="1:4">
      <c s="4" r="A25" t="s">
        <v>809</v>
      </c>
      <c s="6" r="B25" t="n">
        <v>94238</v>
      </c>
      <c s="6" r="C25" t="n">
        <v>86805</v>
      </c>
      <c s="6" r="D25" t="n">
        <v>77668</v>
      </c>
    </row>
    <row r="26" spans="1:4">
      <c s="4" r="A26" t="s">
        <v>810</v>
      </c>
      <c s="6" r="B26" t="n">
        <v>64686</v>
      </c>
      <c s="6" r="C26" t="n">
        <v>55713</v>
      </c>
      <c s="6" r="D26" t="n">
        <v>47872</v>
      </c>
    </row>
    <row r="27" spans="1:4">
      <c s="4" r="A27" t="s">
        <v>88</v>
      </c>
      <c s="6" r="B27" t="n">
        <v>29552</v>
      </c>
      <c s="6" r="C27" t="n">
        <v>31092</v>
      </c>
      <c s="6" r="D27" t="n">
        <v>29796</v>
      </c>
    </row>
    <row r="28" spans="1:4">
      <c s="4" r="A28" t="s">
        <v>811</v>
      </c>
      <c s="6" r="B28" t="n">
        <v>24258</v>
      </c>
      <c s="6" r="C28" t="n">
        <v>20586</v>
      </c>
      <c s="6" r="D28" t="n">
        <v>14905</v>
      </c>
    </row>
    <row r="29" spans="1:4">
      <c s="4" r="A29" t="s">
        <v>94</v>
      </c>
      <c s="6" r="B29" t="n">
        <v>5294</v>
      </c>
      <c s="6" r="C29" t="n">
        <v>10506</v>
      </c>
      <c s="6" r="D29" t="n">
        <v>14891</v>
      </c>
    </row>
    <row r="30" spans="1:4">
      <c s="4" r="A30" t="s">
        <v>815</v>
      </c>
    </row>
    <row r="31" spans="1:4">
      <c s="3" r="A31" t="s">
        <v>801</v>
      </c>
    </row>
    <row r="32" spans="1:4">
      <c s="4" r="A32" t="s">
        <v>811</v>
      </c>
      <c s="8" r="B32" t="n">
        <v>60956</v>
      </c>
      <c s="8" r="C32" t="n">
        <v>57762</v>
      </c>
      <c s="8" r="D32" t="n">
        <v>13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0</v>
      </c>
      <c s="2" r="D2" t="s">
        <v>79</v>
      </c>
    </row>
    <row r="3" spans="1:4">
      <c s="3" r="A3" t="s">
        <v>141</v>
      </c>
    </row>
    <row r="4" spans="1:4">
      <c s="4" r="A4" t="s">
        <v>98</v>
      </c>
      <c s="8" r="B4" t="n">
        <v>30760</v>
      </c>
      <c s="8" r="C4" t="n">
        <v>30518</v>
      </c>
      <c s="8" r="D4" t="n">
        <v>23979</v>
      </c>
    </row>
    <row r="5" spans="1:4">
      <c s="3" r="A5" t="s">
        <v>142</v>
      </c>
    </row>
    <row r="6" spans="1:4">
      <c s="4" r="A6" t="s">
        <v>143</v>
      </c>
      <c s="6" r="B6" t="n">
        <v>25639</v>
      </c>
      <c s="6" r="C6" t="n">
        <v>20272</v>
      </c>
      <c s="6" r="D6" t="n">
        <v>18365</v>
      </c>
    </row>
    <row r="7" spans="1:4">
      <c s="4" r="A7" t="s">
        <v>144</v>
      </c>
      <c s="6" r="B7" t="n">
        <v>238</v>
      </c>
      <c s="6" r="C7" t="n">
        <v>167</v>
      </c>
      <c s="6" r="D7" t="n">
        <v>345</v>
      </c>
    </row>
    <row r="8" spans="1:4">
      <c s="4" r="A8" t="s">
        <v>145</v>
      </c>
      <c s="6" r="B8" t="n">
        <v>0</v>
      </c>
      <c s="6" r="C8" t="n">
        <v>350</v>
      </c>
      <c s="6" r="D8" t="n">
        <v>1759</v>
      </c>
    </row>
    <row r="9" spans="1:4">
      <c s="4" r="A9" t="s">
        <v>146</v>
      </c>
      <c s="6" r="B9" t="n">
        <v>-3443</v>
      </c>
      <c s="6" r="C9" t="n">
        <v>0</v>
      </c>
    </row>
    <row r="10" spans="1:4">
      <c s="4" r="A10" t="s">
        <v>147</v>
      </c>
      <c s="6" r="B10" t="n">
        <v>354</v>
      </c>
      <c s="6" r="C10" t="n">
        <v>941</v>
      </c>
      <c s="6" r="D10" t="n">
        <v>110</v>
      </c>
    </row>
    <row r="11" spans="1:4">
      <c s="4" r="A11" t="s">
        <v>148</v>
      </c>
      <c s="6" r="B11" t="n">
        <v>14921</v>
      </c>
      <c s="6" r="C11" t="n">
        <v>12785</v>
      </c>
      <c s="6" r="D11" t="n">
        <v>11151</v>
      </c>
    </row>
    <row r="12" spans="1:4">
      <c s="4" r="A12" t="s">
        <v>130</v>
      </c>
      <c s="6" r="B12" t="n">
        <v>4535</v>
      </c>
      <c s="6" r="C12" t="n">
        <v>5370</v>
      </c>
      <c s="6" r="D12" t="n">
        <v>2576</v>
      </c>
    </row>
    <row r="13" spans="1:4">
      <c s="4" r="A13" t="s">
        <v>149</v>
      </c>
      <c s="6" r="B13" t="n">
        <v>-4724</v>
      </c>
      <c s="6" r="C13" t="n">
        <v>-5834</v>
      </c>
      <c s="6" r="D13" t="n">
        <v>-3673</v>
      </c>
    </row>
    <row r="14" spans="1:4">
      <c s="4" r="A14" t="s">
        <v>150</v>
      </c>
      <c s="6" r="B14" t="n">
        <v>369</v>
      </c>
      <c s="6" r="C14" t="n">
        <v>542</v>
      </c>
      <c s="6" r="D14" t="n">
        <v>856</v>
      </c>
    </row>
    <row r="15" spans="1:4">
      <c s="4" r="A15" t="s">
        <v>151</v>
      </c>
      <c s="6" r="B15" t="n">
        <v>-1092</v>
      </c>
      <c s="6" r="C15" t="n">
        <v>1402</v>
      </c>
      <c s="6" r="D15" t="n">
        <v>787</v>
      </c>
    </row>
    <row r="16" spans="1:4">
      <c s="3" r="A16" t="s">
        <v>152</v>
      </c>
    </row>
    <row r="17" spans="1:4">
      <c s="4" r="A17" t="s">
        <v>153</v>
      </c>
      <c s="6" r="B17" t="n">
        <v>-18295</v>
      </c>
      <c s="6" r="C17" t="n">
        <v>-22799</v>
      </c>
      <c s="6" r="D17" t="n">
        <v>-3609</v>
      </c>
    </row>
    <row r="18" spans="1:4">
      <c s="4" r="A18" t="s">
        <v>34</v>
      </c>
      <c s="6" r="B18" t="n">
        <v>-10401</v>
      </c>
      <c s="6" r="C18" t="n">
        <v>1418</v>
      </c>
      <c s="6" r="D18" t="n">
        <v>-5410</v>
      </c>
    </row>
    <row r="19" spans="1:4">
      <c s="4" r="A19" t="s">
        <v>35</v>
      </c>
      <c s="6" r="B19" t="n">
        <v>4049</v>
      </c>
      <c s="6" r="C19" t="n">
        <v>-4296</v>
      </c>
      <c s="6" r="D19" t="n">
        <v>-3491</v>
      </c>
    </row>
    <row r="20" spans="1:4">
      <c s="4" r="A20" t="s">
        <v>37</v>
      </c>
      <c s="6" r="B20" t="n">
        <v>638</v>
      </c>
      <c s="6" r="C20" t="n">
        <v>53</v>
      </c>
      <c s="6" r="D20" t="n">
        <v>1566</v>
      </c>
    </row>
    <row r="21" spans="1:4">
      <c s="4" r="A21" t="s">
        <v>154</v>
      </c>
      <c s="6" r="B21" t="n">
        <v>-4661</v>
      </c>
      <c s="6" r="C21" t="n">
        <v>1048</v>
      </c>
      <c s="6" r="D21" t="n">
        <v>1723</v>
      </c>
    </row>
    <row r="22" spans="1:4">
      <c s="4" r="A22" t="s">
        <v>44</v>
      </c>
      <c s="6" r="B22" t="n">
        <v>496</v>
      </c>
      <c s="6" r="C22" t="n">
        <v>297</v>
      </c>
      <c s="6" r="D22" t="n">
        <v>630</v>
      </c>
    </row>
    <row r="23" spans="1:4">
      <c s="4" r="A23" t="s">
        <v>47</v>
      </c>
      <c s="6" r="B23" t="n">
        <v>-2841</v>
      </c>
      <c s="6" r="C23" t="n">
        <v>1611</v>
      </c>
      <c s="6" r="D23" t="n">
        <v>-1784</v>
      </c>
    </row>
    <row r="24" spans="1:4">
      <c s="4" r="A24" t="s">
        <v>48</v>
      </c>
      <c s="6" r="B24" t="n">
        <v>-2032</v>
      </c>
      <c s="6" r="C24" t="n">
        <v>270</v>
      </c>
      <c s="6" r="D24" t="n">
        <v>7991</v>
      </c>
    </row>
    <row r="25" spans="1:4">
      <c s="4" r="A25" t="s">
        <v>49</v>
      </c>
      <c s="6" r="B25" t="n">
        <v>5456</v>
      </c>
      <c s="6" r="C25" t="n">
        <v>5512</v>
      </c>
      <c s="6" r="D25" t="n">
        <v>1758</v>
      </c>
    </row>
    <row r="26" spans="1:4">
      <c s="4" r="A26" t="s">
        <v>50</v>
      </c>
      <c s="6" r="B26" t="n">
        <v>-2880</v>
      </c>
      <c s="6" r="C26" t="n">
        <v>5086</v>
      </c>
      <c s="6" r="D26" t="n">
        <v>82</v>
      </c>
    </row>
    <row r="27" spans="1:4">
      <c s="4" r="A27" t="s">
        <v>51</v>
      </c>
      <c s="6" r="B27" t="n">
        <v>-2641</v>
      </c>
      <c s="6" r="C27" t="n">
        <v>8601</v>
      </c>
      <c s="6" r="D27" t="n">
        <v>-815</v>
      </c>
    </row>
    <row r="28" spans="1:4">
      <c s="4" r="A28" t="s">
        <v>55</v>
      </c>
      <c s="6" r="B28" t="n">
        <v>-683</v>
      </c>
      <c s="6" r="C28" t="n">
        <v>1849</v>
      </c>
      <c s="6" r="D28" t="n">
        <v>367</v>
      </c>
    </row>
    <row r="29" spans="1:4">
      <c s="4" r="A29" t="s">
        <v>155</v>
      </c>
      <c s="6" r="B29" t="n">
        <v>33762</v>
      </c>
      <c s="6" r="C29" t="n">
        <v>65163</v>
      </c>
      <c s="6" r="D29" t="n">
        <v>55263</v>
      </c>
    </row>
    <row r="30" spans="1:4">
      <c s="3" r="A30" t="s">
        <v>156</v>
      </c>
    </row>
    <row r="31" spans="1:4">
      <c s="4" r="A31" t="s">
        <v>157</v>
      </c>
      <c s="6" r="B31" t="n">
        <v>-415</v>
      </c>
      <c s="6" r="C31" t="n">
        <v>-327</v>
      </c>
      <c s="6" r="D31" t="n">
        <v>-356</v>
      </c>
    </row>
    <row r="32" spans="1:4">
      <c s="4" r="A32" t="s">
        <v>158</v>
      </c>
      <c s="6" r="B32" t="n">
        <v>-12132</v>
      </c>
      <c s="6" r="C32" t="n">
        <v>-10353</v>
      </c>
      <c s="6" r="D32" t="n">
        <v>-7761</v>
      </c>
    </row>
    <row r="33" spans="1:4">
      <c s="4" r="A33" t="s">
        <v>159</v>
      </c>
      <c s="6" r="B33" t="n">
        <v>-7542</v>
      </c>
      <c s="6" r="C33" t="n">
        <v>-11922</v>
      </c>
      <c s="6" r="D33" t="n">
        <v>-12335</v>
      </c>
    </row>
    <row r="34" spans="1:4">
      <c s="4" r="A34" t="s">
        <v>160</v>
      </c>
      <c s="6" r="B34" t="n">
        <v>-25507</v>
      </c>
      <c s="6" r="C34" t="n">
        <v>-20723</v>
      </c>
      <c s="6" r="D34" t="n">
        <v>0</v>
      </c>
    </row>
    <row r="35" spans="1:4">
      <c s="4" r="A35" t="s">
        <v>161</v>
      </c>
      <c s="6" r="B35" t="n">
        <v>-45596</v>
      </c>
      <c s="6" r="C35" t="n">
        <v>-43325</v>
      </c>
      <c s="6" r="D35" t="n">
        <v>-20452</v>
      </c>
    </row>
    <row r="36" spans="1:4">
      <c s="3" r="A36" t="s">
        <v>162</v>
      </c>
    </row>
    <row r="37" spans="1:4">
      <c s="4" r="A37" t="s">
        <v>163</v>
      </c>
      <c s="6" r="B37" t="n">
        <v>17091</v>
      </c>
      <c s="6" r="C37" t="n">
        <v>21795</v>
      </c>
      <c s="6" r="D37" t="n">
        <v>26886</v>
      </c>
    </row>
    <row r="38" spans="1:4">
      <c s="4" r="A38" t="s">
        <v>164</v>
      </c>
      <c s="6" r="B38" t="n">
        <v>-3627</v>
      </c>
      <c s="6" r="C38" t="n">
        <v>-3744</v>
      </c>
      <c s="6" r="D38" t="n">
        <v>-2223</v>
      </c>
    </row>
    <row r="39" spans="1:4">
      <c s="4" r="A39" t="s">
        <v>165</v>
      </c>
      <c s="6" r="B39" t="n">
        <v>-50021</v>
      </c>
      <c s="6" r="C39" t="n">
        <v>-24091</v>
      </c>
      <c s="6" r="D39" t="n">
        <v>-20962</v>
      </c>
    </row>
    <row r="40" spans="1:4">
      <c s="4" r="A40" t="s">
        <v>149</v>
      </c>
      <c s="6" r="B40" t="n">
        <v>4724</v>
      </c>
      <c s="6" r="C40" t="n">
        <v>5834</v>
      </c>
      <c s="6" r="D40" t="n">
        <v>3673</v>
      </c>
    </row>
    <row r="41" spans="1:4">
      <c s="4" r="A41" t="s">
        <v>166</v>
      </c>
      <c s="6" r="B41" t="n">
        <v>-31833</v>
      </c>
      <c s="6" r="C41" t="n">
        <v>-206</v>
      </c>
      <c s="6" r="D41" t="n">
        <v>7374</v>
      </c>
    </row>
    <row r="42" spans="1:4">
      <c s="4" r="A42" t="s">
        <v>167</v>
      </c>
      <c s="6" r="B42" t="n">
        <v>-4</v>
      </c>
      <c s="6" r="C42" t="n">
        <v>-275</v>
      </c>
      <c s="6" r="D42" t="n">
        <v>33</v>
      </c>
    </row>
    <row r="43" spans="1:4">
      <c s="4" r="A43" t="s">
        <v>168</v>
      </c>
      <c s="6" r="B43" t="n">
        <v>-43671</v>
      </c>
      <c s="6" r="C43" t="n">
        <v>21357</v>
      </c>
      <c s="6" r="D43" t="n">
        <v>42218</v>
      </c>
    </row>
    <row r="44" spans="1:4">
      <c s="4" r="A44" t="s">
        <v>169</v>
      </c>
      <c s="6" r="B44" t="n">
        <v>125888</v>
      </c>
      <c s="6" r="C44" t="n">
        <v>104531</v>
      </c>
      <c s="6" r="D44" t="n">
        <v>62313</v>
      </c>
    </row>
    <row r="45" spans="1:4">
      <c s="4" r="A45" t="s">
        <v>170</v>
      </c>
      <c s="6" r="B45" t="n">
        <v>82217</v>
      </c>
      <c s="6" r="C45" t="n">
        <v>125888</v>
      </c>
      <c s="6" r="D45" t="n">
        <v>104531</v>
      </c>
    </row>
    <row r="46" spans="1:4">
      <c s="3" r="A46" t="s">
        <v>171</v>
      </c>
    </row>
    <row r="47" spans="1:4">
      <c s="4" r="A47" t="s">
        <v>172</v>
      </c>
      <c s="6" r="B47" t="n">
        <v>76</v>
      </c>
      <c s="6" r="C47" t="n">
        <v>61</v>
      </c>
      <c s="6" r="D47" t="n">
        <v>122</v>
      </c>
    </row>
    <row r="48" spans="1:4">
      <c s="4" r="A48" t="s">
        <v>173</v>
      </c>
      <c s="6" r="B48" t="n">
        <v>11871</v>
      </c>
      <c s="6" r="C48" t="n">
        <v>9161</v>
      </c>
      <c s="6" r="D48" t="n">
        <v>7062</v>
      </c>
    </row>
    <row r="49" spans="1:4">
      <c s="3" r="A49" t="s">
        <v>174</v>
      </c>
    </row>
    <row r="50" spans="1:4">
      <c s="4" r="A50" t="s">
        <v>175</v>
      </c>
      <c s="6" r="B50" t="n">
        <v>7386</v>
      </c>
      <c s="6" r="C50" t="n">
        <v>0</v>
      </c>
      <c s="6" r="D50" t="n">
        <v>0</v>
      </c>
    </row>
    <row r="51" spans="1:4">
      <c s="4" r="A51" t="s">
        <v>176</v>
      </c>
      <c s="8" r="B51" t="n">
        <v>1398</v>
      </c>
      <c s="8" r="C51" t="n">
        <v>273</v>
      </c>
      <c s="8" r="D51" t="n">
        <v>16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0</v>
      </c>
      <c s="2" r="D2" t="s">
        <v>79</v>
      </c>
    </row>
    <row r="3" spans="1:4">
      <c s="3" r="A3" t="s">
        <v>817</v>
      </c>
    </row>
    <row r="4" spans="1:4">
      <c s="4" r="A4" t="s">
        <v>511</v>
      </c>
      <c s="8" r="B4" t="n">
        <v>32309</v>
      </c>
      <c s="8" r="C4" t="n">
        <v>36178</v>
      </c>
      <c s="8" r="D4" t="n">
        <v>35254</v>
      </c>
    </row>
    <row r="5" spans="1:4">
      <c s="4" r="A5" t="s">
        <v>83</v>
      </c>
      <c s="6" r="B5" t="n">
        <v>484559</v>
      </c>
      <c s="6" r="C5" t="n">
        <v>440900</v>
      </c>
      <c s="6" r="D5" t="n">
        <v>380585</v>
      </c>
    </row>
    <row r="6" spans="1:4">
      <c s="4" r="A6" t="s">
        <v>818</v>
      </c>
    </row>
    <row r="7" spans="1:4">
      <c s="3" r="A7" t="s">
        <v>817</v>
      </c>
    </row>
    <row r="8" spans="1:4">
      <c s="4" r="A8" t="s">
        <v>511</v>
      </c>
      <c s="6" r="B8" t="n">
        <v>29506</v>
      </c>
      <c s="6" r="C8" t="n">
        <v>35335</v>
      </c>
      <c s="6" r="D8" t="n">
        <v>35254</v>
      </c>
    </row>
    <row r="9" spans="1:4">
      <c s="4" r="A9" t="s">
        <v>83</v>
      </c>
      <c s="6" r="B9" t="n">
        <v>403375</v>
      </c>
      <c s="6" r="C9" t="n">
        <v>394234</v>
      </c>
      <c s="6" r="D9" t="n">
        <v>334412</v>
      </c>
    </row>
    <row r="10" spans="1:4">
      <c s="4" r="A10" t="s">
        <v>819</v>
      </c>
    </row>
    <row r="11" spans="1:4">
      <c s="3" r="A11" t="s">
        <v>817</v>
      </c>
    </row>
    <row r="12" spans="1:4">
      <c s="4" r="A12" t="s">
        <v>511</v>
      </c>
      <c s="6" r="B12" t="n">
        <v>2803</v>
      </c>
      <c s="6" r="C12" t="n">
        <v>843</v>
      </c>
      <c s="6" r="D12" t="n">
        <v>0</v>
      </c>
    </row>
    <row r="13" spans="1:4">
      <c s="4" r="A13" t="s">
        <v>83</v>
      </c>
      <c s="8" r="B13" t="n">
        <v>81184</v>
      </c>
      <c s="8" r="C13" t="n">
        <v>46666</v>
      </c>
      <c s="8" r="D13" t="n">
        <v>461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820</v>
      </c>
      <c s="2" r="B1" t="s">
        <v>1</v>
      </c>
    </row>
    <row r="2" spans="1:7">
      <c s="2" r="B2" t="s">
        <v>2</v>
      </c>
      <c s="2" r="C2" t="s">
        <v>821</v>
      </c>
      <c s="2" r="D2" t="s">
        <v>822</v>
      </c>
      <c s="2" r="E2" t="s">
        <v>823</v>
      </c>
      <c s="2" r="F2" t="s">
        <v>824</v>
      </c>
      <c s="2" r="G2" t="s">
        <v>825</v>
      </c>
    </row>
    <row r="3" spans="1:7">
      <c s="4" r="A3" t="s">
        <v>826</v>
      </c>
    </row>
    <row r="4" spans="1:7">
      <c s="3" r="A4" t="s">
        <v>827</v>
      </c>
    </row>
    <row r="5" spans="1:7">
      <c s="4" r="A5" t="s">
        <v>828</v>
      </c>
      <c s="8" r="F5" t="n">
        <v>10000000</v>
      </c>
    </row>
    <row r="6" spans="1:7">
      <c s="4" r="A6" t="s">
        <v>829</v>
      </c>
      <c s="8" r="F6" t="n">
        <v>25000000</v>
      </c>
    </row>
    <row r="7" spans="1:7">
      <c s="4" r="A7" t="s">
        <v>830</v>
      </c>
      <c s="4" r="B7" t="s">
        <v>831</v>
      </c>
    </row>
    <row r="8" spans="1:7">
      <c s="4" r="A8" t="s">
        <v>832</v>
      </c>
    </row>
    <row r="9" spans="1:7">
      <c s="3" r="A9" t="s">
        <v>827</v>
      </c>
    </row>
    <row r="10" spans="1:7">
      <c s="4" r="A10" t="s">
        <v>828</v>
      </c>
      <c s="8" r="G10" t="n">
        <v>75000000</v>
      </c>
    </row>
    <row r="11" spans="1:7">
      <c s="4" r="A11" t="s">
        <v>833</v>
      </c>
    </row>
    <row r="12" spans="1:7">
      <c s="3" r="A12" t="s">
        <v>827</v>
      </c>
    </row>
    <row r="13" spans="1:7">
      <c s="4" r="A13" t="s">
        <v>834</v>
      </c>
      <c s="4" r="B13" t="s">
        <v>835</v>
      </c>
    </row>
    <row r="14" spans="1:7">
      <c s="4" r="A14" t="s">
        <v>836</v>
      </c>
    </row>
    <row r="15" spans="1:7">
      <c s="3" r="A15" t="s">
        <v>827</v>
      </c>
    </row>
    <row r="16" spans="1:7">
      <c s="4" r="A16" t="s">
        <v>834</v>
      </c>
      <c s="4" r="B16" t="s">
        <v>837</v>
      </c>
    </row>
    <row r="17" spans="1:7">
      <c s="4" r="A17" t="s">
        <v>838</v>
      </c>
    </row>
    <row r="18" spans="1:7">
      <c s="3" r="A18" t="s">
        <v>827</v>
      </c>
    </row>
    <row r="19" spans="1:7">
      <c s="4" r="A19" t="s">
        <v>834</v>
      </c>
      <c s="4" r="B19" t="s">
        <v>835</v>
      </c>
    </row>
    <row r="20" spans="1:7">
      <c s="4" r="A20" t="s">
        <v>642</v>
      </c>
    </row>
    <row r="21" spans="1:7">
      <c s="3" r="A21" t="s">
        <v>827</v>
      </c>
    </row>
    <row r="22" spans="1:7">
      <c s="4" r="A22" t="s">
        <v>839</v>
      </c>
      <c s="8" r="D22" t="n">
        <v>50000000</v>
      </c>
      <c s="8" r="E22" t="n">
        <v>25000000</v>
      </c>
    </row>
    <row r="23" spans="1:7">
      <c s="4" r="A23" t="s">
        <v>840</v>
      </c>
    </row>
    <row r="24" spans="1:7">
      <c s="3" r="A24" t="s">
        <v>827</v>
      </c>
    </row>
    <row r="25" spans="1:7">
      <c s="4" r="A25" t="s">
        <v>828</v>
      </c>
      <c s="8" r="C25" t="n">
        <v>10000000</v>
      </c>
    </row>
    <row r="26" spans="1:7">
      <c s="4" r="A26" t="s">
        <v>841</v>
      </c>
    </row>
    <row r="27" spans="1:7">
      <c s="3" r="A27" t="s">
        <v>827</v>
      </c>
    </row>
    <row r="28" spans="1:7">
      <c s="4" r="A28" t="s">
        <v>828</v>
      </c>
      <c s="6" r="C28" t="n">
        <v>200000000</v>
      </c>
    </row>
    <row r="29" spans="1:7">
      <c s="4" r="A29" t="s">
        <v>842</v>
      </c>
    </row>
    <row r="30" spans="1:7">
      <c s="3" r="A30" t="s">
        <v>827</v>
      </c>
    </row>
    <row r="31" spans="1:7">
      <c s="4" r="A31" t="s">
        <v>828</v>
      </c>
      <c s="8" r="C31" t="n">
        <v>4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843</v>
      </c>
      <c s="2" r="B1" t="s">
        <v>844</v>
      </c>
    </row>
    <row r="2" spans="1:2">
      <c s="4" r="A2" t="s">
        <v>845</v>
      </c>
    </row>
    <row r="3" spans="1:2">
      <c s="3" r="A3" t="s">
        <v>846</v>
      </c>
    </row>
    <row r="4" spans="1:2">
      <c s="4" r="A4" t="s">
        <v>406</v>
      </c>
      <c s="8" r="B4" t="n">
        <v>27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47</v>
      </c>
      <c s="2" r="B1" t="s">
        <v>821</v>
      </c>
      <c s="2" r="C1" t="s">
        <v>2</v>
      </c>
      <c s="2" r="D1" t="s">
        <v>824</v>
      </c>
      <c s="2" r="E1" t="s">
        <v>825</v>
      </c>
    </row>
    <row r="2" spans="1:5">
      <c s="4" r="A2" t="s">
        <v>848</v>
      </c>
    </row>
    <row r="3" spans="1:5">
      <c s="3" r="A3" t="s">
        <v>846</v>
      </c>
    </row>
    <row r="4" spans="1:5">
      <c s="4" r="A4" t="s">
        <v>385</v>
      </c>
      <c s="8" r="B4" t="n">
        <v>400000000</v>
      </c>
    </row>
    <row r="5" spans="1:5">
      <c s="4" r="A5" t="s">
        <v>849</v>
      </c>
    </row>
    <row r="6" spans="1:5">
      <c s="3" r="A6" t="s">
        <v>846</v>
      </c>
    </row>
    <row r="7" spans="1:5">
      <c s="4" r="A7" t="s">
        <v>850</v>
      </c>
      <c s="4" r="B7" t="s">
        <v>462</v>
      </c>
    </row>
    <row r="8" spans="1:5">
      <c s="4" r="A8" t="s">
        <v>851</v>
      </c>
    </row>
    <row r="9" spans="1:5">
      <c s="3" r="A9" t="s">
        <v>846</v>
      </c>
    </row>
    <row r="10" spans="1:5">
      <c s="4" r="A10" t="s">
        <v>850</v>
      </c>
      <c s="4" r="B10" t="s">
        <v>852</v>
      </c>
    </row>
    <row r="11" spans="1:5">
      <c s="4" r="A11" t="s">
        <v>853</v>
      </c>
    </row>
    <row r="12" spans="1:5">
      <c s="3" r="A12" t="s">
        <v>846</v>
      </c>
    </row>
    <row r="13" spans="1:5">
      <c s="4" r="A13" t="s">
        <v>850</v>
      </c>
      <c s="4" r="B13" t="s">
        <v>837</v>
      </c>
    </row>
    <row r="14" spans="1:5">
      <c s="4" r="A14" t="s">
        <v>854</v>
      </c>
    </row>
    <row r="15" spans="1:5">
      <c s="3" r="A15" t="s">
        <v>846</v>
      </c>
    </row>
    <row r="16" spans="1:5">
      <c s="4" r="A16" t="s">
        <v>850</v>
      </c>
      <c s="4" r="B16" t="s">
        <v>837</v>
      </c>
    </row>
    <row r="17" spans="1:5">
      <c s="4" r="A17" t="s">
        <v>855</v>
      </c>
    </row>
    <row r="18" spans="1:5">
      <c s="3" r="A18" t="s">
        <v>846</v>
      </c>
    </row>
    <row r="19" spans="1:5">
      <c s="4" r="A19" t="s">
        <v>850</v>
      </c>
      <c s="4" r="B19" t="s">
        <v>856</v>
      </c>
    </row>
    <row r="20" spans="1:5">
      <c s="4" r="A20" t="s">
        <v>857</v>
      </c>
    </row>
    <row r="21" spans="1:5">
      <c s="3" r="A21" t="s">
        <v>846</v>
      </c>
    </row>
    <row r="22" spans="1:5">
      <c s="4" r="A22" t="s">
        <v>385</v>
      </c>
      <c s="8" r="E22" t="n">
        <v>75000000</v>
      </c>
    </row>
    <row r="23" spans="1:5">
      <c s="4" r="A23" t="s">
        <v>858</v>
      </c>
    </row>
    <row r="24" spans="1:5">
      <c s="3" r="A24" t="s">
        <v>846</v>
      </c>
    </row>
    <row r="25" spans="1:5">
      <c s="4" r="A25" t="s">
        <v>385</v>
      </c>
      <c s="8" r="B25" t="n">
        <v>200000000</v>
      </c>
    </row>
    <row r="26" spans="1:5">
      <c s="4" r="A26" t="s">
        <v>859</v>
      </c>
      <c s="4" r="B26" t="s">
        <v>363</v>
      </c>
    </row>
    <row r="27" spans="1:5">
      <c s="4" r="A27" t="s">
        <v>860</v>
      </c>
      <c s="8" r="B27" t="n">
        <v>55000000</v>
      </c>
    </row>
    <row r="28" spans="1:5">
      <c s="4" r="A28" t="s">
        <v>861</v>
      </c>
    </row>
    <row r="29" spans="1:5">
      <c s="3" r="A29" t="s">
        <v>846</v>
      </c>
    </row>
    <row r="30" spans="1:5">
      <c s="4" r="A30" t="s">
        <v>830</v>
      </c>
      <c s="4" r="B30" t="s">
        <v>862</v>
      </c>
    </row>
    <row r="31" spans="1:5">
      <c s="4" r="A31" t="s">
        <v>863</v>
      </c>
    </row>
    <row r="32" spans="1:5">
      <c s="3" r="A32" t="s">
        <v>846</v>
      </c>
    </row>
    <row r="33" spans="1:5">
      <c s="4" r="A33" t="s">
        <v>830</v>
      </c>
      <c s="4" r="B33" t="s">
        <v>864</v>
      </c>
    </row>
    <row r="34" spans="1:5">
      <c s="4" r="A34" t="s">
        <v>865</v>
      </c>
    </row>
    <row r="35" spans="1:5">
      <c s="3" r="A35" t="s">
        <v>846</v>
      </c>
    </row>
    <row r="36" spans="1:5">
      <c s="4" r="A36" t="s">
        <v>385</v>
      </c>
      <c s="8" r="B36" t="n">
        <v>200000000</v>
      </c>
    </row>
    <row r="37" spans="1:5">
      <c s="4" r="A37" t="s">
        <v>859</v>
      </c>
      <c s="4" r="B37" t="s">
        <v>363</v>
      </c>
    </row>
    <row r="38" spans="1:5">
      <c s="4" r="A38" t="s">
        <v>860</v>
      </c>
      <c s="8" r="B38" t="n">
        <v>200000000</v>
      </c>
    </row>
    <row r="39" spans="1:5">
      <c s="4" r="A39" t="s">
        <v>866</v>
      </c>
      <c s="4" r="B39" t="s">
        <v>456</v>
      </c>
    </row>
    <row r="40" spans="1:5">
      <c s="4" r="A40" t="s">
        <v>867</v>
      </c>
      <c s="4" r="B40" t="s">
        <v>868</v>
      </c>
    </row>
    <row r="41" spans="1:5">
      <c s="4" r="A41" t="s">
        <v>869</v>
      </c>
      <c s="4" r="B41" t="s">
        <v>367</v>
      </c>
    </row>
    <row r="42" spans="1:5">
      <c s="4" r="A42" t="s">
        <v>870</v>
      </c>
    </row>
    <row r="43" spans="1:5">
      <c s="3" r="A43" t="s">
        <v>846</v>
      </c>
    </row>
    <row r="44" spans="1:5">
      <c s="4" r="A44" t="s">
        <v>385</v>
      </c>
      <c s="8" r="B44" t="n">
        <v>10000000</v>
      </c>
    </row>
    <row r="45" spans="1:5">
      <c s="4" r="A45" t="s">
        <v>871</v>
      </c>
    </row>
    <row r="46" spans="1:5">
      <c s="3" r="A46" t="s">
        <v>846</v>
      </c>
    </row>
    <row r="47" spans="1:5">
      <c s="4" r="A47" t="s">
        <v>385</v>
      </c>
      <c s="8" r="D47" t="n">
        <v>10000000</v>
      </c>
    </row>
    <row r="48" spans="1:5">
      <c s="4" r="A48" t="s">
        <v>830</v>
      </c>
      <c s="4" r="C48" t="s">
        <v>831</v>
      </c>
    </row>
    <row r="49" spans="1:5">
      <c s="4" r="A49" t="s">
        <v>872</v>
      </c>
    </row>
    <row r="50" spans="1:5">
      <c s="3" r="A50" t="s">
        <v>846</v>
      </c>
    </row>
    <row r="51" spans="1:5">
      <c s="4" r="A51" t="s">
        <v>850</v>
      </c>
      <c s="4" r="C51" t="s">
        <v>835</v>
      </c>
    </row>
    <row r="52" spans="1:5">
      <c s="4" r="A52" t="s">
        <v>873</v>
      </c>
    </row>
    <row r="53" spans="1:5">
      <c s="3" r="A53" t="s">
        <v>846</v>
      </c>
    </row>
    <row r="54" spans="1:5">
      <c s="4" r="A54" t="s">
        <v>874</v>
      </c>
      <c s="4" r="B54" t="s">
        <v>462</v>
      </c>
    </row>
    <row r="55" spans="1:5">
      <c s="4" r="A55" t="s">
        <v>875</v>
      </c>
    </row>
    <row r="56" spans="1:5">
      <c s="3" r="A56" t="s">
        <v>846</v>
      </c>
    </row>
    <row r="57" spans="1:5">
      <c s="4" r="A57" t="s">
        <v>874</v>
      </c>
      <c s="4" r="B57" t="s">
        <v>852</v>
      </c>
    </row>
    <row r="58" spans="1:5">
      <c s="4" r="A58" t="s">
        <v>876</v>
      </c>
    </row>
    <row r="59" spans="1:5">
      <c s="3" r="A59" t="s">
        <v>846</v>
      </c>
    </row>
    <row r="60" spans="1:5">
      <c s="4" r="A60" t="s">
        <v>385</v>
      </c>
      <c s="8" r="B60" t="n">
        <v>1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0</v>
      </c>
      <c s="2" r="D2" t="s">
        <v>79</v>
      </c>
    </row>
    <row r="3" spans="1:4">
      <c s="4" r="A3" t="s">
        <v>878</v>
      </c>
    </row>
    <row r="4" spans="1:4">
      <c s="3" r="A4" t="s">
        <v>879</v>
      </c>
    </row>
    <row r="5" spans="1:4">
      <c s="4" r="A5" t="s">
        <v>880</v>
      </c>
      <c s="8" r="B5" t="n">
        <v>1368</v>
      </c>
      <c s="8" r="C5" t="n">
        <v>657</v>
      </c>
      <c s="8" r="D5" t="n">
        <v>1329</v>
      </c>
    </row>
    <row r="6" spans="1:4">
      <c s="4" r="A6" t="s">
        <v>881</v>
      </c>
      <c s="6" r="B6" t="n">
        <v>354</v>
      </c>
      <c s="6" r="C6" t="n">
        <v>941</v>
      </c>
      <c s="6" r="D6" t="n">
        <v>244</v>
      </c>
    </row>
    <row r="7" spans="1:4">
      <c s="4" r="A7" t="s">
        <v>882</v>
      </c>
      <c s="6" r="B7" t="n">
        <v>134</v>
      </c>
      <c s="6" r="C7" t="n">
        <v>-65</v>
      </c>
      <c s="6" r="D7" t="n">
        <v>-67</v>
      </c>
    </row>
    <row r="8" spans="1:4">
      <c s="4" r="A8" t="s">
        <v>883</v>
      </c>
      <c s="6" r="B8" t="n">
        <v>-447</v>
      </c>
      <c s="6" r="C8" t="n">
        <v>-165</v>
      </c>
      <c s="6" r="D8" t="n">
        <v>-849</v>
      </c>
    </row>
    <row r="9" spans="1:4">
      <c s="4" r="A9" t="s">
        <v>884</v>
      </c>
      <c s="6" r="B9" t="n">
        <v>1409</v>
      </c>
      <c s="6" r="C9" t="n">
        <v>1368</v>
      </c>
      <c s="6" r="D9" t="n">
        <v>657</v>
      </c>
    </row>
    <row r="10" spans="1:4">
      <c s="4" r="A10" t="s">
        <v>885</v>
      </c>
    </row>
    <row r="11" spans="1:4">
      <c s="3" r="A11" t="s">
        <v>879</v>
      </c>
    </row>
    <row r="12" spans="1:4">
      <c s="4" r="A12" t="s">
        <v>880</v>
      </c>
      <c s="6" r="B12" t="n">
        <v>1206</v>
      </c>
      <c s="6" r="C12" t="n">
        <v>490</v>
      </c>
      <c s="6" r="D12" t="n">
        <v>722</v>
      </c>
    </row>
    <row r="13" spans="1:4">
      <c s="4" r="A13" t="s">
        <v>881</v>
      </c>
      <c s="6" r="B13" t="n">
        <v>453</v>
      </c>
      <c s="6" r="C13" t="n">
        <v>941</v>
      </c>
      <c s="6" r="D13" t="n">
        <v>195</v>
      </c>
    </row>
    <row r="14" spans="1:4">
      <c s="4" r="A14" t="s">
        <v>882</v>
      </c>
      <c s="6" r="B14" t="n">
        <v>28</v>
      </c>
      <c s="6" r="C14" t="n">
        <v>-60</v>
      </c>
      <c s="6" r="D14" t="n">
        <v>-67</v>
      </c>
    </row>
    <row r="15" spans="1:4">
      <c s="4" r="A15" t="s">
        <v>883</v>
      </c>
      <c s="6" r="B15" t="n">
        <v>-447</v>
      </c>
      <c s="6" r="C15" t="n">
        <v>-165</v>
      </c>
      <c s="6" r="D15" t="n">
        <v>-360</v>
      </c>
    </row>
    <row r="16" spans="1:4">
      <c s="4" r="A16" t="s">
        <v>884</v>
      </c>
      <c s="6" r="B16" t="n">
        <v>1240</v>
      </c>
      <c s="6" r="C16" t="n">
        <v>1206</v>
      </c>
      <c s="6" r="D16" t="n">
        <v>490</v>
      </c>
    </row>
    <row r="17" spans="1:4">
      <c s="4" r="A17" t="s">
        <v>886</v>
      </c>
    </row>
    <row r="18" spans="1:4">
      <c s="3" r="A18" t="s">
        <v>879</v>
      </c>
    </row>
    <row r="19" spans="1:4">
      <c s="4" r="A19" t="s">
        <v>880</v>
      </c>
      <c s="6" r="B19" t="n">
        <v>162</v>
      </c>
      <c s="6" r="C19" t="n">
        <v>167</v>
      </c>
      <c s="6" r="D19" t="n">
        <v>607</v>
      </c>
    </row>
    <row r="20" spans="1:4">
      <c s="4" r="A20" t="s">
        <v>881</v>
      </c>
      <c s="6" r="B20" t="n">
        <v>-99</v>
      </c>
      <c s="6" r="C20" t="n">
        <v>0</v>
      </c>
      <c s="6" r="D20" t="n">
        <v>49</v>
      </c>
    </row>
    <row r="21" spans="1:4">
      <c s="4" r="A21" t="s">
        <v>882</v>
      </c>
      <c s="6" r="B21" t="n">
        <v>106</v>
      </c>
      <c s="6" r="C21" t="n">
        <v>-5</v>
      </c>
      <c s="6" r="D21" t="n">
        <v>0</v>
      </c>
    </row>
    <row r="22" spans="1:4">
      <c s="4" r="A22" t="s">
        <v>883</v>
      </c>
      <c s="6" r="B22" t="n">
        <v>0</v>
      </c>
      <c s="6" r="C22" t="n">
        <v>0</v>
      </c>
      <c s="6" r="D22" t="n">
        <v>-489</v>
      </c>
    </row>
    <row r="23" spans="1:4">
      <c s="4" r="A23" t="s">
        <v>884</v>
      </c>
      <c s="8" r="B23" t="n">
        <v>169</v>
      </c>
      <c s="8" r="C23" t="n">
        <v>162</v>
      </c>
      <c s="8" r="D23" t="n">
        <v>1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r</vt:lpstr>
      <vt:lpstr>Consolidated Statements of Oper</vt:lpstr>
      <vt:lpstr>Consolidated Statements of Comp</vt:lpstr>
      <vt:lpstr>Consolidated Statements of Shar</vt:lpstr>
      <vt:lpstr>Consolidated Statements of Cash</vt:lpstr>
      <vt:lpstr>Organization and Summary of Sig</vt:lpstr>
      <vt:lpstr>Business Combinations</vt:lpstr>
      <vt:lpstr>Net Income Per Share</vt:lpstr>
      <vt:lpstr>Cash and Cash Equivalents and F</vt:lpstr>
      <vt:lpstr>Balance Sheet Components</vt:lpstr>
      <vt:lpstr>Net Investment in Sales-Type Le</vt:lpstr>
      <vt:lpstr>Goodwill and Intangible Assets</vt:lpstr>
      <vt:lpstr>Commitments and Contingencies</vt:lpstr>
      <vt:lpstr>Income Taxes</vt:lpstr>
      <vt:lpstr>Stock Repurchases</vt:lpstr>
      <vt:lpstr>Employee Benefits and Share-Bas</vt:lpstr>
      <vt:lpstr>Segment Information</vt:lpstr>
      <vt:lpstr>Credit Agreement</vt:lpstr>
      <vt:lpstr>Subsequent Events</vt:lpstr>
      <vt:lpstr>Schedule II Valuation and Quali</vt:lpstr>
      <vt:lpstr>Organization and Summary of S23</vt:lpstr>
      <vt:lpstr>Organization and Summary of S24</vt:lpstr>
      <vt:lpstr>Business Combinations (Tables)</vt:lpstr>
      <vt:lpstr>Net Income Per Share (Tables)</vt:lpstr>
      <vt:lpstr>Cash and Cash Equivalents and27</vt:lpstr>
      <vt:lpstr>Balance Sheet Components (Table</vt:lpstr>
      <vt:lpstr>Net Investment in Sales-Type 29</vt:lpstr>
      <vt:lpstr>Goodwill and Intangible Assets </vt:lpstr>
      <vt:lpstr>Commitments and Contingencies (</vt:lpstr>
      <vt:lpstr>Income Taxes (Tables)</vt:lpstr>
      <vt:lpstr>Stock Repurchases (Tables)</vt:lpstr>
      <vt:lpstr>Employee Benefits and Share-B34</vt:lpstr>
      <vt:lpstr>Segment Information (Tables)</vt:lpstr>
      <vt:lpstr>Organization and Summary of S36</vt:lpstr>
      <vt:lpstr>Business Combinations - Additio</vt:lpstr>
      <vt:lpstr>Business Combinations - Total P</vt:lpstr>
      <vt:lpstr>Business Combinations - Pro For</vt:lpstr>
      <vt:lpstr>Net Income Per Share - (Basic a</vt:lpstr>
      <vt:lpstr>Cash and Cash Equivalents and41</vt:lpstr>
      <vt:lpstr>Cash and Cash Equivalents and42</vt:lpstr>
      <vt:lpstr>Cash and Cash Equivalents and43</vt:lpstr>
      <vt:lpstr>Balance Sheet Components (Detai</vt:lpstr>
      <vt:lpstr>Net Investment in Sales-Type 45</vt:lpstr>
      <vt:lpstr>Net Investment in Sales-Type 46</vt:lpstr>
      <vt:lpstr>Goodwill and Intangible Asset47</vt:lpstr>
      <vt:lpstr>Goodwill and Intangible Asset48</vt:lpstr>
      <vt:lpstr>Goodwill and Intangible Asset49</vt:lpstr>
      <vt:lpstr>Goodwill and Intangible Asset50</vt:lpstr>
      <vt:lpstr>Commitments and Contingencies -</vt:lpstr>
      <vt:lpstr>Income Taxes - Schedule of Inco</vt:lpstr>
      <vt:lpstr>Income Taxes - Schedule of Comp</vt:lpstr>
      <vt:lpstr>Income Taxes - Schedule of Effe</vt:lpstr>
      <vt:lpstr>Income Taxes - Schedule of Defe</vt:lpstr>
      <vt:lpstr>Income Taxes (Details)</vt:lpstr>
      <vt:lpstr>Income Taxes - Schedule of Unre</vt:lpstr>
      <vt:lpstr>Stock Repurchases  - Additional</vt:lpstr>
      <vt:lpstr>Employee Benefits and Share-B59</vt:lpstr>
      <vt:lpstr>Employee Benefits and Share-B60</vt:lpstr>
      <vt:lpstr>Employee Benefits and Share-B61</vt:lpstr>
      <vt:lpstr>Employee Benefits and Share-B62</vt:lpstr>
      <vt:lpstr>Employee Benefits and Share-B63</vt:lpstr>
      <vt:lpstr>Employee Benefits and Share-B64</vt:lpstr>
      <vt:lpstr>Employee Benefits and Share-B65</vt:lpstr>
      <vt:lpstr>Employee Benefits and Share-B66</vt:lpstr>
      <vt:lpstr>Employee Benefits and Share-B67</vt:lpstr>
      <vt:lpstr>Segment Information - Additiona</vt:lpstr>
      <vt:lpstr>Segment Information - Financial</vt:lpstr>
      <vt:lpstr>Segment Information - Additio70</vt:lpstr>
      <vt:lpstr>Credit Agreement - Additional I</vt:lpstr>
      <vt:lpstr>Subsequent Events - Acquisition</vt:lpstr>
      <vt:lpstr>Subsequent Events - Execution o</vt:lpstr>
      <vt:lpstr>Schedule II 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6:37Z</dcterms:created>
  <dcterms:modified xmlns:dcterms="http://purl.org/dc/terms/" xmlns:xsi="http://www.w3.org/2001/XMLSchema-instance" xsi:type="dcterms:W3CDTF">2016-02-26T16:46:37Z</dcterms:modified>
  <dc:title xmlns:dc="http://purl.org/dc/elements/1.1/">Untitled</dc:title>
  <dc:description xmlns:dc="http://purl.org/dc/elements/1.1/"/>
  <dc:subject xmlns:dc="http://purl.org/dc/elements/1.1/"/>
  <cp:keywords/>
  <cp:category/>
</cp:coreProperties>
</file>